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CONSOLIDATED STATEMENTS OF COM" sheetId="9" state="visible" r:id="rId9"/>
    <sheet xmlns:r="http://schemas.openxmlformats.org/officeDocument/2006/relationships" name="Nature of Operations and Summar" sheetId="10" state="visible" r:id="rId10"/>
    <sheet xmlns:r="http://schemas.openxmlformats.org/officeDocument/2006/relationships" name="Discontinued Operations and Dis" sheetId="11" state="visible" r:id="rId11"/>
    <sheet xmlns:r="http://schemas.openxmlformats.org/officeDocument/2006/relationships" name="COVID-19 Impacts" sheetId="12" state="visible" r:id="rId12"/>
    <sheet xmlns:r="http://schemas.openxmlformats.org/officeDocument/2006/relationships" name="Revenue" sheetId="13" state="visible" r:id="rId13"/>
    <sheet xmlns:r="http://schemas.openxmlformats.org/officeDocument/2006/relationships" name="Asset Impairments" sheetId="14" state="visible" r:id="rId14"/>
    <sheet xmlns:r="http://schemas.openxmlformats.org/officeDocument/2006/relationships" name="Fair Value Measurements and Fin" sheetId="15" state="visible" r:id="rId15"/>
    <sheet xmlns:r="http://schemas.openxmlformats.org/officeDocument/2006/relationships" name="Receivables, Net"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Accrued and Other Current Liabi"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Common Stock and Share-Based Co" sheetId="23" state="visible" r:id="rId23"/>
    <sheet xmlns:r="http://schemas.openxmlformats.org/officeDocument/2006/relationships" name="Earnings Per Share" sheetId="24" state="visible" r:id="rId24"/>
    <sheet xmlns:r="http://schemas.openxmlformats.org/officeDocument/2006/relationships" name="Associates' Defined Contributio" sheetId="25" state="visible" r:id="rId25"/>
    <sheet xmlns:r="http://schemas.openxmlformats.org/officeDocument/2006/relationships" name="Segment Information" sheetId="26" state="visible" r:id="rId26"/>
    <sheet xmlns:r="http://schemas.openxmlformats.org/officeDocument/2006/relationships" name="Unaudited Quarterly Financial I"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Discontinued Operations and D_2" sheetId="32" state="visible" r:id="rId32"/>
    <sheet xmlns:r="http://schemas.openxmlformats.org/officeDocument/2006/relationships" name="Revenue (Tables)" sheetId="33" state="visible" r:id="rId33"/>
    <sheet xmlns:r="http://schemas.openxmlformats.org/officeDocument/2006/relationships" name="Asset Impairments (Tables)" sheetId="34" state="visible" r:id="rId34"/>
    <sheet xmlns:r="http://schemas.openxmlformats.org/officeDocument/2006/relationships" name="Fair Value Measurements and F_2" sheetId="35" state="visible" r:id="rId35"/>
    <sheet xmlns:r="http://schemas.openxmlformats.org/officeDocument/2006/relationships" name="Receivables, Net (Tables)"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Accrued and Other Current Lia_2"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Common Stock and Share-Based _2"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Unaudited Quarterly Financial_2"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Nature of Operations and Summ_6" sheetId="48" state="visible" r:id="rId48"/>
    <sheet xmlns:r="http://schemas.openxmlformats.org/officeDocument/2006/relationships" name="Nature of Operations and Summ_7" sheetId="49" state="visible" r:id="rId49"/>
    <sheet xmlns:r="http://schemas.openxmlformats.org/officeDocument/2006/relationships" name="Nature of Operations and Summ_8" sheetId="50" state="visible" r:id="rId50"/>
    <sheet xmlns:r="http://schemas.openxmlformats.org/officeDocument/2006/relationships" name="Nature of Operations and Summ_9" sheetId="51" state="visible" r:id="rId51"/>
    <sheet xmlns:r="http://schemas.openxmlformats.org/officeDocument/2006/relationships" name="Nature of Operations and Sum_10" sheetId="52" state="visible" r:id="rId52"/>
    <sheet xmlns:r="http://schemas.openxmlformats.org/officeDocument/2006/relationships" name="Nature of Operations and Sum_11" sheetId="53" state="visible" r:id="rId53"/>
    <sheet xmlns:r="http://schemas.openxmlformats.org/officeDocument/2006/relationships" name="Nature of Operations and Sum_12" sheetId="54" state="visible" r:id="rId54"/>
    <sheet xmlns:r="http://schemas.openxmlformats.org/officeDocument/2006/relationships" name="Nature of Operations and Sum_13" sheetId="55" state="visible" r:id="rId55"/>
    <sheet xmlns:r="http://schemas.openxmlformats.org/officeDocument/2006/relationships" name="Nature of Operations and Sum_14" sheetId="56" state="visible" r:id="rId56"/>
    <sheet xmlns:r="http://schemas.openxmlformats.org/officeDocument/2006/relationships" name="Nature of Operations and Sum_15" sheetId="57" state="visible" r:id="rId57"/>
    <sheet xmlns:r="http://schemas.openxmlformats.org/officeDocument/2006/relationships" name="Nature of Operations and Sum_16" sheetId="58" state="visible" r:id="rId58"/>
    <sheet xmlns:r="http://schemas.openxmlformats.org/officeDocument/2006/relationships" name="Nature of Operations and Sum_17" sheetId="59" state="visible" r:id="rId59"/>
    <sheet xmlns:r="http://schemas.openxmlformats.org/officeDocument/2006/relationships" name="Discontinued Operations and D_3" sheetId="60" state="visible" r:id="rId60"/>
    <sheet xmlns:r="http://schemas.openxmlformats.org/officeDocument/2006/relationships" name="Discontinued Operations and D_4" sheetId="61" state="visible" r:id="rId61"/>
    <sheet xmlns:r="http://schemas.openxmlformats.org/officeDocument/2006/relationships" name="Discontinued Operations and D_5" sheetId="62" state="visible" r:id="rId62"/>
    <sheet xmlns:r="http://schemas.openxmlformats.org/officeDocument/2006/relationships" name="COVID-19 Impacts (Details)" sheetId="63" state="visible" r:id="rId63"/>
    <sheet xmlns:r="http://schemas.openxmlformats.org/officeDocument/2006/relationships" name="Revenue - Sales of Total Net Sa" sheetId="64" state="visible" r:id="rId64"/>
    <sheet xmlns:r="http://schemas.openxmlformats.org/officeDocument/2006/relationships" name="Revenue - Narrative (Details)" sheetId="65" state="visible" r:id="rId65"/>
    <sheet xmlns:r="http://schemas.openxmlformats.org/officeDocument/2006/relationships" name="Revenue - Change in Contract Li" sheetId="66" state="visible" r:id="rId66"/>
    <sheet xmlns:r="http://schemas.openxmlformats.org/officeDocument/2006/relationships" name="Asset Impairments (Details)" sheetId="67" state="visible" r:id="rId67"/>
    <sheet xmlns:r="http://schemas.openxmlformats.org/officeDocument/2006/relationships" name="Fair Value Measurements and F_3" sheetId="68" state="visible" r:id="rId68"/>
    <sheet xmlns:r="http://schemas.openxmlformats.org/officeDocument/2006/relationships" name="Fair Value Measurements and F_4" sheetId="69" state="visible" r:id="rId69"/>
    <sheet xmlns:r="http://schemas.openxmlformats.org/officeDocument/2006/relationships" name="Fair Value Measurements and F_5" sheetId="70" state="visible" r:id="rId70"/>
    <sheet xmlns:r="http://schemas.openxmlformats.org/officeDocument/2006/relationships" name="Fair Value Measurements and F_6" sheetId="71" state="visible" r:id="rId71"/>
    <sheet xmlns:r="http://schemas.openxmlformats.org/officeDocument/2006/relationships" name="Fair Value Measurements and F_7" sheetId="72" state="visible" r:id="rId72"/>
    <sheet xmlns:r="http://schemas.openxmlformats.org/officeDocument/2006/relationships" name="Receivables, Net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Income Taxes - Provision for In" sheetId="78" state="visible" r:id="rId78"/>
    <sheet xmlns:r="http://schemas.openxmlformats.org/officeDocument/2006/relationships" name="Income Taxes - Components of Ea" sheetId="79" state="visible" r:id="rId79"/>
    <sheet xmlns:r="http://schemas.openxmlformats.org/officeDocument/2006/relationships" name="Income Taxes - Certain Prior Ye" sheetId="80" state="visible" r:id="rId80"/>
    <sheet xmlns:r="http://schemas.openxmlformats.org/officeDocument/2006/relationships" name="Income Taxes - Components of De"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Income Taxes - Income Taxes Pai" sheetId="84" state="visible" r:id="rId84"/>
    <sheet xmlns:r="http://schemas.openxmlformats.org/officeDocument/2006/relationships" name="Accrued and Other Current Lia_3" sheetId="85" state="visible" r:id="rId85"/>
    <sheet xmlns:r="http://schemas.openxmlformats.org/officeDocument/2006/relationships" name="Leases - Narrative (Details)" sheetId="86" state="visible" r:id="rId86"/>
    <sheet xmlns:r="http://schemas.openxmlformats.org/officeDocument/2006/relationships" name="Leases - Rent Expense and Other" sheetId="87" state="visible" r:id="rId87"/>
    <sheet xmlns:r="http://schemas.openxmlformats.org/officeDocument/2006/relationships" name="Leases - Minimum Lease Obligati" sheetId="88" state="visible" r:id="rId88"/>
    <sheet xmlns:r="http://schemas.openxmlformats.org/officeDocument/2006/relationships" name="Leases - Future Minimum Lease O" sheetId="89" state="visible" r:id="rId89"/>
    <sheet xmlns:r="http://schemas.openxmlformats.org/officeDocument/2006/relationships" name="Debt - Schedule of Debt (Detail" sheetId="90" state="visible" r:id="rId90"/>
    <sheet xmlns:r="http://schemas.openxmlformats.org/officeDocument/2006/relationships" name="Debt - Senior Notes (Details)" sheetId="91" state="visible" r:id="rId91"/>
    <sheet xmlns:r="http://schemas.openxmlformats.org/officeDocument/2006/relationships" name="Debt - Revolving Credit Facilit" sheetId="92" state="visible" r:id="rId92"/>
    <sheet xmlns:r="http://schemas.openxmlformats.org/officeDocument/2006/relationships" name="Debt - Letter of Credit Facilit" sheetId="93" state="visible" r:id="rId93"/>
    <sheet xmlns:r="http://schemas.openxmlformats.org/officeDocument/2006/relationships" name="Debt - French Term Loans and Cr" sheetId="94" state="visible" r:id="rId94"/>
    <sheet xmlns:r="http://schemas.openxmlformats.org/officeDocument/2006/relationships" name="Debt - Interest Paid (Details)" sheetId="95" state="visible" r:id="rId95"/>
    <sheet xmlns:r="http://schemas.openxmlformats.org/officeDocument/2006/relationships" name="Commitments and Contingencies (" sheetId="96" state="visible" r:id="rId96"/>
    <sheet xmlns:r="http://schemas.openxmlformats.org/officeDocument/2006/relationships" name="Common Stock and Share-Based _3" sheetId="97" state="visible" r:id="rId97"/>
    <sheet xmlns:r="http://schemas.openxmlformats.org/officeDocument/2006/relationships" name="Common Stock and Share-Based _4" sheetId="98" state="visible" r:id="rId98"/>
    <sheet xmlns:r="http://schemas.openxmlformats.org/officeDocument/2006/relationships" name="Common Stock and Share-Based _5" sheetId="99" state="visible" r:id="rId99"/>
    <sheet xmlns:r="http://schemas.openxmlformats.org/officeDocument/2006/relationships" name="Common Stock and Share-Based _6" sheetId="100" state="visible" r:id="rId100"/>
    <sheet xmlns:r="http://schemas.openxmlformats.org/officeDocument/2006/relationships" name="Common Stock and Share-Based _7" sheetId="101" state="visible" r:id="rId101"/>
    <sheet xmlns:r="http://schemas.openxmlformats.org/officeDocument/2006/relationships" name="Earnings Per Share - Reconcilia" sheetId="102" state="visible" r:id="rId102"/>
    <sheet xmlns:r="http://schemas.openxmlformats.org/officeDocument/2006/relationships" name="Associates' Defined Contribut_2" sheetId="103" state="visible" r:id="rId103"/>
    <sheet xmlns:r="http://schemas.openxmlformats.org/officeDocument/2006/relationships" name="Segment Information - Narrative" sheetId="104" state="visible" r:id="rId104"/>
    <sheet xmlns:r="http://schemas.openxmlformats.org/officeDocument/2006/relationships" name="Segment Information - Schedule " sheetId="105" state="visible" r:id="rId105"/>
    <sheet xmlns:r="http://schemas.openxmlformats.org/officeDocument/2006/relationships" name="Segment Information - Capital E" sheetId="106" state="visible" r:id="rId106"/>
    <sheet xmlns:r="http://schemas.openxmlformats.org/officeDocument/2006/relationships" name="Unaudited Quarterly Financial_3" sheetId="107" state="visible" r:id="rId107"/>
    <sheet xmlns:r="http://schemas.openxmlformats.org/officeDocument/2006/relationships" name="Subsequent Events (Details)"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0, 2021</t>
        </is>
      </c>
      <c r="C2" s="2" t="inlineStr">
        <is>
          <t>Mar. 17,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1-32637</t>
        </is>
      </c>
    </row>
    <row r="10">
      <c r="A10" s="4" t="inlineStr">
        <is>
          <t>Entity Registrant Name</t>
        </is>
      </c>
      <c r="B10" s="4" t="inlineStr">
        <is>
          <t>GameStop Corp.</t>
        </is>
      </c>
    </row>
    <row r="11">
      <c r="A11" s="4" t="inlineStr">
        <is>
          <t>Entity Incorporation, State or Country Code</t>
        </is>
      </c>
      <c r="B11" s="4" t="inlineStr">
        <is>
          <t>DE</t>
        </is>
      </c>
    </row>
    <row r="12">
      <c r="A12" s="4" t="inlineStr">
        <is>
          <t>Entity Tax Identification Number</t>
        </is>
      </c>
      <c r="B12" s="4" t="inlineStr">
        <is>
          <t>20-2733559</t>
        </is>
      </c>
    </row>
    <row r="13">
      <c r="A13" s="4" t="inlineStr">
        <is>
          <t>Entity Address, Address Line One</t>
        </is>
      </c>
      <c r="B13" s="4" t="inlineStr">
        <is>
          <t>625 Westport Parkway</t>
        </is>
      </c>
    </row>
    <row r="14">
      <c r="A14" s="4" t="inlineStr">
        <is>
          <t>Entity Address, Postal Zip Code</t>
        </is>
      </c>
      <c r="B14" s="4" t="inlineStr">
        <is>
          <t>76051</t>
        </is>
      </c>
    </row>
    <row r="15">
      <c r="A15" s="4" t="inlineStr">
        <is>
          <t>Entity Address, City or Town</t>
        </is>
      </c>
      <c r="B15" s="4" t="inlineStr">
        <is>
          <t>Grapevine,</t>
        </is>
      </c>
    </row>
    <row r="16">
      <c r="A16" s="4" t="inlineStr">
        <is>
          <t>Entity Address, State or Province</t>
        </is>
      </c>
      <c r="B16" s="4" t="inlineStr">
        <is>
          <t>TX</t>
        </is>
      </c>
    </row>
    <row r="17">
      <c r="A17" s="4" t="inlineStr">
        <is>
          <t>City Area Code</t>
        </is>
      </c>
      <c r="B17" s="4" t="inlineStr">
        <is>
          <t>817</t>
        </is>
      </c>
    </row>
    <row r="18">
      <c r="A18" s="4" t="inlineStr">
        <is>
          <t>Local Phone Number</t>
        </is>
      </c>
      <c r="B18" s="4" t="inlineStr">
        <is>
          <t>424-2000</t>
        </is>
      </c>
    </row>
    <row r="19">
      <c r="A19" s="4" t="inlineStr">
        <is>
          <t>Title of 12(b) Security</t>
        </is>
      </c>
      <c r="B19" s="4" t="inlineStr">
        <is>
          <t>Class A Common Stock</t>
        </is>
      </c>
    </row>
    <row r="20">
      <c r="A20" s="4" t="inlineStr">
        <is>
          <t>Trading Symbol</t>
        </is>
      </c>
      <c r="B20" s="4" t="inlineStr">
        <is>
          <t>GM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44.4</v>
      </c>
    </row>
    <row r="31">
      <c r="A31" s="4" t="inlineStr">
        <is>
          <t>Entity Common Stock, Shares Outstanding</t>
        </is>
      </c>
      <c r="C31" s="6" t="n">
        <v>69935828</v>
      </c>
    </row>
    <row r="32">
      <c r="A32" s="4" t="inlineStr">
        <is>
          <t>Documents Incorporated by Reference</t>
        </is>
      </c>
      <c r="B32" s="4" t="inlineStr">
        <is>
          <t>Portions of the definitive proxy statement of the registrant to be filed pursuant to Regulation 14A under the Securities Exchange Act of 1934, as amended, for the 2021 Annual Meeting of Stockholders are incorporated by reference into Part III of this Annual Report on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326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an. 30,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The Company GameStop Corp. (“GameStop,” “we,” “us,” “our,” or the “Company”), a Delaware corporation established in 1996, is a leading specialty retailer offering games and entertainment products through its e-commerce properties and thousands of stores. GameStop operates its business in four geographic segments: United States, Canada, Australia and Europe. See Note 17, "Segment Information," for further information. Our largest vendors are Nintendo, Sony, Microsoft, U&amp;I Entertainment, and Ubisoft Entertainment, which accounted for 31%, 22%, 9%, 3% and 3%, respectively, of our new product purchases in fiscal year 2020. Our largest vendors in fiscal year 2019 were Nintendo, Sony, Microsoft, Electronic Arts and Take-Two Interactive, which accounted for 28%, 18%, 6%, 5%, 5%, respectively, of our new product purchases in fiscal year 2019. Our largest vendors in fiscal year 2018 were Nintendo, Sony, Microsoft, Take-Two Interactive and Activision Blizzard, which accounted for 23%, 22%, 10%, 6%, 4%, respectively, of our new product purchases in fiscal year 2018. Basis of Presentation and Consolidation Our consolidated financial statements include our accounts and the accounts of our wholly owned subsidiaries. All intercompany accounts and transactions have been eliminated in consolidation. Our former Spring Mobile business is presented as discontinued operations in the statements of operations for periods presented. The consolidated statement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 Our fiscal year is composed of the 52 or 53 weeks ending on the Saturday closest to the last day of January. Fiscal year 2020 consisted of the 52 weeks ended on January 30, 2021 ("fiscal 2020"). Fiscal year 2019 consisted of the 52 weeks ended on February 1, 2020 ("fiscal 2019"). Fiscal year 2018 consisted of the 52 weeks ended on February 2, 2019 ("fiscal 2018"). Reclassifications We have made certain reclassifications in our consolidated financial statements in order to conform to the current year presentation. In our consolidated balance sheets, restricted cash of $0.3 million as of February 1, 2020 has been reclassified from prepaid expenses and other current assets to restricted cash to conform to the current year presentation. Additionally, restricted cash of $13.8 million as of February 1, 2020 has been reclassified from other noncurrent assets to long-term restricted cash to conform to the current year presentation. In our consolidated statements of operations, asset impairments of $21.7 million and $45.2 million for fiscal years 2019 and 2018, respectively, and goodwill impairments of $363.9 million and $970.7 million for fiscal years 2019 and 2018, respectively, have been reclassified to goodwill and asset impairments to conform to the current year presentation.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 Restricted Cash Restricted cash of $126.5 million and $14.1 million as of January 30, 2021 and February 1, 2020, respectively, consists primarily of bank deposits that collateralize the Company's obligations to vendors and landlords. The following table provides a reconciliation of cash, cash equivalents and restricted cash in the consolidated balance sheets to total cash and cash equivalents and restricted cash in the consolidated statements of cash flows (in millions): January 30, February 1, February 2, Cash and cash equivalents $ 508.5 $ 499.4 $ 1,624.4 Restricted cash 110.0 0.3 2.7 Long-term restricted cash 16.5 13.8 13.4 Total cash, cash equivalents and restricted cash in the statements of cash flows $ 635.0 $ 513.5 $ 1,640.5 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30, 2021 and February 1, 2020 were $45.2 million and $58.0 million, respectively. Assets Held-for-Sale The Company's corporate aircraft was classified as assets held-for-sale as of February 1, 2020, which had an estimated fair value, less costs to sell, of $11.8 million. We recognized impairment charges of $3.2 million on the corporate aircraft during the 52 weeks ended January 30, 2021, which was partially attributable to recent economic impacts associated with the COVID-19 pandemic. On June 5, 2020, we sold our corporate aircraft with net cash proceeds from the sale totaling $8.6 million, net of costs to sell. No gain or loss on the sale of the aircraft was recognized. Property and Equipment Property and equipment consisted of the following (in millions): January 30, 2021 February 1, 2020 Land $ 4.6 $ 18.0 Buildings and leasehold improvements 496.6 611.8 Fixtures and equipment 817.7 836.2 Total property and equipment 1,318.9 1,466.0 Accumulated depreciation (1,117.7) (1,190.1) Property and equipment, net $ 201.2 $ 275.9 Property and equipment are carried at cost less accumulated depreciation and amortization. Depreciation on furniture, fixtures and equipment is computed using the straight-line method over their estimated useful lives ranging from two years to ten years. Maintenance and repairs are expensed as incurred, while betterments and major remodeling costs are capitalized. Leasehold improvements are capitalized and amortized over the shorter of their estimated useful lives or the terms of the respective leases, generally ranging from one year to ten years, which includes reasonably certain renewal options. Costs incurred in purchasing or developing management information systems are capitalized and included in property and equipment. These costs are amortized over their estimated useful lives from the date the technology becomes operational. Our total depreciation expense was $76.8 million, $90.8 million and $96.7 million for fiscal 2020, 2019 and 2018,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We recorded impairment losses of $7.2 million, $6.6 million and $2.1 million in fiscal 2020, 2019 and 2018, respectively. See Note 5, "Asset Impairments," for further information regarding our asset impairment charges. Share Repurchases On March 4, 2019, our Board of Directors approved a new share repurchase authorization allowing our management to repurchase up to $300 million of our Class A Common Stock with no expiration date. In aggregate, during fiscal 2019, we repurchased a total of 38.1 million shares of our Class A Common Stock, totaling $198.7 million, at an average price of $5.19 per share. We did not repurchase shares during fiscal 2020 or fiscal 2018. As of January 30, 2021, we have $101.3 million remaining under the repurchase authorization.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United States, Canada, Australia and Europe, which also define our reporting units based upon the similar economic characteristics of operations within each segment, including the nature of products, product distribution, type of customer and separate management within these businesses. In order to test goodwill for impairment, we compare a reporting unit's carrying amount to its estimated fair value. If the reporting unit’s carrying value exceeds its estimated fair value, then an impairment charge is recorded in the amount of the excess. In fiscal 2019, we estimated the fair value of our United States segment by using a combination of the income approach and market approach. The income approach is based on the present value of future cash flows, which are derived from our long-term financial forecasts, and requires significant assumptions including, among others, a discount rate and a terminal value. The market approach is based on the observed ratios of enterprise value to earnings of the Company and other comparable, publicly traded companies. We recognized goodwill impairment charges totaling $363.9 million in fiscal 2019, primarily due to a decline in our market capitalization, and as a result of the goodwill impairment charge, we have no remaining goodwill. See Note 8, "Goodwill and Intangible Assets" for additional information. Our indefinite-lived intangible assets consist of trade names that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years 2020, 2019 and 2018, we recognized impairment charges totaling $1.1 million, $2.3 million and $43.1 million, respectively, associated with our trade names and dealer agreements. See Note 8, "Goodwill and Intangible Assets" for additional information. Our definite-lived intangible assets consist primarily of leasehold right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Revenue Recognition We adopted Accounting Standards Update (“ASU”) 2014-09, Revenue from Contracts with Customers (ASC Topic 606) , effective February 4, 2018 (the first day of fiscal 2018) utilizing the modified retrospective transition approach. Our revenue recognition policy discussed below is subsequent to the adoption of ASU 2014-09. See “—Recently Adopted Accounting Pronouncements” for information regarding our revenue recognition policy prior to the adoption of ASU 2014-09.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roperti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Loyalty Program Our loyalty program accounting policy discussed below is subsequent to the adoption of ASU 2014-09. See “—Recently Adopted Accounting Pronouncements” for information regarding our loyalty program accounting policy prior to the adoption of ASU 2014-09. Our PowerUp Rewards loyalty program allows members to earn points on purchases that can be redeemed for rewards that include discounts or merchandise.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elling, general and administrative expenses. Customer Liabilities Our customer liabilities accounting policy discussed below is subsequent to the adoption of ASU 2014-09. See “—Recently Adopted Accounting Pronouncements” for information regarding our customer liabilities accounting policy prior to the adoption of ASU 2014-09.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72.5 million, $108.5 million and $143.4 million were recorded as a reduction of cost of sales for fiscal 2020, 2019 and 2018, respectively. Cost of Sales and Selling, General and Administrative Expenses Classification The classification of cost of sales and selling, general and administrative expenses ("SG&amp;A") varies across the retail industry. We include certain purchasing, receiving and distribution costs in SG&amp;A in the consolidated statements of operations. We include processing fees associated with purchases made by credit cards and other payment methods in cost of sales in the consolidated statements of operations. Advertising Expenses We expense advertising costs for television, newspapers and other media when the advertising takes place. Advertising expenses for fiscal 2020, 2019 and 2018 totaled $58.4 million, $66.7 million and $72.9 million, respectively.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9, "Income Taxes," for additional information. Effective January 30, 2021, with the exception of our operations in New Zealand, we will no longer assert indefinite reinvestment of the undistributed earnings of our foreign subsidiaries. However, income tax and/or withholding tax associated with any amounts available for distribution as of January 30, 2021 is not expected to be material to our financial statements. 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Effective February 3, 2019, we adopted Accounting Standards Codification Topic 842, Leases ("ASC 842"). Under ASC 842, fixed payments associated with our operating leases are included in operating lease right-of-use ("ROU") assets and both current and noncurrent operating lease liabilities on the balance sheet.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Prior to our adoption of ASC 842, liabilities for future rental payments for operating leases were not recognized on the balance sheet. Leases with step rent provisions, escalation clauses or other lease concessions were accounted for on a straight-line basis over the lease term, which included renewal option periods when we were reasonably assured of exercising the renewal options and included “rent holidays” (periods in which we were not obligated to pay rent). Cash or lease incentives received upon entering into certain store leases (“tenant improvement allowances”) were also recognized on a straight-line basis as a reduction to rent expense over the lease term. We recorded the unamortized portion of tenant improvement allowances as a part of deferred rent. 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Currency translation adjustments related to divested foreign businesses are reclassified into earnings as a component of SG&amp;A in our consolidated statements of operations once the liquidation of the respective foreign businesses is substantially complete. Transaction gains and losses arising from transactions denominated in foreign currencies as well as derivatives resulted in net losses of $1.0 million in fiscal 2020 and a net gain of $1.0 million and $3.0 million in fiscal 2019 and 2018, respectively, and are included in SG&amp;A expenses in the Consolidated Statements of Operations. Foreign currency transaction gains and losses are the result of decreases or increases in the value of the U.S. dollar compared to the functional currencies of the countries in which we operate internationally. We use forward exchange contracts to manage currency risk primarily related to foreign-currency denominated intercompany assets and liabilities. The forward exchange contracts are not designated as hedges and, therefore, changes in the fair values of these derivatives are recognized in earnings, thereby offsetting the current earnings effect of the re-measurement of related intercompany loans. See Note 6, "Fair Value Measurements and Financial Instruments," for additional information regarding our forward exchange contracts. Recently Adopted Accounting Pronouncements In June 2016, the Financial Accounting Standards Board ("FASB") issued ASU 2016-13, Financial Instruments - Credit Losses (Topic 326): Measurement of Credit Losses on Financial Instruments, which was further updated and clarified by the FASB through the issuance of additional related ASUs. This ASU requires financial assets measured at amortized cost to be presented at the net amount to be collected with the recognition of an allowance for credit losses expected to be incurred over an asset's lifetime based on relevant information about past events, current conditions and reasonable and supportable forecasts. ASU 2016-13 is effective for fiscal years beginning after December 15, 2019, including interim periods within those fiscal years. The Company adopted this new standard, effective February 2, 2020, using the modified-retrospective approach. The adoption of this standard did not have a material impact on the Company's consolidated financial statements. In February 2016, the Financial Accounting Standards Board (the "FASB") issued Accounting Standard Update ("ASU") 2016-02, Leases, which requires a lessee to recognize a liability related to lease payments and a corresponding right-of-use asset representing a right to use the underlying asset for the lease term.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ccounting Standard Codification Topic 840, Leases (“ASC 840”), including the disclosure requirements of ASC 840. In March 2019, the FASB issued ASU 2019-01, Leases which clarifies the disclosure requirements for interim periods. We adopted the new lease standard, ASC 842, effective February 3, 2019, using the modified-retrospective transition approach as outlined in ASU 2018-11, with no restatement of comparative periods. As permitted by the standard, we elected certain practical expedients, including the "package of practical expedients," under which we did not reassess our prior conclusions regarding lease identification, lease classification, or capitalization of initial lease direct costs for existing or expired contracts. For our real estate leases, we elected the practical expedient to not separate lease and non-lease components. For our non-real estate leases, we elected to separate lease and non-lease components. We did not elect to exclude short-term leases from our right-of-use asset and liability balances, nor did we elect the hindsight practical expedient. Under the modified-retrospective transition approach, we have recorded adjustments to our fiscal 2019 opening balance sheet (as of February 3, 2019) to recognize an initial operating lease right-of-use asset and corresponding initial lease liability of approximately $850 million. See Note 11, "Leases," for further details. In May 2014, the FASB issued ASU 2014-09, Revenue from Contracts with Customers , which sets forth a new five-step revenue recognition model that replaces the prior revenue recognition guidance in its entirety. In 2016, the FASB issued several ASUs that further amended the new revenue standard in the areas of principal versus agent evaluation, licenses of intellectual property, identifying performance obligations, and other clarifications and technical corrections.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We adopted the new revenue standard on the first day of fiscal year 2018,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and Share-Based Compensation - Restricted Stock Awards (Details) - USD ($) $ / shares in Units,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Common stock and non vested equity instruments (in shares)</t>
        </is>
      </c>
      <c r="B4" s="6" t="n">
        <v>69900000</v>
      </c>
      <c r="C4" s="6" t="n">
        <v>67700000</v>
      </c>
    </row>
    <row r="5">
      <c r="A5" s="4" t="inlineStr">
        <is>
          <t>Share-based payment arrangement, expense, tax benefit</t>
        </is>
      </c>
      <c r="B5" s="9" t="n">
        <v>1</v>
      </c>
      <c r="C5" s="5" t="n">
        <v>1.2</v>
      </c>
      <c r="D5" s="5" t="n">
        <v>4.1</v>
      </c>
    </row>
    <row r="6">
      <c r="A6" s="4" t="inlineStr">
        <is>
          <t>Class A Common Stock</t>
        </is>
      </c>
    </row>
    <row r="7">
      <c r="A7" s="3" t="inlineStr">
        <is>
          <t>Share-based Compensation Arrangement by Share-based Payment Award [Line Items]</t>
        </is>
      </c>
    </row>
    <row r="8">
      <c r="A8" s="4" t="inlineStr">
        <is>
          <t>Equity instruments other than options nonvested number (in shares)</t>
        </is>
      </c>
      <c r="B8" s="6" t="n">
        <v>4600000</v>
      </c>
      <c r="C8" s="6" t="n">
        <v>3400000</v>
      </c>
    </row>
    <row r="9">
      <c r="A9" s="4" t="inlineStr">
        <is>
          <t>Restricted Stock</t>
        </is>
      </c>
    </row>
    <row r="10">
      <c r="A10" s="3" t="inlineStr">
        <is>
          <t>Share-based Compensation Arrangement by Share-based Payment Award [Line Items]</t>
        </is>
      </c>
    </row>
    <row r="11">
      <c r="A11" s="4" t="inlineStr">
        <is>
          <t>Equity instruments other than options nonvested number (in shares)</t>
        </is>
      </c>
      <c r="B11" s="6" t="n">
        <v>3005950</v>
      </c>
      <c r="C11" s="6" t="n">
        <v>2062411</v>
      </c>
    </row>
    <row r="12">
      <c r="A12" s="4" t="inlineStr">
        <is>
          <t>Equity instruments other than options, grants in period (in shares)</t>
        </is>
      </c>
      <c r="B12" s="6" t="n">
        <v>2068176</v>
      </c>
      <c r="C12" s="6" t="n">
        <v>2398748</v>
      </c>
      <c r="D12" s="6" t="n">
        <v>969043</v>
      </c>
    </row>
    <row r="13">
      <c r="A13" s="4" t="inlineStr">
        <is>
          <t>Grants in period, weighted average grant date fair value (in dollars per share)</t>
        </is>
      </c>
      <c r="B13" s="10" t="n">
        <v>4.65</v>
      </c>
      <c r="C13" s="10" t="n">
        <v>8.050000000000001</v>
      </c>
      <c r="D13" s="10" t="n">
        <v>15.67</v>
      </c>
    </row>
    <row r="14">
      <c r="A14" s="4" t="inlineStr">
        <is>
          <t>Share-based payment arrangement</t>
        </is>
      </c>
      <c r="B14" s="5" t="n">
        <v>7.9</v>
      </c>
      <c r="C14" s="5" t="n">
        <v>8.9</v>
      </c>
      <c r="D14" s="5" t="n">
        <v>10.7</v>
      </c>
    </row>
    <row r="15">
      <c r="A15" s="4" t="inlineStr">
        <is>
          <t>Nonvested award, cost not yet recognized, amount</t>
        </is>
      </c>
      <c r="B15" s="5" t="n">
        <v>11.8</v>
      </c>
    </row>
    <row r="16">
      <c r="A16" s="4" t="inlineStr">
        <is>
          <t>Nonvested award, cost not yet recognized, period for recognition</t>
        </is>
      </c>
      <c r="B16" s="4" t="inlineStr">
        <is>
          <t>1 year 3 months 18 days</t>
        </is>
      </c>
    </row>
    <row r="17">
      <c r="A17" s="4" t="inlineStr">
        <is>
          <t>Equity instruments other than options, vested in period, fair value</t>
        </is>
      </c>
      <c r="B17" s="5" t="n">
        <v>5.1</v>
      </c>
      <c r="C17" s="5" t="n">
        <v>4.6</v>
      </c>
      <c r="D17" s="5" t="n">
        <v>16.2</v>
      </c>
    </row>
    <row r="18">
      <c r="A18" s="4" t="inlineStr">
        <is>
          <t>Performance Shares</t>
        </is>
      </c>
    </row>
    <row r="19">
      <c r="A19" s="3" t="inlineStr">
        <is>
          <t>Share-based Compensation Arrangement by Share-based Payment Award [Line Items]</t>
        </is>
      </c>
    </row>
    <row r="20">
      <c r="A20" s="4" t="inlineStr">
        <is>
          <t>Equity instruments other than options nonvested number (in shares)</t>
        </is>
      </c>
      <c r="B20" s="6" t="n">
        <v>1560164</v>
      </c>
      <c r="C20" s="6" t="n">
        <v>1135004</v>
      </c>
    </row>
    <row r="21">
      <c r="A21" s="4" t="inlineStr">
        <is>
          <t>Equity instruments other than options, grants in period (in shares)</t>
        </is>
      </c>
      <c r="B21" s="6" t="n">
        <v>501612</v>
      </c>
      <c r="C21" s="6" t="n">
        <v>1199042</v>
      </c>
      <c r="D21" s="6" t="n">
        <v>257667</v>
      </c>
    </row>
    <row r="22">
      <c r="A22" s="4" t="inlineStr">
        <is>
          <t>Grants in period, weighted average grant date fair value (in dollars per share)</t>
        </is>
      </c>
      <c r="B22" s="10" t="n">
        <v>4.58</v>
      </c>
      <c r="C22" s="10" t="n">
        <v>7.95</v>
      </c>
      <c r="D22" s="10" t="n">
        <v>15.8</v>
      </c>
    </row>
    <row r="23">
      <c r="A23" s="4" t="inlineStr">
        <is>
          <t>Two Thousand Eleven Stock Incentive Plan | Restricted Stock</t>
        </is>
      </c>
    </row>
    <row r="24">
      <c r="A24" s="3" t="inlineStr">
        <is>
          <t>Share-based Compensation Arrangement by Share-based Payment Award [Line Items]</t>
        </is>
      </c>
    </row>
    <row r="25">
      <c r="A25" s="4" t="inlineStr">
        <is>
          <t>Award vesting period</t>
        </is>
      </c>
      <c r="B25"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ummary of Restricted Stock Awards (Details) - $ / shares</t>
        </is>
      </c>
      <c r="B1" s="2" t="inlineStr">
        <is>
          <t>12 Months Ended</t>
        </is>
      </c>
    </row>
    <row r="2">
      <c r="B2" s="2" t="inlineStr">
        <is>
          <t>Jan. 30, 2021</t>
        </is>
      </c>
      <c r="C2" s="2" t="inlineStr">
        <is>
          <t>Feb. 01, 2020</t>
        </is>
      </c>
      <c r="D2" s="2" t="inlineStr">
        <is>
          <t>Feb. 02, 2019</t>
        </is>
      </c>
    </row>
    <row r="3">
      <c r="A3" s="4" t="inlineStr">
        <is>
          <t>Restricted Stock</t>
        </is>
      </c>
    </row>
    <row r="4">
      <c r="A4" s="3" t="inlineStr">
        <is>
          <t>Shares</t>
        </is>
      </c>
    </row>
    <row r="5">
      <c r="A5" s="4" t="inlineStr">
        <is>
          <t>Nonvested shares at beginning of period (in shares)</t>
        </is>
      </c>
      <c r="B5" s="6" t="n">
        <v>2062411</v>
      </c>
    </row>
    <row r="6">
      <c r="A6" s="4" t="inlineStr">
        <is>
          <t>Granted (in shares)</t>
        </is>
      </c>
      <c r="B6" s="6" t="n">
        <v>2068176</v>
      </c>
      <c r="C6" s="6" t="n">
        <v>2398748</v>
      </c>
      <c r="D6" s="6" t="n">
        <v>969043</v>
      </c>
    </row>
    <row r="7">
      <c r="A7" s="4" t="inlineStr">
        <is>
          <t>Vested (in shares)</t>
        </is>
      </c>
      <c r="B7" s="6" t="n">
        <v>-990763</v>
      </c>
    </row>
    <row r="8">
      <c r="A8" s="4" t="inlineStr">
        <is>
          <t>Forfeited (in shares)</t>
        </is>
      </c>
      <c r="B8" s="6" t="n">
        <v>-133874</v>
      </c>
    </row>
    <row r="9">
      <c r="A9" s="4" t="inlineStr">
        <is>
          <t>Nonvested shares at end of period (in shares)</t>
        </is>
      </c>
      <c r="B9" s="6" t="n">
        <v>3005950</v>
      </c>
      <c r="C9" s="6" t="n">
        <v>2062411</v>
      </c>
    </row>
    <row r="10">
      <c r="A10" s="3" t="inlineStr">
        <is>
          <t>Weighted- Average Grant Date Fair Value</t>
        </is>
      </c>
    </row>
    <row r="11">
      <c r="A11" s="4" t="inlineStr">
        <is>
          <t>Nonvested shares at beginning of period (in dollars per share)</t>
        </is>
      </c>
      <c r="B11" s="10" t="n">
        <v>8.76</v>
      </c>
    </row>
    <row r="12">
      <c r="A12" s="4" t="inlineStr">
        <is>
          <t>Granted (in dollars per share)</t>
        </is>
      </c>
      <c r="B12" s="11" t="n">
        <v>4.65</v>
      </c>
      <c r="C12" s="10" t="n">
        <v>8.050000000000001</v>
      </c>
      <c r="D12" s="10" t="n">
        <v>15.67</v>
      </c>
    </row>
    <row r="13">
      <c r="A13" s="4" t="inlineStr">
        <is>
          <t>Vested (in dollars per share)</t>
        </is>
      </c>
      <c r="B13" s="11" t="n">
        <v>8.710000000000001</v>
      </c>
    </row>
    <row r="14">
      <c r="A14" s="4" t="inlineStr">
        <is>
          <t>Forfeited (in dollars per share)</t>
        </is>
      </c>
      <c r="B14" s="11" t="n">
        <v>10.17</v>
      </c>
    </row>
    <row r="15">
      <c r="A15" s="4" t="inlineStr">
        <is>
          <t>Nonvested shares at end of period (in dollars per share)</t>
        </is>
      </c>
      <c r="B15" s="10" t="n">
        <v>5.83</v>
      </c>
      <c r="C15" s="10" t="n">
        <v>8.76</v>
      </c>
    </row>
    <row r="16">
      <c r="A16" s="4" t="inlineStr">
        <is>
          <t>Performance Shares</t>
        </is>
      </c>
    </row>
    <row r="17">
      <c r="A17" s="3" t="inlineStr">
        <is>
          <t>Shares</t>
        </is>
      </c>
    </row>
    <row r="18">
      <c r="A18" s="4" t="inlineStr">
        <is>
          <t>Nonvested shares at beginning of period (in shares)</t>
        </is>
      </c>
      <c r="B18" s="6" t="n">
        <v>1135004</v>
      </c>
    </row>
    <row r="19">
      <c r="A19" s="4" t="inlineStr">
        <is>
          <t>Granted (in shares)</t>
        </is>
      </c>
      <c r="B19" s="6" t="n">
        <v>501612</v>
      </c>
      <c r="C19" s="6" t="n">
        <v>1199042</v>
      </c>
      <c r="D19" s="6" t="n">
        <v>257667</v>
      </c>
    </row>
    <row r="20">
      <c r="A20" s="4" t="inlineStr">
        <is>
          <t>Vested (in shares)</t>
        </is>
      </c>
      <c r="B20" s="6" t="n">
        <v>0</v>
      </c>
    </row>
    <row r="21">
      <c r="A21" s="4" t="inlineStr">
        <is>
          <t>Forfeited (in shares)</t>
        </is>
      </c>
      <c r="B21" s="6" t="n">
        <v>-76452</v>
      </c>
    </row>
    <row r="22">
      <c r="A22" s="4" t="inlineStr">
        <is>
          <t>Nonvested shares at end of period (in shares)</t>
        </is>
      </c>
      <c r="B22" s="6" t="n">
        <v>1560164</v>
      </c>
      <c r="C22" s="6" t="n">
        <v>1135004</v>
      </c>
    </row>
    <row r="23">
      <c r="A23" s="3" t="inlineStr">
        <is>
          <t>Weighted- Average Grant Date Fair Value</t>
        </is>
      </c>
    </row>
    <row r="24">
      <c r="A24" s="4" t="inlineStr">
        <is>
          <t>Nonvested shares at beginning of period (in dollars per share)</t>
        </is>
      </c>
      <c r="B24" s="10" t="n">
        <v>8.369999999999999</v>
      </c>
    </row>
    <row r="25">
      <c r="A25" s="4" t="inlineStr">
        <is>
          <t>Granted (in dollars per share)</t>
        </is>
      </c>
      <c r="B25" s="11" t="n">
        <v>4.58</v>
      </c>
      <c r="C25" s="10" t="n">
        <v>7.95</v>
      </c>
      <c r="D25" s="10" t="n">
        <v>15.8</v>
      </c>
    </row>
    <row r="26">
      <c r="A26" s="4" t="inlineStr">
        <is>
          <t>Vested (in dollars per share)</t>
        </is>
      </c>
      <c r="B26" s="6" t="n">
        <v>0</v>
      </c>
    </row>
    <row r="27">
      <c r="A27" s="4" t="inlineStr">
        <is>
          <t>Forfeited (in dollars per share)</t>
        </is>
      </c>
      <c r="B27" s="11" t="n">
        <v>15.83</v>
      </c>
    </row>
    <row r="28">
      <c r="A28" s="4" t="inlineStr">
        <is>
          <t>Nonvested shares at end of period (in dollars per share)</t>
        </is>
      </c>
      <c r="B28" s="10" t="n">
        <v>6.79</v>
      </c>
      <c r="C28" s="10" t="n">
        <v>8.3699999999999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Common Shares Used in Calculating Basic and Diluted Net Income (Loss) Per Common Share (Details) - shares shares in Millions</t>
        </is>
      </c>
      <c r="B1" s="2" t="inlineStr">
        <is>
          <t>12 Months Ended</t>
        </is>
      </c>
    </row>
    <row r="2">
      <c r="B2" s="2" t="inlineStr">
        <is>
          <t>Jan. 30, 2021</t>
        </is>
      </c>
      <c r="C2" s="2" t="inlineStr">
        <is>
          <t>Feb. 01, 2020</t>
        </is>
      </c>
      <c r="D2" s="2" t="inlineStr">
        <is>
          <t>Feb. 02, 2019</t>
        </is>
      </c>
    </row>
    <row r="3">
      <c r="A3" s="3" t="inlineStr">
        <is>
          <t>Earnings Per Share [Abstract]</t>
        </is>
      </c>
    </row>
    <row r="4">
      <c r="A4" s="4" t="inlineStr">
        <is>
          <t>Weighted-average common shares outstanding (in shares)</t>
        </is>
      </c>
      <c r="B4" s="6" t="n">
        <v>65</v>
      </c>
      <c r="C4" s="7" t="n">
        <v>87.5</v>
      </c>
      <c r="D4" s="7" t="n">
        <v>102.1</v>
      </c>
    </row>
    <row r="5">
      <c r="A5" s="4" t="inlineStr">
        <is>
          <t>Weighted-average common shares outstanding (in shares)</t>
        </is>
      </c>
      <c r="B5" s="6" t="n">
        <v>0</v>
      </c>
      <c r="C5" s="6" t="n">
        <v>0</v>
      </c>
      <c r="D5" s="6" t="n">
        <v>0</v>
      </c>
    </row>
    <row r="6">
      <c r="A6" s="4" t="inlineStr">
        <is>
          <t>Weighted-average diluted common shares (in shares)</t>
        </is>
      </c>
      <c r="B6" s="6" t="n">
        <v>65</v>
      </c>
      <c r="C6" s="7" t="n">
        <v>87.5</v>
      </c>
      <c r="D6" s="7" t="n">
        <v>102.1</v>
      </c>
    </row>
    <row r="7">
      <c r="A7" s="4" t="inlineStr">
        <is>
          <t>Anti-dilutive stock options and restricted stock awards (in shares)</t>
        </is>
      </c>
      <c r="B7" s="7" t="n">
        <v>1.6</v>
      </c>
      <c r="C7" s="7" t="n">
        <v>2.1</v>
      </c>
      <c r="D7" s="7" t="n">
        <v>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Defined Contribution Plan - (Details) - USD ($) $ in Millions</t>
        </is>
      </c>
      <c r="B1" s="2" t="inlineStr">
        <is>
          <t>12 Months Ended</t>
        </is>
      </c>
    </row>
    <row r="2">
      <c r="B2" s="2" t="inlineStr">
        <is>
          <t>Jan. 30, 2021</t>
        </is>
      </c>
      <c r="C2" s="2" t="inlineStr">
        <is>
          <t>Feb. 01, 2020</t>
        </is>
      </c>
      <c r="D2" s="2" t="inlineStr">
        <is>
          <t>Feb. 02, 2019</t>
        </is>
      </c>
    </row>
    <row r="3">
      <c r="A3" s="3" t="inlineStr">
        <is>
          <t>Defined Contribution Plan [Abstract]</t>
        </is>
      </c>
    </row>
    <row r="4">
      <c r="A4" s="4" t="inlineStr">
        <is>
          <t>Percentage of eligible gross cash compensation employees are allowed to invest in the savings plan</t>
        </is>
      </c>
      <c r="B4" s="4" t="inlineStr">
        <is>
          <t>60.00%</t>
        </is>
      </c>
    </row>
    <row r="5">
      <c r="A5" s="4" t="inlineStr">
        <is>
          <t>Contributions to the Savings Plan</t>
        </is>
      </c>
      <c r="B5" s="5" t="n">
        <v>5.6</v>
      </c>
      <c r="C5" s="9" t="n">
        <v>6</v>
      </c>
      <c r="D5" s="5" t="n">
        <v>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36" customWidth="1" min="2" max="2"/>
    <col width="21" customWidth="1" min="3" max="3"/>
    <col width="21" customWidth="1" min="4" max="4"/>
  </cols>
  <sheetData>
    <row r="1">
      <c r="A1" s="1" t="inlineStr">
        <is>
          <t>Segment Information - Narrative (Details)</t>
        </is>
      </c>
      <c r="B1" s="2" t="inlineStr">
        <is>
          <t>12 Months Ended</t>
        </is>
      </c>
    </row>
    <row r="2">
      <c r="B2" s="2" t="inlineStr">
        <is>
          <t>Jan. 30, 2021segmentcountryLocation</t>
        </is>
      </c>
      <c r="C2" s="2" t="inlineStr">
        <is>
          <t>Feb. 01, 2020country</t>
        </is>
      </c>
      <c r="D2" s="2" t="inlineStr">
        <is>
          <t>Feb. 02, 2019country</t>
        </is>
      </c>
    </row>
    <row r="3">
      <c r="A3" s="3" t="inlineStr">
        <is>
          <t>Segment Reporting Disclosure [Line Items]</t>
        </is>
      </c>
    </row>
    <row r="4">
      <c r="A4" s="4" t="inlineStr">
        <is>
          <t>Number of operating segments | segment</t>
        </is>
      </c>
      <c r="B4" s="6" t="n">
        <v>4</v>
      </c>
    </row>
    <row r="5">
      <c r="A5" s="4" t="inlineStr">
        <is>
          <t>United States</t>
        </is>
      </c>
    </row>
    <row r="6">
      <c r="A6" s="3" t="inlineStr">
        <is>
          <t>Segment Reporting Disclosure [Line Items]</t>
        </is>
      </c>
    </row>
    <row r="7">
      <c r="A7" s="4" t="inlineStr">
        <is>
          <t>Number of states the entity operates | Location</t>
        </is>
      </c>
      <c r="B7" s="6" t="n">
        <v>50</v>
      </c>
    </row>
    <row r="8">
      <c r="A8" s="4" t="inlineStr">
        <is>
          <t>Europe | Retail And E Commerce</t>
        </is>
      </c>
    </row>
    <row r="9">
      <c r="A9" s="3" t="inlineStr">
        <is>
          <t>Segment Reporting Disclosure [Line Items]</t>
        </is>
      </c>
    </row>
    <row r="10">
      <c r="A10" s="4" t="inlineStr">
        <is>
          <t>Number of countries in which entity operates | country</t>
        </is>
      </c>
      <c r="B10" s="6" t="n">
        <v>6</v>
      </c>
      <c r="C10" s="6" t="n">
        <v>10</v>
      </c>
      <c r="D10" s="6" t="n">
        <v>1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 Schedule of Segment Information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egment Reporting Information [Line Items]</t>
        </is>
      </c>
    </row>
    <row r="4">
      <c r="A4" s="4" t="inlineStr">
        <is>
          <t>Net sales</t>
        </is>
      </c>
      <c r="B4" s="5" t="n">
        <v>2122.1</v>
      </c>
      <c r="C4" s="5" t="n">
        <v>1004.7</v>
      </c>
      <c r="D4" s="9" t="n">
        <v>942</v>
      </c>
      <c r="E4" s="9" t="n">
        <v>1021</v>
      </c>
      <c r="F4" s="5" t="n">
        <v>2194.1</v>
      </c>
      <c r="G4" s="5" t="n">
        <v>1438.5</v>
      </c>
      <c r="H4" s="5" t="n">
        <v>1285.7</v>
      </c>
      <c r="I4" s="5" t="n">
        <v>1547.7</v>
      </c>
      <c r="J4" s="5" t="n">
        <v>5089.8</v>
      </c>
      <c r="K4" s="9" t="n">
        <v>6466</v>
      </c>
      <c r="L4" s="5" t="n">
        <v>8285.299999999999</v>
      </c>
    </row>
    <row r="5">
      <c r="A5" s="4" t="inlineStr">
        <is>
          <t>Operating (loss) earnings</t>
        </is>
      </c>
      <c r="B5" s="7" t="n">
        <v>18.8</v>
      </c>
      <c r="C5" s="9" t="n">
        <v>-63</v>
      </c>
      <c r="D5" s="5" t="n">
        <v>-85.59999999999999</v>
      </c>
      <c r="E5" s="9" t="n">
        <v>-108</v>
      </c>
      <c r="F5" s="7" t="n">
        <v>75.2</v>
      </c>
      <c r="G5" s="5" t="n">
        <v>-45.6</v>
      </c>
      <c r="H5" s="7" t="n">
        <v>-446.7</v>
      </c>
      <c r="I5" s="5" t="n">
        <v>17.5</v>
      </c>
      <c r="J5" s="7" t="n">
        <v>-237.8</v>
      </c>
      <c r="K5" s="7" t="n">
        <v>-399.6</v>
      </c>
      <c r="L5" s="6" t="n">
        <v>-702</v>
      </c>
    </row>
    <row r="6">
      <c r="A6" s="4" t="inlineStr">
        <is>
          <t>Depreciation and amortization</t>
        </is>
      </c>
      <c r="J6" s="6" t="n">
        <v>80</v>
      </c>
      <c r="K6" s="7" t="n">
        <v>95.2</v>
      </c>
      <c r="L6" s="7" t="n">
        <v>105.6</v>
      </c>
    </row>
    <row r="7">
      <c r="A7" s="4" t="inlineStr">
        <is>
          <t>Asset impairments</t>
        </is>
      </c>
      <c r="J7" s="7" t="n">
        <v>15.5</v>
      </c>
      <c r="K7" s="7" t="n">
        <v>21.7</v>
      </c>
      <c r="L7" s="7" t="n">
        <v>45.2</v>
      </c>
    </row>
    <row r="8">
      <c r="A8" s="4" t="inlineStr">
        <is>
          <t>Goodwill impairments</t>
        </is>
      </c>
      <c r="H8" s="5" t="n">
        <v>363.9</v>
      </c>
      <c r="J8" s="6" t="n">
        <v>0</v>
      </c>
      <c r="K8" s="7" t="n">
        <v>363.9</v>
      </c>
      <c r="L8" s="7" t="n">
        <v>970.7</v>
      </c>
    </row>
    <row r="9">
      <c r="A9" s="4" t="inlineStr">
        <is>
          <t>Capital expenditures</t>
        </is>
      </c>
      <c r="J9" s="6" t="n">
        <v>60</v>
      </c>
      <c r="K9" s="7" t="n">
        <v>78.5</v>
      </c>
      <c r="L9" s="7" t="n">
        <v>93.7</v>
      </c>
    </row>
    <row r="10">
      <c r="A10" s="4" t="inlineStr">
        <is>
          <t>Property and equipment, net</t>
        </is>
      </c>
      <c r="B10" s="7" t="n">
        <v>201.2</v>
      </c>
      <c r="F10" s="7" t="n">
        <v>275.9</v>
      </c>
      <c r="J10" s="7" t="n">
        <v>201.2</v>
      </c>
      <c r="K10" s="7" t="n">
        <v>275.9</v>
      </c>
      <c r="L10" s="7" t="n">
        <v>321.3</v>
      </c>
    </row>
    <row r="11">
      <c r="A11" s="4" t="inlineStr">
        <is>
          <t>Continuing Operations</t>
        </is>
      </c>
    </row>
    <row r="12">
      <c r="A12" s="3" t="inlineStr">
        <is>
          <t>Segment Reporting Information [Line Items]</t>
        </is>
      </c>
    </row>
    <row r="13">
      <c r="A13" s="4" t="inlineStr">
        <is>
          <t>Capital expenditures</t>
        </is>
      </c>
      <c r="J13" s="6" t="n">
        <v>60</v>
      </c>
      <c r="K13" s="7" t="n">
        <v>78.5</v>
      </c>
      <c r="L13" s="7" t="n">
        <v>86.2</v>
      </c>
    </row>
    <row r="14">
      <c r="A14" s="4" t="inlineStr">
        <is>
          <t>United States</t>
        </is>
      </c>
    </row>
    <row r="15">
      <c r="A15" s="3" t="inlineStr">
        <is>
          <t>Segment Reporting Information [Line Items]</t>
        </is>
      </c>
    </row>
    <row r="16">
      <c r="A16" s="4" t="inlineStr">
        <is>
          <t>Net sales</t>
        </is>
      </c>
      <c r="J16" s="7" t="n">
        <v>3417.1</v>
      </c>
      <c r="K16" s="7" t="n">
        <v>4497.7</v>
      </c>
      <c r="L16" s="7" t="n">
        <v>5800.2</v>
      </c>
    </row>
    <row r="17">
      <c r="A17" s="4" t="inlineStr">
        <is>
          <t>Operating (loss) earnings</t>
        </is>
      </c>
      <c r="J17" s="6" t="n">
        <v>-211</v>
      </c>
      <c r="K17" s="7" t="n">
        <v>-343.9</v>
      </c>
      <c r="L17" s="7" t="n">
        <v>-533.9</v>
      </c>
    </row>
    <row r="18">
      <c r="A18" s="4" t="inlineStr">
        <is>
          <t>Depreciation and amortization</t>
        </is>
      </c>
      <c r="J18" s="7" t="n">
        <v>51.2</v>
      </c>
      <c r="K18" s="7" t="n">
        <v>57.8</v>
      </c>
      <c r="L18" s="7" t="n">
        <v>67.09999999999999</v>
      </c>
    </row>
    <row r="19">
      <c r="A19" s="4" t="inlineStr">
        <is>
          <t>Asset impairments</t>
        </is>
      </c>
      <c r="J19" s="7" t="n">
        <v>11.3</v>
      </c>
      <c r="K19" s="7" t="n">
        <v>12.8</v>
      </c>
      <c r="L19" s="7" t="n">
        <v>12.5</v>
      </c>
    </row>
    <row r="20">
      <c r="A20" s="4" t="inlineStr">
        <is>
          <t>Goodwill impairments</t>
        </is>
      </c>
      <c r="J20" s="6" t="n">
        <v>0</v>
      </c>
      <c r="K20" s="7" t="n">
        <v>363.9</v>
      </c>
      <c r="L20" s="7" t="n">
        <v>795.6</v>
      </c>
    </row>
    <row r="21">
      <c r="A21" s="4" t="inlineStr">
        <is>
          <t>Capital expenditures</t>
        </is>
      </c>
      <c r="J21" s="7" t="n">
        <v>54.5</v>
      </c>
      <c r="K21" s="7" t="n">
        <v>56.8</v>
      </c>
    </row>
    <row r="22">
      <c r="A22" s="4" t="inlineStr">
        <is>
          <t>Property and equipment, net</t>
        </is>
      </c>
      <c r="B22" s="7" t="n">
        <v>125.2</v>
      </c>
      <c r="F22" s="7" t="n">
        <v>164.9</v>
      </c>
      <c r="J22" s="7" t="n">
        <v>125.2</v>
      </c>
      <c r="K22" s="7" t="n">
        <v>164.9</v>
      </c>
      <c r="L22" s="7" t="n">
        <v>188.7</v>
      </c>
    </row>
    <row r="23">
      <c r="A23" s="4" t="inlineStr">
        <is>
          <t>United States | Continuing Operations</t>
        </is>
      </c>
    </row>
    <row r="24">
      <c r="A24" s="3" t="inlineStr">
        <is>
          <t>Segment Reporting Information [Line Items]</t>
        </is>
      </c>
    </row>
    <row r="25">
      <c r="A25" s="4" t="inlineStr">
        <is>
          <t>Capital expenditures</t>
        </is>
      </c>
      <c r="L25" s="7" t="n">
        <v>51.5</v>
      </c>
    </row>
    <row r="26">
      <c r="A26" s="4" t="inlineStr">
        <is>
          <t>Canada</t>
        </is>
      </c>
    </row>
    <row r="27">
      <c r="A27" s="3" t="inlineStr">
        <is>
          <t>Segment Reporting Information [Line Items]</t>
        </is>
      </c>
    </row>
    <row r="28">
      <c r="A28" s="4" t="inlineStr">
        <is>
          <t>Net sales</t>
        </is>
      </c>
      <c r="J28" s="7" t="n">
        <v>258.4</v>
      </c>
      <c r="K28" s="7" t="n">
        <v>344.2</v>
      </c>
      <c r="L28" s="7" t="n">
        <v>434.5</v>
      </c>
    </row>
    <row r="29">
      <c r="A29" s="4" t="inlineStr">
        <is>
          <t>Operating (loss) earnings</t>
        </is>
      </c>
      <c r="J29" s="7" t="n">
        <v>-0.3</v>
      </c>
      <c r="K29" s="7" t="n">
        <v>-14.9</v>
      </c>
      <c r="L29" s="7" t="n">
        <v>-19.3</v>
      </c>
    </row>
    <row r="30">
      <c r="A30" s="4" t="inlineStr">
        <is>
          <t>Depreciation and amortization</t>
        </is>
      </c>
      <c r="J30" s="7" t="n">
        <v>3.1</v>
      </c>
      <c r="K30" s="7" t="n">
        <v>3.8</v>
      </c>
      <c r="L30" s="7" t="n">
        <v>3.7</v>
      </c>
    </row>
    <row r="31">
      <c r="A31" s="4" t="inlineStr">
        <is>
          <t>Asset impairments</t>
        </is>
      </c>
      <c r="J31" s="7" t="n">
        <v>0.1</v>
      </c>
      <c r="K31" s="7" t="n">
        <v>0.4</v>
      </c>
      <c r="L31" s="6" t="n">
        <v>0</v>
      </c>
    </row>
    <row r="32">
      <c r="A32" s="4" t="inlineStr">
        <is>
          <t>Goodwill impairments</t>
        </is>
      </c>
      <c r="J32" s="6" t="n">
        <v>0</v>
      </c>
      <c r="K32" s="6" t="n">
        <v>0</v>
      </c>
      <c r="L32" s="7" t="n">
        <v>28.8</v>
      </c>
    </row>
    <row r="33">
      <c r="A33" s="4" t="inlineStr">
        <is>
          <t>Capital expenditures</t>
        </is>
      </c>
      <c r="J33" s="6" t="n">
        <v>1</v>
      </c>
      <c r="K33" s="7" t="n">
        <v>4.2</v>
      </c>
    </row>
    <row r="34">
      <c r="A34" s="4" t="inlineStr">
        <is>
          <t>Property and equipment, net</t>
        </is>
      </c>
      <c r="B34" s="7" t="n">
        <v>8.199999999999999</v>
      </c>
      <c r="F34" s="6" t="n">
        <v>17</v>
      </c>
      <c r="J34" s="7" t="n">
        <v>8.199999999999999</v>
      </c>
      <c r="K34" s="6" t="n">
        <v>17</v>
      </c>
      <c r="L34" s="7" t="n">
        <v>17.1</v>
      </c>
    </row>
    <row r="35">
      <c r="A35" s="4" t="inlineStr">
        <is>
          <t>Canada | Continuing Operations</t>
        </is>
      </c>
    </row>
    <row r="36">
      <c r="A36" s="3" t="inlineStr">
        <is>
          <t>Segment Reporting Information [Line Items]</t>
        </is>
      </c>
    </row>
    <row r="37">
      <c r="A37" s="4" t="inlineStr">
        <is>
          <t>Capital expenditures</t>
        </is>
      </c>
      <c r="L37" s="7" t="n">
        <v>4.4</v>
      </c>
    </row>
    <row r="38">
      <c r="A38" s="4" t="inlineStr">
        <is>
          <t>Australia</t>
        </is>
      </c>
    </row>
    <row r="39">
      <c r="A39" s="3" t="inlineStr">
        <is>
          <t>Segment Reporting Information [Line Items]</t>
        </is>
      </c>
    </row>
    <row r="40">
      <c r="A40" s="4" t="inlineStr">
        <is>
          <t>Net sales</t>
        </is>
      </c>
      <c r="J40" s="7" t="n">
        <v>625.3</v>
      </c>
      <c r="K40" s="7" t="n">
        <v>525.4</v>
      </c>
      <c r="L40" s="7" t="n">
        <v>645.4</v>
      </c>
    </row>
    <row r="41">
      <c r="A41" s="4" t="inlineStr">
        <is>
          <t>Operating (loss) earnings</t>
        </is>
      </c>
      <c r="J41" s="7" t="n">
        <v>52.2</v>
      </c>
      <c r="K41" s="7" t="n">
        <v>9.4</v>
      </c>
      <c r="L41" s="7" t="n">
        <v>-46.5</v>
      </c>
    </row>
    <row r="42">
      <c r="A42" s="4" t="inlineStr">
        <is>
          <t>Depreciation and amortization</t>
        </is>
      </c>
      <c r="J42" s="7" t="n">
        <v>7.6</v>
      </c>
      <c r="K42" s="7" t="n">
        <v>8.9</v>
      </c>
      <c r="L42" s="7" t="n">
        <v>9.800000000000001</v>
      </c>
    </row>
    <row r="43">
      <c r="A43" s="4" t="inlineStr">
        <is>
          <t>Asset impairments</t>
        </is>
      </c>
      <c r="J43" s="6" t="n">
        <v>0</v>
      </c>
      <c r="K43" s="7" t="n">
        <v>0.2</v>
      </c>
      <c r="L43" s="7" t="n">
        <v>0.2</v>
      </c>
    </row>
    <row r="44">
      <c r="A44" s="4" t="inlineStr">
        <is>
          <t>Goodwill impairments</t>
        </is>
      </c>
      <c r="J44" s="6" t="n">
        <v>0</v>
      </c>
      <c r="K44" s="6" t="n">
        <v>0</v>
      </c>
      <c r="L44" s="7" t="n">
        <v>66.40000000000001</v>
      </c>
    </row>
    <row r="45">
      <c r="A45" s="4" t="inlineStr">
        <is>
          <t>Capital expenditures</t>
        </is>
      </c>
      <c r="J45" s="7" t="n">
        <v>2.3</v>
      </c>
      <c r="K45" s="7" t="n">
        <v>4.5</v>
      </c>
    </row>
    <row r="46">
      <c r="A46" s="4" t="inlineStr">
        <is>
          <t>Property and equipment, net</t>
        </is>
      </c>
      <c r="B46" s="7" t="n">
        <v>14.8</v>
      </c>
      <c r="F46" s="7" t="n">
        <v>32.5</v>
      </c>
      <c r="J46" s="7" t="n">
        <v>14.8</v>
      </c>
      <c r="K46" s="7" t="n">
        <v>32.5</v>
      </c>
      <c r="L46" s="7" t="n">
        <v>40.6</v>
      </c>
    </row>
    <row r="47">
      <c r="A47" s="4" t="inlineStr">
        <is>
          <t>Australia | Continuing Operations</t>
        </is>
      </c>
    </row>
    <row r="48">
      <c r="A48" s="3" t="inlineStr">
        <is>
          <t>Segment Reporting Information [Line Items]</t>
        </is>
      </c>
    </row>
    <row r="49">
      <c r="A49" s="4" t="inlineStr">
        <is>
          <t>Capital expenditures</t>
        </is>
      </c>
      <c r="L49" s="7" t="n">
        <v>10.5</v>
      </c>
    </row>
    <row r="50">
      <c r="A50" s="4" t="inlineStr">
        <is>
          <t>Europe</t>
        </is>
      </c>
    </row>
    <row r="51">
      <c r="A51" s="3" t="inlineStr">
        <is>
          <t>Segment Reporting Information [Line Items]</t>
        </is>
      </c>
    </row>
    <row r="52">
      <c r="A52" s="4" t="inlineStr">
        <is>
          <t>Net sales</t>
        </is>
      </c>
      <c r="J52" s="6" t="n">
        <v>789</v>
      </c>
      <c r="K52" s="7" t="n">
        <v>1098.7</v>
      </c>
      <c r="L52" s="7" t="n">
        <v>1405.2</v>
      </c>
    </row>
    <row r="53">
      <c r="A53" s="4" t="inlineStr">
        <is>
          <t>Operating (loss) earnings</t>
        </is>
      </c>
      <c r="J53" s="7" t="n">
        <v>-78.7</v>
      </c>
      <c r="K53" s="7" t="n">
        <v>-50.2</v>
      </c>
      <c r="L53" s="7" t="n">
        <v>-102.3</v>
      </c>
    </row>
    <row r="54">
      <c r="A54" s="4" t="inlineStr">
        <is>
          <t>Depreciation and amortization</t>
        </is>
      </c>
      <c r="J54" s="7" t="n">
        <v>18.1</v>
      </c>
      <c r="K54" s="7" t="n">
        <v>24.7</v>
      </c>
      <c r="L54" s="6" t="n">
        <v>25</v>
      </c>
    </row>
    <row r="55">
      <c r="A55" s="4" t="inlineStr">
        <is>
          <t>Asset impairments</t>
        </is>
      </c>
      <c r="J55" s="7" t="n">
        <v>4.1</v>
      </c>
      <c r="K55" s="7" t="n">
        <v>8.300000000000001</v>
      </c>
      <c r="L55" s="7" t="n">
        <v>32.5</v>
      </c>
    </row>
    <row r="56">
      <c r="A56" s="4" t="inlineStr">
        <is>
          <t>Goodwill impairments</t>
        </is>
      </c>
      <c r="J56" s="6" t="n">
        <v>0</v>
      </c>
      <c r="K56" s="6" t="n">
        <v>0</v>
      </c>
      <c r="L56" s="7" t="n">
        <v>79.90000000000001</v>
      </c>
    </row>
    <row r="57">
      <c r="A57" s="4" t="inlineStr">
        <is>
          <t>Capital expenditures</t>
        </is>
      </c>
      <c r="J57" s="7" t="n">
        <v>2.2</v>
      </c>
      <c r="K57" s="6" t="n">
        <v>13</v>
      </c>
    </row>
    <row r="58">
      <c r="A58" s="4" t="inlineStr">
        <is>
          <t>Property and equipment, net</t>
        </is>
      </c>
      <c r="B58" s="9" t="n">
        <v>53</v>
      </c>
      <c r="F58" s="5" t="n">
        <v>61.5</v>
      </c>
      <c r="J58" s="9" t="n">
        <v>53</v>
      </c>
      <c r="K58" s="5" t="n">
        <v>61.5</v>
      </c>
      <c r="L58" s="7" t="n">
        <v>74.90000000000001</v>
      </c>
    </row>
    <row r="59">
      <c r="A59" s="4" t="inlineStr">
        <is>
          <t>Europe | Continuing Operations</t>
        </is>
      </c>
    </row>
    <row r="60">
      <c r="A60" s="3" t="inlineStr">
        <is>
          <t>Segment Reporting Information [Line Items]</t>
        </is>
      </c>
    </row>
    <row r="61">
      <c r="A61" s="4" t="inlineStr">
        <is>
          <t>Capital expenditures</t>
        </is>
      </c>
      <c r="L61" s="5" t="n">
        <v>19.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s) - USD ($) $ in Millions</t>
        </is>
      </c>
      <c r="B1" s="2" t="inlineStr">
        <is>
          <t>12 Months Ended</t>
        </is>
      </c>
    </row>
    <row r="2">
      <c r="B2" s="2" t="inlineStr">
        <is>
          <t>Jan. 30, 2021</t>
        </is>
      </c>
      <c r="C2" s="2" t="inlineStr">
        <is>
          <t>Feb. 01, 2020</t>
        </is>
      </c>
      <c r="D2" s="2" t="inlineStr">
        <is>
          <t>Feb. 02, 2019</t>
        </is>
      </c>
    </row>
    <row r="3">
      <c r="A3" s="3" t="inlineStr">
        <is>
          <t>Segment Reporting Information [Line Items]</t>
        </is>
      </c>
    </row>
    <row r="4">
      <c r="A4" s="4" t="inlineStr">
        <is>
          <t>Capital expenditures</t>
        </is>
      </c>
      <c r="B4" s="9" t="n">
        <v>60</v>
      </c>
      <c r="C4" s="5" t="n">
        <v>78.5</v>
      </c>
      <c r="D4" s="5" t="n">
        <v>93.7</v>
      </c>
    </row>
    <row r="5">
      <c r="A5" s="4" t="inlineStr">
        <is>
          <t>Continuing Operations</t>
        </is>
      </c>
    </row>
    <row r="6">
      <c r="A6" s="3" t="inlineStr">
        <is>
          <t>Segment Reporting Information [Line Items]</t>
        </is>
      </c>
    </row>
    <row r="7">
      <c r="A7" s="4" t="inlineStr">
        <is>
          <t>Capital expenditures</t>
        </is>
      </c>
      <c r="B7" s="6" t="n">
        <v>60</v>
      </c>
      <c r="C7" s="7" t="n">
        <v>78.5</v>
      </c>
      <c r="D7" s="7" t="n">
        <v>86.2</v>
      </c>
    </row>
    <row r="8">
      <c r="A8" s="4" t="inlineStr">
        <is>
          <t>Discontinued operations</t>
        </is>
      </c>
    </row>
    <row r="9">
      <c r="A9" s="3" t="inlineStr">
        <is>
          <t>Segment Reporting Information [Line Items]</t>
        </is>
      </c>
    </row>
    <row r="10">
      <c r="A10" s="4" t="inlineStr">
        <is>
          <t>Capital expenditures</t>
        </is>
      </c>
      <c r="B10" s="9" t="n">
        <v>0</v>
      </c>
      <c r="C10" s="9" t="n">
        <v>0</v>
      </c>
      <c r="D10" s="5" t="n">
        <v>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Unaudited Quarterly Financial Information - Unaudited Quarterly Information (Details) - USD ($) $ / shares in Unit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Disclosure [Abstract]</t>
        </is>
      </c>
    </row>
    <row r="4">
      <c r="A4" s="4" t="inlineStr">
        <is>
          <t>Net sales</t>
        </is>
      </c>
      <c r="B4" s="5" t="n">
        <v>2122.1</v>
      </c>
      <c r="C4" s="5" t="n">
        <v>1004.7</v>
      </c>
      <c r="D4" s="9" t="n">
        <v>942</v>
      </c>
      <c r="E4" s="9" t="n">
        <v>1021</v>
      </c>
      <c r="F4" s="5" t="n">
        <v>2194.1</v>
      </c>
      <c r="G4" s="5" t="n">
        <v>1438.5</v>
      </c>
      <c r="H4" s="5" t="n">
        <v>1285.7</v>
      </c>
      <c r="I4" s="5" t="n">
        <v>1547.7</v>
      </c>
      <c r="J4" s="5" t="n">
        <v>5089.8</v>
      </c>
      <c r="K4" s="9" t="n">
        <v>6466</v>
      </c>
      <c r="L4" s="5" t="n">
        <v>8285.299999999999</v>
      </c>
    </row>
    <row r="5">
      <c r="A5" s="4" t="inlineStr">
        <is>
          <t>Gross profit</t>
        </is>
      </c>
      <c r="B5" s="7" t="n">
        <v>448.6</v>
      </c>
      <c r="C5" s="7" t="n">
        <v>276.3</v>
      </c>
      <c r="D5" s="7" t="n">
        <v>252.2</v>
      </c>
      <c r="E5" s="7" t="n">
        <v>282.4</v>
      </c>
      <c r="F5" s="7" t="n">
        <v>597.3</v>
      </c>
      <c r="G5" s="7" t="n">
        <v>441.1</v>
      </c>
      <c r="H5" s="7" t="n">
        <v>399.1</v>
      </c>
      <c r="I5" s="7" t="n">
        <v>471.2</v>
      </c>
      <c r="J5" s="7" t="n">
        <v>1259.5</v>
      </c>
      <c r="K5" s="7" t="n">
        <v>1908.7</v>
      </c>
      <c r="L5" s="7" t="n">
        <v>2308.1</v>
      </c>
    </row>
    <row r="6">
      <c r="A6" s="4" t="inlineStr">
        <is>
          <t>Operating (loss) earnings</t>
        </is>
      </c>
      <c r="B6" s="7" t="n">
        <v>18.8</v>
      </c>
      <c r="C6" s="6" t="n">
        <v>-63</v>
      </c>
      <c r="D6" s="7" t="n">
        <v>-85.59999999999999</v>
      </c>
      <c r="E6" s="6" t="n">
        <v>-108</v>
      </c>
      <c r="F6" s="7" t="n">
        <v>75.2</v>
      </c>
      <c r="G6" s="7" t="n">
        <v>-45.6</v>
      </c>
      <c r="H6" s="7" t="n">
        <v>-446.7</v>
      </c>
      <c r="I6" s="7" t="n">
        <v>17.5</v>
      </c>
      <c r="J6" s="7" t="n">
        <v>-237.8</v>
      </c>
      <c r="K6" s="7" t="n">
        <v>-399.6</v>
      </c>
      <c r="L6" s="6" t="n">
        <v>-702</v>
      </c>
    </row>
    <row r="7">
      <c r="A7" s="4" t="inlineStr">
        <is>
          <t>Net (loss) earnings from continuing operations</t>
        </is>
      </c>
      <c r="B7" s="7" t="n">
        <v>80.3</v>
      </c>
      <c r="C7" s="7" t="n">
        <v>-18.8</v>
      </c>
      <c r="D7" s="6" t="n">
        <v>-111</v>
      </c>
      <c r="E7" s="7" t="n">
        <v>-165.1</v>
      </c>
      <c r="F7" s="7" t="n">
        <v>24.9</v>
      </c>
      <c r="G7" s="7" t="n">
        <v>-83.2</v>
      </c>
      <c r="H7" s="7" t="n">
        <v>-413.6</v>
      </c>
      <c r="I7" s="7" t="n">
        <v>7.5</v>
      </c>
      <c r="J7" s="7" t="n">
        <v>-214.6</v>
      </c>
      <c r="K7" s="7" t="n">
        <v>-464.4</v>
      </c>
      <c r="L7" s="7" t="n">
        <v>-794.8</v>
      </c>
    </row>
    <row r="8">
      <c r="A8" s="4" t="inlineStr">
        <is>
          <t>(Loss) income from discontinued operations, net of tax</t>
        </is>
      </c>
      <c r="B8" s="7" t="n">
        <v>0.2</v>
      </c>
      <c r="C8" s="6" t="n">
        <v>0</v>
      </c>
      <c r="D8" s="7" t="n">
        <v>-0.3</v>
      </c>
      <c r="E8" s="7" t="n">
        <v>-0.6</v>
      </c>
      <c r="F8" s="7" t="n">
        <v>-3.9</v>
      </c>
      <c r="G8" s="7" t="n">
        <v>-0.2</v>
      </c>
      <c r="H8" s="7" t="n">
        <v>-1.7</v>
      </c>
      <c r="I8" s="7" t="n">
        <v>-0.7</v>
      </c>
      <c r="J8" s="7" t="n">
        <v>-0.7</v>
      </c>
      <c r="K8" s="7" t="n">
        <v>-6.5</v>
      </c>
      <c r="L8" s="7" t="n">
        <v>121.8</v>
      </c>
    </row>
    <row r="9">
      <c r="A9" s="4" t="inlineStr">
        <is>
          <t>Net (loss) income</t>
        </is>
      </c>
      <c r="B9" s="5" t="n">
        <v>80.5</v>
      </c>
      <c r="C9" s="5" t="n">
        <v>-18.8</v>
      </c>
      <c r="D9" s="5" t="n">
        <v>-111.3</v>
      </c>
      <c r="E9" s="5" t="n">
        <v>-165.7</v>
      </c>
      <c r="F9" s="9" t="n">
        <v>21</v>
      </c>
      <c r="G9" s="5" t="n">
        <v>-83.40000000000001</v>
      </c>
      <c r="H9" s="5" t="n">
        <v>-415.3</v>
      </c>
      <c r="I9" s="5" t="n">
        <v>6.8</v>
      </c>
      <c r="J9" s="5" t="n">
        <v>-215.3</v>
      </c>
      <c r="K9" s="5" t="n">
        <v>-470.9</v>
      </c>
      <c r="L9" s="9" t="n">
        <v>-673</v>
      </c>
    </row>
    <row r="10">
      <c r="A10" s="4" t="inlineStr">
        <is>
          <t>Continuing operations (in dollars per share)</t>
        </is>
      </c>
      <c r="B10" s="10" t="n">
        <v>1.23</v>
      </c>
      <c r="C10" s="10" t="n">
        <v>-0.29</v>
      </c>
      <c r="D10" s="10" t="n">
        <v>-1.71</v>
      </c>
      <c r="E10" s="10" t="n">
        <v>-2.56</v>
      </c>
      <c r="F10" s="10" t="n">
        <v>0.38</v>
      </c>
      <c r="G10" s="10" t="n">
        <v>-1.01</v>
      </c>
      <c r="H10" s="10" t="n">
        <v>-4.14</v>
      </c>
      <c r="I10" s="10" t="n">
        <v>0.07000000000000001</v>
      </c>
      <c r="J10" s="10" t="n">
        <v>-3.3</v>
      </c>
      <c r="K10" s="10" t="n">
        <v>-5.31</v>
      </c>
      <c r="L10" s="10" t="n">
        <v>-7.79</v>
      </c>
    </row>
    <row r="11">
      <c r="A11" s="4" t="inlineStr">
        <is>
          <t>Discontinued operations (in dollars per share)</t>
        </is>
      </c>
      <c r="B11" s="6" t="n">
        <v>0</v>
      </c>
      <c r="C11" s="6" t="n">
        <v>0</v>
      </c>
      <c r="D11" s="11" t="n">
        <v>-0.01</v>
      </c>
      <c r="E11" s="11" t="n">
        <v>-0.01</v>
      </c>
      <c r="F11" s="11" t="n">
        <v>-0.06</v>
      </c>
      <c r="G11" s="6" t="n">
        <v>0</v>
      </c>
      <c r="H11" s="11" t="n">
        <v>-0.02</v>
      </c>
      <c r="I11" s="11" t="n">
        <v>-0.01</v>
      </c>
      <c r="J11" s="11" t="n">
        <v>-0.01</v>
      </c>
      <c r="K11" s="11" t="n">
        <v>-0.08</v>
      </c>
      <c r="L11" s="11" t="n">
        <v>1.19</v>
      </c>
    </row>
    <row r="12">
      <c r="A12" s="4" t="inlineStr">
        <is>
          <t>Basic (loss) earnings per share (in dollars per share)</t>
        </is>
      </c>
      <c r="B12" s="11" t="n">
        <v>1.23</v>
      </c>
      <c r="C12" s="11" t="n">
        <v>-0.29</v>
      </c>
      <c r="D12" s="11" t="n">
        <v>-1.71</v>
      </c>
      <c r="E12" s="11" t="n">
        <v>-2.57</v>
      </c>
      <c r="F12" s="11" t="n">
        <v>0.32</v>
      </c>
      <c r="G12" s="11" t="n">
        <v>-1.02</v>
      </c>
      <c r="H12" s="11" t="n">
        <v>-4.15</v>
      </c>
      <c r="I12" s="11" t="n">
        <v>0.07000000000000001</v>
      </c>
      <c r="J12" s="11" t="n">
        <v>-3.31</v>
      </c>
      <c r="K12" s="11" t="n">
        <v>-5.38</v>
      </c>
      <c r="L12" s="11" t="n">
        <v>-6.59</v>
      </c>
    </row>
    <row r="13">
      <c r="A13" s="4" t="inlineStr">
        <is>
          <t>Continuing operations (in dollars per share)</t>
        </is>
      </c>
      <c r="B13" s="11" t="n">
        <v>1.18</v>
      </c>
      <c r="C13" s="11" t="n">
        <v>-0.29</v>
      </c>
      <c r="D13" s="11" t="n">
        <v>-1.71</v>
      </c>
      <c r="E13" s="11" t="n">
        <v>-2.56</v>
      </c>
      <c r="F13" s="11" t="n">
        <v>0.38</v>
      </c>
      <c r="G13" s="11" t="n">
        <v>-1.01</v>
      </c>
      <c r="H13" s="11" t="n">
        <v>-4.14</v>
      </c>
      <c r="I13" s="11" t="n">
        <v>0.07000000000000001</v>
      </c>
      <c r="J13" s="11" t="n">
        <v>-3.3</v>
      </c>
      <c r="K13" s="11" t="n">
        <v>-5.31</v>
      </c>
      <c r="L13" s="11" t="n">
        <v>-7.79</v>
      </c>
    </row>
    <row r="14">
      <c r="A14" s="4" t="inlineStr">
        <is>
          <t>Discontinued operations (in dollars per share)</t>
        </is>
      </c>
      <c r="B14" s="6" t="n">
        <v>0</v>
      </c>
      <c r="C14" s="6" t="n">
        <v>0</v>
      </c>
      <c r="D14" s="11" t="n">
        <v>-0.01</v>
      </c>
      <c r="E14" s="11" t="n">
        <v>-0.01</v>
      </c>
      <c r="F14" s="11" t="n">
        <v>-0.06</v>
      </c>
      <c r="G14" s="6" t="n">
        <v>0</v>
      </c>
      <c r="H14" s="11" t="n">
        <v>-0.02</v>
      </c>
      <c r="I14" s="11" t="n">
        <v>-0.01</v>
      </c>
      <c r="J14" s="11" t="n">
        <v>-0.01</v>
      </c>
      <c r="K14" s="11" t="n">
        <v>-0.08</v>
      </c>
      <c r="L14" s="11" t="n">
        <v>1.19</v>
      </c>
    </row>
    <row r="15">
      <c r="A15" s="4" t="inlineStr">
        <is>
          <t>Diluted (loss) earnings per share (in dollars per share)</t>
        </is>
      </c>
      <c r="B15" s="11" t="n">
        <v>1.19</v>
      </c>
      <c r="C15" s="11" t="n">
        <v>-0.29</v>
      </c>
      <c r="D15" s="11" t="n">
        <v>-1.71</v>
      </c>
      <c r="E15" s="11" t="n">
        <v>-2.57</v>
      </c>
      <c r="F15" s="11" t="n">
        <v>0.32</v>
      </c>
      <c r="G15" s="11" t="n">
        <v>-1.02</v>
      </c>
      <c r="H15" s="11" t="n">
        <v>-4.15</v>
      </c>
      <c r="I15" s="11" t="n">
        <v>0.07000000000000001</v>
      </c>
      <c r="J15" s="10" t="n">
        <v>-3.31</v>
      </c>
      <c r="K15" s="11" t="n">
        <v>-5.38</v>
      </c>
      <c r="L15" s="11" t="n">
        <v>-6.59</v>
      </c>
    </row>
    <row r="16">
      <c r="A16" s="4" t="inlineStr">
        <is>
          <t>Dividend declared per common share (in dollars per share)</t>
        </is>
      </c>
      <c r="B16" s="9" t="n">
        <v>0</v>
      </c>
      <c r="C16" s="9" t="n">
        <v>0</v>
      </c>
      <c r="D16" s="9" t="n">
        <v>0</v>
      </c>
      <c r="E16" s="9" t="n">
        <v>0</v>
      </c>
      <c r="F16" s="9" t="n">
        <v>0</v>
      </c>
      <c r="G16" s="9" t="n">
        <v>0</v>
      </c>
      <c r="H16" s="9" t="n">
        <v>0</v>
      </c>
      <c r="I16" s="10" t="n">
        <v>0.38</v>
      </c>
      <c r="K16" s="10" t="n">
        <v>0.38</v>
      </c>
      <c r="L16" s="10" t="n">
        <v>1.52</v>
      </c>
    </row>
    <row r="17">
      <c r="A17" s="4" t="inlineStr">
        <is>
          <t>Asset impairment charges</t>
        </is>
      </c>
      <c r="F17" s="5" t="n">
        <v>10.4</v>
      </c>
      <c r="G17" s="5" t="n">
        <v>11.3</v>
      </c>
      <c r="H17" s="5" t="n">
        <v>363.9</v>
      </c>
      <c r="J17" s="5" t="n">
        <v>15.5</v>
      </c>
      <c r="K17" s="5" t="n">
        <v>385.6</v>
      </c>
      <c r="L17" s="5" t="n">
        <v>1015.9</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Mar. 15, 2021</t>
        </is>
      </c>
      <c r="C1" s="2" t="inlineStr">
        <is>
          <t>Jan. 30, 2021</t>
        </is>
      </c>
      <c r="D1" s="2" t="inlineStr">
        <is>
          <t>Feb. 01, 2020</t>
        </is>
      </c>
      <c r="E1" s="2" t="inlineStr">
        <is>
          <t>Feb. 02, 2019</t>
        </is>
      </c>
      <c r="F1" s="2" t="inlineStr">
        <is>
          <t>Jul. 31, 2020</t>
        </is>
      </c>
    </row>
    <row r="2">
      <c r="A2" s="3" t="inlineStr">
        <is>
          <t>Subsequent Event [Line Items]</t>
        </is>
      </c>
    </row>
    <row r="3">
      <c r="A3" s="4" t="inlineStr">
        <is>
          <t>Repayments of revolver borrowings</t>
        </is>
      </c>
      <c r="C3" s="9" t="n">
        <v>125</v>
      </c>
      <c r="D3" s="9" t="n">
        <v>0</v>
      </c>
      <c r="E3" s="9" t="n">
        <v>154</v>
      </c>
    </row>
    <row r="4">
      <c r="A4" s="4" t="inlineStr">
        <is>
          <t>Senior Notes 6.75% due 2021 | Senior Notes</t>
        </is>
      </c>
    </row>
    <row r="5">
      <c r="A5" s="3" t="inlineStr">
        <is>
          <t>Subsequent Event [Line Items]</t>
        </is>
      </c>
    </row>
    <row r="6">
      <c r="A6" s="4" t="inlineStr">
        <is>
          <t>Interest rate</t>
        </is>
      </c>
      <c r="F6" s="4" t="inlineStr">
        <is>
          <t>6.75%</t>
        </is>
      </c>
    </row>
    <row r="7">
      <c r="A7" s="4" t="inlineStr">
        <is>
          <t>Subsequent Event</t>
        </is>
      </c>
    </row>
    <row r="8">
      <c r="A8" s="3" t="inlineStr">
        <is>
          <t>Subsequent Event [Line Items]</t>
        </is>
      </c>
    </row>
    <row r="9">
      <c r="A9" s="4" t="inlineStr">
        <is>
          <t>Repayments of revolver borrowings</t>
        </is>
      </c>
      <c r="B9" s="9" t="n">
        <v>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30, 2021</t>
        </is>
      </c>
      <c r="C2" s="2" t="inlineStr">
        <is>
          <t>Feb. 01, 2020</t>
        </is>
      </c>
      <c r="D2" s="2" t="inlineStr">
        <is>
          <t>Feb. 02, 2019</t>
        </is>
      </c>
    </row>
    <row r="3">
      <c r="A3" s="4" t="inlineStr">
        <is>
          <t>SEC Schedule, 12-09, Reserve, Inventory</t>
        </is>
      </c>
    </row>
    <row r="4">
      <c r="A4" s="3" t="inlineStr">
        <is>
          <t>SEC Schedule, 12-09, Movement in Valuation Allowances and Reserves [Roll Forward]</t>
        </is>
      </c>
    </row>
    <row r="5">
      <c r="A5" s="4" t="inlineStr">
        <is>
          <t>Balance at Beginning of Period</t>
        </is>
      </c>
      <c r="B5" s="9" t="n">
        <v>58</v>
      </c>
      <c r="C5" s="5" t="n">
        <v>69.40000000000001</v>
      </c>
      <c r="D5" s="5" t="n">
        <v>59.2</v>
      </c>
    </row>
    <row r="6">
      <c r="A6" s="4" t="inlineStr">
        <is>
          <t>Charged to Costs and Expenses</t>
        </is>
      </c>
      <c r="B6" s="7" t="n">
        <v>25.5</v>
      </c>
      <c r="C6" s="7" t="n">
        <v>35.4</v>
      </c>
      <c r="D6" s="7" t="n">
        <v>50.1</v>
      </c>
    </row>
    <row r="7">
      <c r="A7" s="4" t="inlineStr">
        <is>
          <t>Charged to Other Accounts- Accounts Payable</t>
        </is>
      </c>
      <c r="B7" s="7" t="n">
        <v>15.1</v>
      </c>
      <c r="C7" s="7" t="n">
        <v>20.5</v>
      </c>
      <c r="D7" s="7" t="n">
        <v>46.7</v>
      </c>
    </row>
    <row r="8">
      <c r="A8" s="4" t="inlineStr">
        <is>
          <t>Deductions- Write-Offs Net of Recoveries</t>
        </is>
      </c>
      <c r="B8" s="7" t="n">
        <v>-53.4</v>
      </c>
      <c r="C8" s="7" t="n">
        <v>-67.3</v>
      </c>
      <c r="D8" s="7" t="n">
        <v>-86.59999999999999</v>
      </c>
    </row>
    <row r="9">
      <c r="A9" s="4" t="inlineStr">
        <is>
          <t>Balance at End of Period</t>
        </is>
      </c>
      <c r="B9" s="7" t="n">
        <v>45.2</v>
      </c>
      <c r="C9" s="6" t="n">
        <v>58</v>
      </c>
      <c r="D9" s="7" t="n">
        <v>69.40000000000001</v>
      </c>
    </row>
    <row r="10">
      <c r="A10" s="4" t="inlineStr">
        <is>
          <t>SEC Schedule, 12-09, Valuation Allowance, Deferred Tax Asset</t>
        </is>
      </c>
    </row>
    <row r="11">
      <c r="A11" s="3" t="inlineStr">
        <is>
          <t>SEC Schedule, 12-09, Movement in Valuation Allowances and Reserves [Roll Forward]</t>
        </is>
      </c>
    </row>
    <row r="12">
      <c r="A12" s="4" t="inlineStr">
        <is>
          <t>Balance at Beginning of Period</t>
        </is>
      </c>
      <c r="B12" s="7" t="n">
        <v>112.7</v>
      </c>
      <c r="C12" s="7" t="n">
        <v>32.9</v>
      </c>
      <c r="D12" s="7" t="n">
        <v>36.9</v>
      </c>
    </row>
    <row r="13">
      <c r="A13" s="4" t="inlineStr">
        <is>
          <t>Charged to Costs and Expenses</t>
        </is>
      </c>
      <c r="B13" s="6" t="n">
        <v>113</v>
      </c>
      <c r="C13" s="7" t="n">
        <v>83.09999999999999</v>
      </c>
      <c r="D13" s="6" t="n">
        <v>0</v>
      </c>
    </row>
    <row r="14">
      <c r="A14" s="4" t="inlineStr">
        <is>
          <t>Charged to Other Accounts- Accounts Payable</t>
        </is>
      </c>
      <c r="B14" s="6" t="n">
        <v>0</v>
      </c>
      <c r="C14" s="6" t="n">
        <v>0</v>
      </c>
      <c r="D14" s="6" t="n">
        <v>0</v>
      </c>
    </row>
    <row r="15">
      <c r="A15" s="4" t="inlineStr">
        <is>
          <t>Deductions- Write-Offs Net of Recoveries</t>
        </is>
      </c>
      <c r="B15" s="6" t="n">
        <v>0</v>
      </c>
      <c r="C15" s="7" t="n">
        <v>-3.3</v>
      </c>
      <c r="D15" s="6" t="n">
        <v>-4</v>
      </c>
    </row>
    <row r="16">
      <c r="A16" s="4" t="inlineStr">
        <is>
          <t>Balance at End of Period</t>
        </is>
      </c>
      <c r="B16" s="7" t="n">
        <v>225.7</v>
      </c>
      <c r="C16" s="5" t="n">
        <v>112.7</v>
      </c>
      <c r="D16" s="5" t="n">
        <v>32.9</v>
      </c>
    </row>
    <row r="17">
      <c r="A17" s="4" t="inlineStr">
        <is>
          <t>Disposal Group, Disposed of by Sale, Not Discontinued Operations | Simply Mac | SEC Schedule, 12-09, Reserve, Inventory</t>
        </is>
      </c>
    </row>
    <row r="18">
      <c r="A18" s="3" t="inlineStr">
        <is>
          <t>SEC Schedule, 12-09, Movement in Valuation Allowances and Reserves [Roll Forward]</t>
        </is>
      </c>
    </row>
    <row r="19">
      <c r="A19" s="4" t="inlineStr">
        <is>
          <t>Deductions- Write-Offs Net of Recoveries</t>
        </is>
      </c>
      <c r="B19" s="7" t="n">
        <v>-0.3</v>
      </c>
    </row>
    <row r="20">
      <c r="A20" s="4" t="inlineStr">
        <is>
          <t>Discontinued Operations, Disposed of by Sale | Spring Mobile | SEC Schedule, 12-09, Reserve, Inventory</t>
        </is>
      </c>
    </row>
    <row r="21">
      <c r="A21" s="3" t="inlineStr">
        <is>
          <t>SEC Schedule, 12-09, Movement in Valuation Allowances and Reserves [Roll Forward]</t>
        </is>
      </c>
    </row>
    <row r="22">
      <c r="A22" s="4" t="inlineStr">
        <is>
          <t>Deductions- Write-Offs Net of Recoveries</t>
        </is>
      </c>
      <c r="B22" s="5" t="n">
        <v>-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Jan. 30, 2021</t>
        </is>
      </c>
    </row>
    <row r="3">
      <c r="A3" s="3" t="inlineStr">
        <is>
          <t>Discontinued Operations and Disposal Groups [Abstract]</t>
        </is>
      </c>
    </row>
    <row r="4">
      <c r="A4" s="4" t="inlineStr">
        <is>
          <t>Discontinued Operations and Dispositions</t>
        </is>
      </c>
      <c r="B4" s="4" t="inlineStr">
        <is>
          <t>Discontinued Operations and Dispositions On January 16, 2019, we completed the sale of all of the equity interests in our wholly owned subsidiary Spring Communications Holding, Inc. ("Spring Mobile") to Prime Acquisition Company, LLC ("Prime"), a wholly owned subsidiary of Prime Communications, L.P., pursuant to an Equity Purchase Agreement dated as of November 21, 2018. The historic results of Spring Mobile, including the gain on sale, are presented as discontinued operations. The results of our discontinued operations for fiscal 2020, 2019 and 2018 are as follows (in millions): Fiscal Year 2020 2019 2018 Net Sales $ — $ — $ 565.4 Cost of Sales — — 73.1 Gross Profit — — 492.3 Selling general and administrative expenses 1.3 3.6 416.0 Operating (loss) earnings (1.3) (3.6) 76.3 (Loss) gain on sale of discontinued operations — (5.5) 100.8 (Loss) earnings from discontinued operations before income taxes (1.3) (9.1) 177.1 Income tax (benefit) expense (0.6) (2.6) 55.3 Net (loss) income from discontinued operations $ (0.7) $ (6.5) $ 121.8 The consolidated statement of cash flows is presented on a combined basis for all periods presented, therefore, does not segregate cash flows from continuing and discontinued operations. There were no significant operating noncash items for our discontinued operations for fiscal 2019 and 2020. The following table presents capital expenditures, depreciation and amortization and other significant operating noncash items of our discontinued operations for fiscal 2018 (in millions): Fiscal Year 2018 Capital expenditures $ 7.5 Depreciation and amortization 20.1 Provision for inventory reserves 12.7 Divestiture of Simply Mac On May 9, 2019, we entered into a definitive agreement to sell our Simply Mac business to Cool Holdings, Inc., which closed on September 25, 2019, for total consideration of $12.9 million. The consideration received was subject to customary post-closing adjustments and consisted of $5.2 million in cash and a note receivable of $7.7 million, which was amended in the first quarter of fiscal 2020 to revise the amount to $1.3 million. We fully reserved the $7.7 million note receivable in the fourth quarter of fiscal 2019 due to the buyer's failure to make scheduled payments. We recognized a loss on sale of $9.1 million, net of tax, during fiscal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ID-19 Impacts</t>
        </is>
      </c>
      <c r="B1" s="2" t="inlineStr">
        <is>
          <t>12 Months Ended</t>
        </is>
      </c>
    </row>
    <row r="2">
      <c r="B2" s="2" t="inlineStr">
        <is>
          <t>Jan. 30, 2021</t>
        </is>
      </c>
    </row>
    <row r="3">
      <c r="A3" s="3" t="inlineStr">
        <is>
          <t>Asset Impairment Charges [Abstract]</t>
        </is>
      </c>
    </row>
    <row r="4">
      <c r="A4" s="4" t="inlineStr">
        <is>
          <t>COVID-19 Impacts</t>
        </is>
      </c>
      <c r="B4" s="4" t="inlineStr">
        <is>
          <t>COVID-19 Impacts The near-term macroeconomic conditions continue to be adversely impacted by the emergence of a novel coronavirus, identified as COVID-19, which was declared a global pandemic by the World Health Organization in March 2020. In efforts to mitigate the continued spread of the virus, numerous governments in geographies where the Company operates have imposed quarantines, stay-at-home orders, travel restrictions and other similar measures in attempts to limit physical human interaction, referred to as social distancing. To comply with these measures, the Company temporarily closed or limited store operations across all of its operating regions at various times throughout fiscal 2020 to date. During the first half of 2020, the Company temporarily closed stores at various times across Europe, Canada and New Zealand. In the United States, all storefronts were temporarily closed to customers, however, we continued to process orders by offering curbside pick-up, ship from store and e-commerce delivery options in many of our stores. These temporary store closures began in late March 2020 and by the end of June 2020, 98% of our stores globally were open to the public following the implementation of the highest level of health and safety protocols recommended by the federal and local health and governmental authorities. Our store locations in Australia remained opened to the public during the first half of fiscal 2020 and were not negatively impacted during this period by the COVID-19 restrictions as our other segments and New Zealand were impacted. During the third quarter of fiscal 2020, the substantial majority of our stores were open, with approximately 15% of our stores in Australia temporarily closed for approximately four weeks due to an outbreak of COVID-19. Additionally, beginning in late October 2020 and continuing throughout the fiscal fourth quarter, as COVID-19 cases began to escalate in regions around the world, certain of our stores across Europe, Canada and Australia began more long-term or fluctuating temporary closures as required by the various governmental authorities. Although certain stores remained closed during this time, some of our stores in France, Ireland, Canada and Australia offered and some continue to offer curbside pick-up. We remain vigilant in our compliance with COVID-19 regulations across our operating regions. In late December 2020 and extending through the end of fiscal 2020, we experienced an increase in temporary store closures in all but the Australian segment, with certain jurisdictions in Canada, US, and Europe allowing for curbside pickup Impact on Operating Results and Asset Recoverability While the gaming industry has not been as severely impacted as certain other consumer businesses, store closures during the stay-at-home orders have adversely impacted our results of operations during fiscal 2020. In response, we have taken proactive measures to align inventory purchases with demand, reduce discretionary spending and earlier in fiscal 2020 instituted temporary pay reductions to partially offset the impact of store closures. During fiscal 2020, we incurred approximately $25 million in costs to mitigate the impact of the COVID-19 pandemic including costs related to incremental wage payments to hourly associates to help offset lost wages due to store closures, enhanced cleaning measures and expanded use of personal protective equipment at our stores, shared service centers and distribution centers across all geographies where we operate. The aggregation of these events caused us to reassess potential impairments of long-lived assets, primarily consisting of store-level property and equipment and right-of-use assets under existing operating leases. As a result of this asset impairment analysis, during fiscal 2020 we recognized impairment charges totaling $11.2 million, consisting of a $7.2 million impairment for store-level property and equipment, $2.9 million impairment for store-level ROU assets, and $1.1 million impairment for definite-lived intangible assets. In addition, during fiscal 2020, we recognized impairment charges of $3.2 million for our corporate aircraft, which was partially attributable to the economic impacts associated with the COVID-19 pandemic. Our corporate aircraft was sold during the second quarter of fiscal 2020 for $8.6 million, net of costs to sell. See Note 1, "Nature of Operations and Summary of Significant Accounting Policies" for further details. During fiscal 2020, we continued to assess the likelihood of realizing the benefits of our deferred tax assets. We assess the realizability of our deferred tax assets using several factors, including the weight of all available evidence, which takes into consideration cumulative book losses recognized, projections of future taxable income in certain jurisdictions and other factors. While our view of the longer-term operating outlook has not been significantly impacted by COVID-19, our ability to recover these deferred tax assets depends on several factors, including our short and long-term results of operations. As a result of this analysis, we maintain valuation allowances of approximately $225.7 million on all of our U.S. and foreign net deferred tax assets as of January 30, 2021. We evaluated our accounts receivables, which are mainly comprised of bankcard receivables and vendor allowances. Given the nature of these receivables and the credit worthiness of the applicable payees, the COVID-19 pandemic did not significantly impact the estimates of allowances for doubtful accounts. We also evaluated our merchandise inventories, which are carried at the lower of cost or market generally using the average cost method. We are required to record valuation adjustments to inventory to reflect potential obsolescence or over-valuation as a result of cost exceeding market. In valuing inventory, we consider the quantities on hand, recent sales, potential price protections, returns to vendors and other factors. Given the nature of our products, our inventory management efforts and the temporary nature of store closures, the COVID-19 pandemic did not significantly impact the estimates of inventory valuation. Liquidity and Other Impacts As of January 30, 2021, we had total unrestricted cash on hand of $508.5 million, $126.5 million of restricted cash and an additional $88.4 million of available borrowing capacity under our revolving credit facility. On March 15, 2021, we repaid our outstanding borrowings of $25.0 million under the Revolver. See Note 12, "Debt," for further information. As mentioned above, we have taken actions to align expenses and inventory levels given the impacts of the current operating environment and have projected we will have adequate liquidity for the next 12 months and the foreseeable future to maintain normal operations. Additionally, during the second quarter of fiscal 2020, we completed an exchange offer for a portion of our unsecured 2021 Senior Notes resulting in the replacement of 52% of such 2021 Senior Notes (based on aggregate principal amount) for newly issued 2023 Senior Notes. Through fiscal 2020, we have repaid $131.8 million aggregate principal amount of our 2021 Senior Notes through a combination of open market purchases and redemptions. The remaining $73.2 million aggregate principal amount of our 2021 Senior Notes was redeemed subsequent to year-end on March 15, 2021. See Note 12, "Debt," for further details on the exchange offer and related impacts to scheduled debt maturities. On March 27, 2020, the U.S. government enacted the Coronavirus Aid, Relief, and Economic Security Act (the “CARES Act”), which among other things, provides employer payroll tax credits for wages paid to associates who are unable to work during the COVID-19 pandemic and options to defer the employer portion of Social Security payroll taxes incurred through the end of calendar year 2020. We qualified for the deferral of Social Security payroll taxes and, as a result, we have deferred, and continued to defer payroll taxes and other tax payments through the end of the calendar year 2020. The payment of these deferred amounts are required to be made in 2021 and 2022 calendar years. These deferrals are included in accrued liabilities and other current liabilities within our consolidated balance sheets. In addition, our French subsidiary obtained €20.0 million of unsecured term loans in the second quarter of fiscal 2020 and another €20.0 million of unsecured term loans in the third quarter of fiscal 2020, 90% of which are guaranteed by the French government pursuant to a state guaranteed loan program instituted in connection with the COVID-19 pandemic. See Note 12, "Debt" for further information. During fiscal 2020, we received approximately $27 million, of COVID-19-related rent concessions comprised of rent abatements and rent deferrals. We applied lease modification guidance to any concession arrangement that extended the term of the lease and substantially altered future cash flows. We elected, as permitted by the guidance issued by the FASB during the COVID-19 pandemic, to not use lease modification accounting for all rent concessions including any rent abatements related to leases not subject to an extension of the original terms. For these leases, which represented most of the leases subject to COVID-19-related rent concessions, we reduced rent expense in the later of the month in which the landlord issued the rent concession or the month for which the rent concession related. For rent concessions in the form of lease payment deferrals, the liability for these rent amounts will remain on the balance sheet until paid. The COVID-19 pandemic remains an evolving situation and its impact on our business, operating results, cash flows and financial conditions will depend on the geographies impacted by the virus, the ongoing economic effect of the pandemic, the additional economic stimulus programs introduced by governments, and the timing of the post-pandemic economic recovery. Even as we continue to comply with all governmental health and safety requirements for our associates and customers while resuming and maintaining substantially full operations, the persistence and potential resurgence of the COVID-19 pandemic may require us to temporarily close stores again in future periods or introduce modified operating schedules and may impact customer behaviors, including a potential reduction in consumer discretionary spending. These developments could increase asset recovery and valuation risks. Further, the uncertainties in the global economy could impact the financial viability of the our suppliers, which may interrupt our supply chain and require other changes to operations. In light of the foregoing, the extent and duration of the COVID-19 pandemic, and responses of governments, customers, suppliers and other third parties, may materially adversely impact our business,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0, 2021</t>
        </is>
      </c>
    </row>
    <row r="3">
      <c r="A3" s="3" t="inlineStr">
        <is>
          <t>Revenue from Contract with Customer [Abstract]</t>
        </is>
      </c>
    </row>
    <row r="4">
      <c r="A4" s="4" t="inlineStr">
        <is>
          <t>Revenue</t>
        </is>
      </c>
      <c r="B4" s="4" t="inlineStr">
        <is>
          <t>Revenue Net sales by significant product category for the periods indicated is as follows (in millions): Fiscal Year 2020 2019 2018 Hardware and accessories (1) $ 2,530.8 $ 2,722.2 $ 3,717.8 Software (2) 1,979.1 3,006.3 3,856.5 Collectibles 579.9 737.5 711.0 Total $ 5,089.8 $ 6,466.0 $ 8,285.3 ___________________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video game software, digital software and PC entertainment software. See Note 17, "Segment Information," for net sales by geographic location. Performance Obligations We have arrangements with customers where our performance obligations are satisfied over time, which primarily relate to extended warranties and our Game Informer magazine. Revenues do not include sales taxes or other taxes collected from customers.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magazine. Performance obligations associated with unredeemed customer liabilities are primarily satisfied at the time our customers redeem their gift cards, trade-in credits, reservation deposits or loyalty program points for products that we offer. Unredeemed customer liabilities are generally redeemed within one year of issuance. As of January 30, 2021 and February 1, 2020, our unredeemed customer liabilities totaled $244.1 million and $226.9 million, respectively. We offer extended warranties on certain new and pre-owned video game products with terms generally ranging from 12 to 24 months, depending on the product. Revenues for extended warranties sold are recognized on a straight-line basis over the life of the contract. As of January 30, 2021 and February 1, 2020, our deferred revenue liability related to extended warranties totaled $65.1 million and $70.0 million, respectively. Performance obligations associated with subscriptions to our Game Informer magazine are satisfied when magazines are delivered in print form or when made available in digital format. As of January 30, 2021 and February 1, 2020, we had deferred revenue of $39.0 million and $42.3 million, respectively, associated with our Game Informer magazine. Significant Judgments and Estimates We accrue PowerUp Rewards loyalty points at the estimated retail price per point, net of estimated breakage, which can be redeemed by our loyalty program members for products that we offer. The estimated retail price per point is based on the actual historical retail prices of product(s) purchased through the redemption of loyalty points. We estimate breakage of loyalty points and unredeemed gift cards based on historical redemption rates . Contract Balances Our contract liabilities primarily consist of unredeemed customer liabilities and deferred revenues associated with extended warranties and subscriptions to our Game Informer magazine. The opening balance, fiscal period changes and ending balance of our contract liabilities are as follows (in millions): Fiscal Year 2020 2019 Contract liability beginning balance $ 339.2 $ 376.9 Increase to contract liabilities (1) 953.8 1,006.0 Decrease to contract liabilities (2) (950.0) (1,038.7) Other adjustments (3) 5.2 (5.0) Contract liability ending balance $ 348.2 $ 339.2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52 weeks ended January 30, 2021, there were $45.1 million of gift cards redeemed that were outstanding as of February 1, 2020. During the 52 weeks ended February 1, 2020 , there were $55.4 million of gift cards redeemed that were outstanding as of February 2, 2019. (3) Primarily includes foreign currency translation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t>
        </is>
      </c>
      <c r="B1" s="2" t="inlineStr">
        <is>
          <t>12 Months Ended</t>
        </is>
      </c>
    </row>
    <row r="2">
      <c r="B2" s="2" t="inlineStr">
        <is>
          <t>Jan. 30, 2021</t>
        </is>
      </c>
    </row>
    <row r="3">
      <c r="A3" s="3" t="inlineStr">
        <is>
          <t>Restructuring and Related Activities [Abstract]</t>
        </is>
      </c>
    </row>
    <row r="4">
      <c r="A4" s="4" t="inlineStr">
        <is>
          <t>Asset Impairments</t>
        </is>
      </c>
      <c r="B4" s="4" t="inlineStr">
        <is>
          <t xml:space="preserve">Asset Impairments A summary of our asset impairment charges, by reportable segment, for fiscal 2020, 2019 and 2018 is as follows (in millions): United Canada Australia Europe Total Fiscal 2020 Intangible asset impairment charges $ 0.5 $ — $ — $ 0.6 $ 1.1 Corporate aircraft impairment charges 3.2 — — — 3.2 Store and other asset impairment charges 7.6 0.1 — 3.5 11.2 Total $ 11.3 $ 0.1 $ — $ 4.1 $ 15.5 Fiscal 2019 Intangible asset impairment charges $ 2.3 $ — $ — $ — $ 2.3 Corporate aircraft impairment charges................................ 8.7 — — — 8.7 Store and other asset impairment charges 1.8 0.4 0.2 8.3 10.7 Total $ 12.8 $ 0.4 $ 0.2 $ 8.3 $ 21.7 Fiscal 2018 Intangible asset impairment charges $ 11.2 $ — $ — $ 31.9 $ 43.1 Store and other asset impairment charges.......................... 1.3 — 0.2 0.6 2.1 Total $ 12.5 $ — $ 0.2 $ 32.5 $ 45.2 See Note 8, "Goodwill and Intangible Assets," for information regarding our intangible asset impairment char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Jan. 30, 2021</t>
        </is>
      </c>
    </row>
    <row r="3">
      <c r="A3" s="3" t="inlineStr">
        <is>
          <t>Fair Value Disclosures [Abstract]</t>
        </is>
      </c>
    </row>
    <row r="4">
      <c r="A4" s="4" t="inlineStr">
        <is>
          <t>Fair Value Measurements and Financial Instruments</t>
        </is>
      </c>
      <c r="B4" s="4" t="inlineStr">
        <is>
          <t>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life insurance policies we own that have a cash surrender value, and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Our assets and liabilities measured at fair value on a recurring basis of January 30, 2021 and February 1, 2020 utilize Level 2 inputs and include the following (in millions): January 30, 2021 February 1, 2020 Assets: Foreign currency contracts (1) $ 2.5 $ 1.4 Company-owned life insurance (2) 2.7 4.1 Total assets $ 5.2 $ 5.5 Liabilities: Foreign currency contracts (3) $ 2.4 $ 0.3 Nonqualified deferred compensation (3) 0.6 1.0 Total liabilities $ 3.0 $ 1.3 ___________________ (1) Recognized in prepaid expenses and other current assets in our consolidated balance sheets. (2) Recognized in other non-current assets in our consolidated balance sheets. (3) Recognized in accrued liabilities and other current liabilities in our consolidated balance sheets. We use forward exchange contracts to manage currency risk primarily related to intercompany loans and third party accounts payable denominated in non-functional currencies. These foreign currency contracts are not designated as hedges and, therefore, changes in the fair values of these derivatives are recognized in earnings, thereby offsetting the current earnings effect of the re-measurement of related intercompany loans denominated in foreign currencies. The total gross notional value of derivatives related to our foreign currency contracts was $206.9 million and $144.6 million as of January 30, 2021 and February 1, 2020, respectively. Activity related to the trading of derivative instruments and the offsetting impact of related intercompany loans denominated in foreign currencies recognized in selling, general and administrative expense is as follows (in millions): Fiscal Year 2020 2019 2018 (Losses) gains on the changes in fair value of derivative instruments $ (6.1) $ 4.1 $ 9.6 Gains (losses) on the re-measurement of related intercompany loans and third-party accounts payable denominated in foreign currencies 5.1 (3.1) (6.6) Net (losses) gains $ (1.0) $ 1.0 $ 3.0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and other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In fiscal 2020, we recognized impairment charges totaling $11.2 million associated with store-level assets to reflect their fair values of $7.0 million. We also recognized impairment charges of $3.2 million, $0.5 million and $0.6 million related to our corporate aircraft, ThinkGeek trade name and Micromania trade name, respectively to reflect their fair values of $8.6 million, zero, and $5.7 million, respectively. We sold our corporate aircraft on June 5, 2020. In fiscal 2019, we recognized impairment charges totaling $10.7 million associated with store-level assets to reflect their fair values of $4.3 million. We also recognized impairment charges of $8.7 million and $2.3 million related to our corporate aircraft and ThinkGeek trade name, respectively, to reflect their fair values of $11.8 million and $0.5 million, respectively. Our corporate aircraft is classified as assets held for sale in our consolidated balance sheet as of February 1, 2020. In fiscal 2018, we recognized impairment charges totaling $43.1 million related to intangible assets. We recognized impairment charges of $31.9 million and $5.3 million associated with our Micromania and ThinkGeek trade names, respectively, to reflect their fair values of $6.0 million and $2.8 million, respectively. We also recognized impairment charges of $5.9 million and $2.1 million during fiscal 2018 related to other ThinkGeek intangible assets and store-level property and equipment, respectively, to reflect their fair values of zero. The fair value estimates of trade name intangibles and store-level property and equipment are based on significant unobservable inputs (Level 3) developed using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See Note 1, "Nature of Operations and Summary of Significant Accounting Policies," for further information related to our valuation methods. Other Fair Value Disclosures The carrying values of our cash equivalents, receivables, net, accounts payable and notes payable approximate the fair value due to their short-term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Jan. 30, 2021</t>
        </is>
      </c>
    </row>
    <row r="3">
      <c r="A3" s="3" t="inlineStr">
        <is>
          <t>Receivables [Abstract]</t>
        </is>
      </c>
    </row>
    <row r="4">
      <c r="A4" s="4" t="inlineStr">
        <is>
          <t>Receivables, Net</t>
        </is>
      </c>
      <c r="B4" s="4" t="inlineStr">
        <is>
          <t>Receivables, Net Receivables consisted of the following (in millions): January 30, 2021 February 1, 2020 Bankcard receivables $ 29.9 $ 34.7 Vendor and other receivables (1) 79.0 120.4 Allowance for doubtful accounts (2) (3.6) (13.2) Total receivables, net $ 105.3 $ 141.9 ___________________________ (1) Vendor receivables primarily relate to vendor allowances. (2) Fiscal 2019 includes a $7.7 million allowance for a note receivable associated with the sale of Simply Mac. See Note 2, "Discontinued Operation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by reportable segment, for fiscal 2020 and 2019 were as follows (in millions): United States Canada Australia Europe Total Balance at February 2, 2019 $ 363.9 $ — $ — $ — $ 363.9 Impairment charge (363.9) — — — (363.9) Balance at February 1, 2020 — — — — — Impairment charge — — — — — Balance at January 30, 2021 $ — $ — $ — $ — $ — Cumulative goodwill impairment charges $ 1,173.0 $ 129.1 $ 173.5 $ 499.5 $ 1,975.1 We have historically performed an impairment test of goodwill on an annual basis during the fourth quarter or when circumstances indicate that the carrying value of goodwill might be impaired (see Note 1, "Nature of Operations and Summary of Significant Accounting Policies"). During the second quarter of fiscal 2019, we determined that a triggering event occurred as a result of a sustained decline in our market capitalization; therefore, we performed an interim impairment test for our goodwill. As a result of the interim impairment test, we recognized a goodwill impairment charge totaling $363.9 million related to our United States segment. We have no remaining goodwill as a result of the impairment charge. In fiscal 2018, we recognized goodwill impairment charges of $970.7 million related to our continuing operations. Intangible Assets The gross carrying amount and accumulated amortization of our intangible assets as of January 30, 2021 and February 1, 2020 were as follows (in millions): January 30, 2021 February 1, 2020 Gross Carrying Amount (1) Accumulated Amortization Net Carrying Amount Gross Carrying Amount Accumulated Amortization Net Carrying Amount Intangible assets with indefinite lives: Trade names $ 5.7 $ — $ 5.7 $ 6.3 $ — $ 6.3 Intangible assets with finite lives: Leasehold rights 93.3 (80.5) 12.8 88.4 (72.0) 16.4 Other 32.7 (32.7) — 32.1 (32.0) 0.1 Total $ 131.7 $ (113.2) $ 18.5 $ 126.8 $ (104.0) $ 22.8 ___________________ (1) The change in the gross carrying amount of intangible assets from February 1, 2020 to January 30, 2021 is due to impairments (see Note 5, "Asset Impairments") and the impact of exchange rate fluctuations. Indefinite-lived Intangible Assets Indefinite-lived intangible assets are expected to contribute to cash flows indefinitely and, therefore, are not subject to amortization but are subject to annual impairment testing. We test our indefinite-lived intangible assets on an annual basis during the fourth quarter or when circumstances indicate the carrying value might be impaired. Our trade names consist of Micromania, our retail operations business in France, which we acquired in 2008; and ThinkGeek, a collectibles retailer, which we acquired in 2015. As a result of an impairment test performed during fiscal 2020, we recognized an impairment charge of $0.6 million and $0.5 million related to our Micromania and ThinkGeek trade name, respectively. As a result of impairment testing performed during fiscal 2019, we recognized an impairment charge of $2.3 million related to our ThinkGeek trade name. As a result of impairment tests performed during fiscal 2018, we recognized impairment charges of $31.9 million and $5.3 million related to our Micromania trade name and ThinkGeek trade name, respectively. The impairment charges were primarily the result of increases in discount rate assumptions and downward revisions to our forecasted cash flows, consistent with those utilized in the valuation of our reporting units for goodwill impairment testing. Finite-lived Intangible Assets Leasehold rights, the majority of which were recorded as a result of the purchase of SFMI Micromania SAS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with no residual value. Customer relationships, which were recorded as a result of the ThinkGeek acquisition, represent the value of the relationships related to both wholesale and website customers within the United States. As the result of decision to exit the ThinkGeek wholesale business, we fully impaired the remaining carrying value of $5.9 million associated with our customer relationships intangible assets during fiscal 2018. Other intangible assets include design portfolio and favorable leasehold interests. The design portfolio reflects the collection of product designs and ideas that were created by Geeknet and recorded as a result of the Geeknet acquisition, which have been fully amortized. 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 As of January 30, 2021, the total weighted-average amortization period for our finite-lived intangible assets was approximately 8 years. The intangible assets are being amortized based upon the pattern in which the economic benefits of the intangible assets are being utilized, with no expected residual value. Intangible asset amortization expense during fiscal 2020, 2019 and 2018 was $4.0 million, $5.4 million and $10.1 million, respectively. The estimated aggregate intangible asset amortization expense for the next five fiscal years is as follows (in millions): Period Projected Amortization Expense Fiscal 2021 $ 3.3 Fiscal 2022 2.9 Fiscal 2023 2.3 Fiscal 2024 1.7 Fiscal 2025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 xml:space="preserve">Income Taxes The (benefit) provision for income taxes from continuing operations consisted of the following (in millions): Fiscal Year 2020 2019 2018 Current tax (benefit) expense: Federal $ (154.9) $ (25.3) $ 45.0 State (1.5) 1.5 12.8 Foreign 18.8 (0.1) 38.5 (137.6) (23.9) 96.3 Deferred tax expense (benefit): Federal 45.5 12.6 (36.0) State 7.6 3.2 (4.0) Foreign 29.2 45.7 (14.6) 82.3 61.5 (54.6) Total income tax (benefit) expense $ (55.3) $ 37.6 $ 41.7 The components of loss from continuing operations before income taxes consisted of the following (in millions): Fiscal Year 2020 2019 2018 United States $ (224.6) $ (352.8) $ (543.4) International (45.3) (74.0) (209.7) Total $ (269.9) $ (426.8) $ (753.1) The following is a reconciliation of income tax expense (benefit) from continuing operations computed at the U.S. Federal statutory tax rate to income tax expense (benefit) reported in our consolidated statements of operations. Fiscal Year 2020 2019 2018 Federal statutory tax rate 21.0 % 21.0 % 21.0 % State income taxes, net of federal effect 5.0 (1.0) (0.9) Foreign income tax rate differential (3.9) (0.5) 2.8 Change in valuation allowance (41.8) (17.9) — Change in unrecognized tax benefits — 3.4 0.2 Transition tax — — 3.0 Foreign tax credit — 0.2 0.1 Withholding tax expense (0.3) (0.2) (0.3) Impairment of goodwill — (15.4) (25.6) Nondeductible interest — (0.1) (4.2) U.S. impact of foreign operations 7.6 — — Incremental benefit of net operating loss carryback 23.5 — — Loss on worthless debt 10.7 — — Simply Mac loss on sale — 1.6 — Other (including permanent differences) (1) (1.3) 0.1 (1.6) 20.5 % (8.8) % (5.5) % ___________________ (1) Other is comprised of numerous items, none of which is greater than 1.05% of loss before income taxes for fiscal 2020 , 2019 , and 2018 .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in millions). January 30, 2021 February 1, 2020 Deferred tax asset: Inventory $ 1.5 $ 10.7 Deferred rents 2.1 1.0 Operating lease liabilities 212.3 201.3 Stock-based compensation 1.5 1.7 Net operating losses and other loss carryforwards 111.8 77.3 Customer liabilities 18.1 11.6 Property and equipment — 3.5 Credits 27.6 27.9 Accrued compensation 12.9 9.6 Intangible assets 29.8 28.5 Goodwill 1.2 1.5 Other 24.5 22.4 Total deferred tax assets 443.3 397.0 Valuation allowance (225.7) (112.7) Total deferred tax assets, net 217.6 284.3 Deferred tax liabilities: Property and equipment (7.9) — Prepaid expenses (2.0) (3.3) Operating lease right-of-use assets (207.4) (198.5) Other (0.3) (0.2) Total deferred tax liabilities (217.6) (202.0) Net deferred tax assets $ — $ 82.3 The above amounts are reflected in the consolidated financial statements as: Deferred income taxes - assets $ — $ 83.0 Deferred income taxes - liabilities $ — $ (0.7) During the year ended January 30, 2021, we increased our valuation allowance by approximately $113.0 million in various jurisdictions where realization of existing gross and/or net deferred tax assets was determined to be less than more likely than not, primarily due to cumulative losses in those jurisdictions. As a result of this increase in valuation allowance, we now have a full valuation allowance on our global deferred tax balances. We will continue to assess the realizability of our gross and net deferred tax assets in all tax jurisdictions within which we do business in future periods. With respect to state and local jurisdictions and countries outside of the United States, we and our subsidiaries are typically subject to examination for three years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In fiscal 2018, we settled a tax matter with the French Tax Administration (the “FTA”), where certain of our French subsidiaries had been under audit for fiscal years 2008 through 2015. The FTA had asserted our French subsidiaries were ineligible to claim certain tax deductions. As a result of the final settlement, which covers fiscal years 2008 through 2018, we recognized charges totaling $30.3 million in income tax expense during fiscal 2018. As of January 30, 2021, we have approximately $26.7 million of net operating loss ("NOL") carryforwards in various foreign jurisdictions that expire in years 2021 through 2035 (primarily related to Puerto Rico), as well as $315.5 million of foreign NOL carryforwards that have no expiration date. In addition, we have approximately $20.1 million of foreign tax credit carryforwards that expire in years 2024 through 2027. We also have approximately $56.1 million of Federal NOL carryovers acquired through the ThinkGeek acquisition that will expire in years 2021 through 2035. Section 382 under the Internal Revenue Code imposes limits on the amount of tax attributes that can be utilized where there has been an ownership change. The Federal NOL carryovers acquired through the ThinkGeek acquisition experienced an ownership change on July 17, 2015, and we have determined that the federal and state net operating loss carryforwards will be subject to future limitation. As a result of the carryback of current year NOL's allowed by the CARES Act, income tax receivable increased to $173.0 million as of January 30, 2021 compared to $66.5 million as of February 1, 2020. Income tax receivable is included in prepaid expenses and other current assets in our consolidated balance sheet. As of January 30, 2021, the gross amount of unrecognized tax benefits was approximately $5.7 million. If we were to prevail on all uncertain tax positions, the net effect would be a benefit to our effective tax rate of approximately $4.7 million, exclusive of any benefits related to interest and penalties. A reconciliation of the changes in the gross balances of unrecognized tax benefits follows (in millions): Fiscal Year 2020 2019 2018 Beginning balance of unrecognized tax benefits $ 6.5 $ 22.5 $ 24.9 Increases related to current period tax positions — 0.4 1.1 Increases related to prior period tax positions 1.2 1.6 35.5 Decreases related to prior period tax positions — (10.2) — Reductions as a result of a lapse of the applicable statute of limitations (0.6) (4.3) (0.6) Reductions as a result of settlements with taxing authorities (1.4) (3.5) (38.4) Ending balance of unrecognized tax benefits $ 5.7 $ 6.5 $ 22.5 We recognize accrued interest and penalties related to unrecognized tax benefits in income tax expense. As of January 30, 2021, February 1, 2020 and February 2, 2019, we had approximately $3.4 million, $2.8 million and $5.4 million, respectively, in interest and penalties related to unrecognized tax benefit accrued, of which approximately $0.6 million of expense, $2.6 million of benefit and $1.5 million of benefit were recognized through income tax expense in fiscal 2020, 2019 and 2018, respectively. If we were to prevail on all uncertain tax positions, the reversal of these accruals related to interest and penalties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January 30, 2021. Effective January 30, 2021, with the exception of our operations in New Zealand, we are no longer indefinitely reinvested in the undistributed earnings of our foreign subsidiaries. However, income and/or withholding tax associated with any amounts available for distribution as of January 30, 2021 are not material to our financial statements. The total amount of the unrecorded deferred tax liability related to undistributed earnings in New Zealand is approximately $2.4 million, all of which is foreign withholding tax. Cash Paid for Income Taxes Cash paid for income taxes, net of refunds, is presented in the table below (in millions): Fiscal Year 2020 2019 2018 Cash paid for income taxes $ 8.3 $ 66.8 $ 122.9 Cash refunds received (57.4) (15.7) (8.8) Cash (refunded) paid for income taxes, net $ (49.1) $ 51.1 $ 1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30, 2021</t>
        </is>
      </c>
    </row>
    <row r="3">
      <c r="A3" s="3" t="inlineStr">
        <is>
          <t>Payables and Accruals [Abstract]</t>
        </is>
      </c>
    </row>
    <row r="4">
      <c r="A4" s="4" t="inlineStr">
        <is>
          <t>Accrued and Other Current Liabilities</t>
        </is>
      </c>
      <c r="B4" s="4" t="inlineStr">
        <is>
          <t xml:space="preserve">Accrued and Other Current Liabilities Accrued liabilities consisted of the following (in millions): January 30, 2021 February 1, 2020 Customer-related liabilities $ 251.7 $ 233.4 Deferred revenue 119.9 116.5 Employee benefits, compensation and related taxes 104.4 105.2 Checks and transfers yet to be presented for payment from zero balance cash accounts 4.1 38.0 Income and other taxes payable 47.1 34.8 Other accrued liabilities 99.6 89.6 Total accrued and other current liabilities $ 626.8 $ 6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0, 2021</t>
        </is>
      </c>
      <c r="C1" s="2" t="inlineStr">
        <is>
          <t>Feb. 01, 2020</t>
        </is>
      </c>
    </row>
    <row r="2">
      <c r="A2" s="3" t="inlineStr">
        <is>
          <t>Current assets:</t>
        </is>
      </c>
    </row>
    <row r="3">
      <c r="A3" s="4" t="inlineStr">
        <is>
          <t>Cash and cash equivalents</t>
        </is>
      </c>
      <c r="B3" s="5" t="n">
        <v>508.5</v>
      </c>
      <c r="C3" s="5" t="n">
        <v>499.4</v>
      </c>
    </row>
    <row r="4">
      <c r="A4" s="4" t="inlineStr">
        <is>
          <t>Restricted cash</t>
        </is>
      </c>
      <c r="B4" s="6" t="n">
        <v>110</v>
      </c>
      <c r="C4" s="7" t="n">
        <v>0.3</v>
      </c>
    </row>
    <row r="5">
      <c r="A5" s="4" t="inlineStr">
        <is>
          <t>Receivables, net</t>
        </is>
      </c>
      <c r="B5" s="7" t="n">
        <v>105.3</v>
      </c>
      <c r="C5" s="7" t="n">
        <v>141.9</v>
      </c>
    </row>
    <row r="6">
      <c r="A6" s="4" t="inlineStr">
        <is>
          <t>Merchandise inventories</t>
        </is>
      </c>
      <c r="B6" s="7" t="n">
        <v>602.5</v>
      </c>
      <c r="C6" s="7" t="n">
        <v>859.7</v>
      </c>
    </row>
    <row r="7">
      <c r="A7" s="4" t="inlineStr">
        <is>
          <t>Prepaid expenses and other current assets</t>
        </is>
      </c>
      <c r="B7" s="7" t="n">
        <v>224.9</v>
      </c>
      <c r="C7" s="7" t="n">
        <v>120.6</v>
      </c>
    </row>
    <row r="8">
      <c r="A8" s="4" t="inlineStr">
        <is>
          <t>Assets held-for-sale</t>
        </is>
      </c>
      <c r="B8" s="6" t="n">
        <v>0</v>
      </c>
      <c r="C8" s="7" t="n">
        <v>11.8</v>
      </c>
    </row>
    <row r="9">
      <c r="A9" s="4" t="inlineStr">
        <is>
          <t>Total current assets</t>
        </is>
      </c>
      <c r="B9" s="7" t="n">
        <v>1551.2</v>
      </c>
      <c r="C9" s="7" t="n">
        <v>1633.7</v>
      </c>
    </row>
    <row r="10">
      <c r="A10" s="4" t="inlineStr">
        <is>
          <t>Property and equipment, net</t>
        </is>
      </c>
      <c r="B10" s="7" t="n">
        <v>201.2</v>
      </c>
      <c r="C10" s="7" t="n">
        <v>275.9</v>
      </c>
    </row>
    <row r="11">
      <c r="A11" s="4" t="inlineStr">
        <is>
          <t>Operating lease right-of-use assets</t>
        </is>
      </c>
      <c r="B11" s="7" t="n">
        <v>662.1</v>
      </c>
      <c r="C11" s="6" t="n">
        <v>767</v>
      </c>
    </row>
    <row r="12">
      <c r="A12" s="4" t="inlineStr">
        <is>
          <t>Deferred income taxes</t>
        </is>
      </c>
      <c r="B12" s="6" t="n">
        <v>0</v>
      </c>
      <c r="C12" s="6" t="n">
        <v>83</v>
      </c>
    </row>
    <row r="13">
      <c r="A13" s="4" t="inlineStr">
        <is>
          <t>Long-term restricted cash</t>
        </is>
      </c>
      <c r="B13" s="7" t="n">
        <v>16.5</v>
      </c>
      <c r="C13" s="7" t="n">
        <v>13.8</v>
      </c>
    </row>
    <row r="14">
      <c r="A14" s="4" t="inlineStr">
        <is>
          <t>Other noncurrent assets</t>
        </is>
      </c>
      <c r="B14" s="7" t="n">
        <v>41.6</v>
      </c>
      <c r="C14" s="7" t="n">
        <v>46.3</v>
      </c>
    </row>
    <row r="15">
      <c r="A15" s="4" t="inlineStr">
        <is>
          <t>Total assets</t>
        </is>
      </c>
      <c r="B15" s="7" t="n">
        <v>2472.6</v>
      </c>
      <c r="C15" s="7" t="n">
        <v>2819.7</v>
      </c>
    </row>
    <row r="16">
      <c r="A16" s="3" t="inlineStr">
        <is>
          <t>Current liabilities:</t>
        </is>
      </c>
    </row>
    <row r="17">
      <c r="A17" s="4" t="inlineStr">
        <is>
          <t>Accounts payable</t>
        </is>
      </c>
      <c r="B17" s="7" t="n">
        <v>341.8</v>
      </c>
      <c r="C17" s="7" t="n">
        <v>380.8</v>
      </c>
    </row>
    <row r="18">
      <c r="A18" s="4" t="inlineStr">
        <is>
          <t>Accrued liabilities and other current liabilities</t>
        </is>
      </c>
      <c r="B18" s="7" t="n">
        <v>626.8</v>
      </c>
      <c r="C18" s="7" t="n">
        <v>617.5</v>
      </c>
    </row>
    <row r="19">
      <c r="A19" s="4" t="inlineStr">
        <is>
          <t>Current portion of operating lease liabilities</t>
        </is>
      </c>
      <c r="B19" s="7" t="n">
        <v>227.4</v>
      </c>
      <c r="C19" s="7" t="n">
        <v>239.4</v>
      </c>
    </row>
    <row r="20">
      <c r="A20" s="4" t="inlineStr">
        <is>
          <t>Short-term debt, including current portion of long-term debt, net</t>
        </is>
      </c>
      <c r="B20" s="7" t="n">
        <v>121.7</v>
      </c>
      <c r="C20" s="6" t="n">
        <v>0</v>
      </c>
    </row>
    <row r="21">
      <c r="A21" s="4" t="inlineStr">
        <is>
          <t>Borrowings under revolving line of credit (See Note 19 “Subsequent Events”)</t>
        </is>
      </c>
      <c r="B21" s="6" t="n">
        <v>25</v>
      </c>
      <c r="C21" s="6" t="n">
        <v>0</v>
      </c>
    </row>
    <row r="22">
      <c r="A22" s="4" t="inlineStr">
        <is>
          <t>Total current liabilities</t>
        </is>
      </c>
      <c r="B22" s="7" t="n">
        <v>1342.7</v>
      </c>
      <c r="C22" s="7" t="n">
        <v>1237.7</v>
      </c>
    </row>
    <row r="23">
      <c r="A23" s="4" t="inlineStr">
        <is>
          <t>Long-term debt, net</t>
        </is>
      </c>
      <c r="B23" s="6" t="n">
        <v>216</v>
      </c>
      <c r="C23" s="7" t="n">
        <v>419.8</v>
      </c>
    </row>
    <row r="24">
      <c r="A24" s="4" t="inlineStr">
        <is>
          <t>Operating lease liabilities</t>
        </is>
      </c>
      <c r="B24" s="7" t="n">
        <v>456.7</v>
      </c>
      <c r="C24" s="7" t="n">
        <v>529.3</v>
      </c>
    </row>
    <row r="25">
      <c r="A25" s="4" t="inlineStr">
        <is>
          <t>Other long-term liabilities</t>
        </is>
      </c>
      <c r="B25" s="7" t="n">
        <v>20.5</v>
      </c>
      <c r="C25" s="7" t="n">
        <v>21.4</v>
      </c>
    </row>
    <row r="26">
      <c r="A26" s="4" t="inlineStr">
        <is>
          <t>Total liabilities</t>
        </is>
      </c>
      <c r="B26" s="7" t="n">
        <v>2035.9</v>
      </c>
      <c r="C26" s="7" t="n">
        <v>2208.2</v>
      </c>
    </row>
    <row r="27">
      <c r="A27" s="4" t="inlineStr">
        <is>
          <t>Commitments and contingencies</t>
        </is>
      </c>
      <c r="B27" s="4" t="inlineStr">
        <is>
          <t xml:space="preserve"> </t>
        </is>
      </c>
      <c r="C27" s="4" t="inlineStr">
        <is>
          <t xml:space="preserve"> </t>
        </is>
      </c>
    </row>
    <row r="28">
      <c r="A28" s="3" t="inlineStr">
        <is>
          <t>Stockholders’ equity:</t>
        </is>
      </c>
    </row>
    <row r="29">
      <c r="A29" s="4" t="inlineStr">
        <is>
          <t>Class A common stock — $.001 par value; authorized 300.0 shares; 65.3 and 64.3 shares issued and outstanding, respectively</t>
        </is>
      </c>
      <c r="B29" s="7" t="n">
        <v>0.1</v>
      </c>
      <c r="C29" s="7" t="n">
        <v>0.1</v>
      </c>
    </row>
    <row r="30">
      <c r="A30" s="4" t="inlineStr">
        <is>
          <t>Additional paid-in capital</t>
        </is>
      </c>
      <c r="B30" s="6" t="n">
        <v>11</v>
      </c>
      <c r="C30" s="6" t="n">
        <v>0</v>
      </c>
    </row>
    <row r="31">
      <c r="A31" s="4" t="inlineStr">
        <is>
          <t>Accumulated other comprehensive loss</t>
        </is>
      </c>
      <c r="B31" s="7" t="n">
        <v>-49.3</v>
      </c>
      <c r="C31" s="7" t="n">
        <v>-78.8</v>
      </c>
    </row>
    <row r="32">
      <c r="A32" s="4" t="inlineStr">
        <is>
          <t>Retained earnings</t>
        </is>
      </c>
      <c r="B32" s="7" t="n">
        <v>474.9</v>
      </c>
      <c r="C32" s="7" t="n">
        <v>690.2</v>
      </c>
    </row>
    <row r="33">
      <c r="A33" s="4" t="inlineStr">
        <is>
          <t>Total stockholders' equity</t>
        </is>
      </c>
      <c r="B33" s="7" t="n">
        <v>436.7</v>
      </c>
      <c r="C33" s="7" t="n">
        <v>611.5</v>
      </c>
    </row>
    <row r="34">
      <c r="A34" s="4" t="inlineStr">
        <is>
          <t>Total liabilities and stockholders’ equity</t>
        </is>
      </c>
      <c r="B34" s="5" t="n">
        <v>2472.6</v>
      </c>
      <c r="C34" s="5" t="n">
        <v>28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 Leases Effective February 3, 2019, we adopted ASC 842, Leases (see Note 1, "Nature of Operations and Summary of Significant Accounting Policies—Leases"). In July of 2020, the Company sold, in separate unrelated transactions, to unaffiliated third parties: i) its corporate headquarters and ancillary office space in Grapevine, Texas for $28.5 million, net of costs to sell and ii) a nearby refurbishment center for $15.2 million, net of costs to sell. In connection with each of the sales, the Company leased-back from the applicable purchasers its corporate headquarters for an initial term of ten years, and the ancillary office space and refurbishment center for two years. The leaseback agreement for the corporate headquarters contains three renewal periods of five years each; the Company recognized only the initial term of the lease as part of its right-of-use asset and lease liability for the corporate headquarters. The other facilities do not contain a renewal option. The annual rent for the corporate headquarters will start at $1.7 million, plus taxes, utilities, management fees and other operating and maintenance expenses and will increase by 2.25% per year. The annual rent for the other facilities will be $1.3 million with no rent escalation, plus taxes, utilities, management fees and other operating and maintenance expenses. These leaseback agreements are accounted for as operating leases. With respect to the leaseback of the corporate headquarters, the Company agreed to provide a letter of credit to the buyer-lessor within 18 months from the closing date to secure the Company's lease obligation. Given that the purchase price of the corporate headquarters was reduced by $2.8 million to account for the deferred issuance of this letter of credit, the Company recognized a contract asset for the same amount within “prepaid expenses and other current assets” representing the variable consideration on the purchase price. Upon delivering the letter of credit, the Company will be entitled to a rent credit of an equivalent amount. This variable consideration is included in the total gain on sale of assets recognized during the second quarter of 2020. The net proceeds from the sale of these assets are being used for general corporate purposes. In August 2020, the Company sold its Australian headquarters in Eagle Farm, Queensland to an unrelated party for approximately $27.0 million, net of costs to sell, and immediately leased back the facility for a term of ten years on market rate terms at an average annual base rent of $1.7 million, plus taxes, utilities, management fees and other operating and maintenance expenses. Additionally, in September 2020, the Company sold its Canadian headquarters in Brampton, Ontario for approximately $16.7 million, net of costs to sell, and leased back the facility for a term of five years on market rate terms at an average annual base rent of $0.9 million, plus taxes, utilities, management fees and other operating and maintenance expenses. The Company recognized only the initial term of the lease as part of its right-of-use asset and lease liability for both the Australian and Canadian headquarters. The net proceeds from the sale of these assets are being used for general corporate purposes. As a result of these transactions, a gain on sale of assets of $32.4 million was recognized, which is included in the Company's consolidated statement of operations in gain on sale of assets for the 52 week period ended January 30, 2021. Rent expense under operating leases was as follows (in millions): Fiscal Year Fiscal Year 2020 2019 Operating lease cost $ 311.5 $ 342.6 Variable lease cost (1) 79.2 95.9 Total rent expense $ 390.7 $ 438.5 (1) Variable lease cost includes percentage rentals and variable executory costs. We had cash outflows of $251.4 million and $296.5 million in fiscal 2020 and 2019, respectively, associated with operating leases included in the measurement of our lease liabilities and we recognized $132.5 million and $237.4 million of ROU assets in fiscal 2020 and 2019, respectively, that were obtained in exchange for operating lease obligations. In fiscal 2020, we recognized $2.9 million of store-level ROU asset impairment charges compared to $1.8 million of store-level ROU asset impairment charges in fiscal 2019. The weighted-average remaining lease term, which includes reasonably certain renewal options, and the weighted-average discount rate for operating leases included in the measurement of our lease liabilities, as of January 30, 2021, were as follows: January 30, 2021 February 1, 2020 Weighted-average remaining lease term (years) (1) 4.5 4.7 Weighted-average discount rate 5.2 % 4.1 % (1) The weighted-average remaining lease term is weighted based on the lease liability balance for each lease as of January 30, 2021 and February 1, 2020. This weighted average calculation differs from our simple average remaining lease term due to the inclusion of reasonably certain renewal options and the effect of the lease liability value of longer term leases. Expected lease payments associated with our operating lease liabilities, excluding percentage rentals, as of January 30, 2021, are as follows (in millions): Period Operating Leases (1) Fiscal Year 2021 $ 258.2 Fiscal Year 2022 168.0 Fiscal Year 2023 112.1 Fiscal Year 2024 78.8 Fiscal Year 2025 51.0 Thereafter 87.2 Total remaining lease payments 755.3 Less: Interest (71.2) Present value of lease liabilities (2) $ 684.1 (1) Operating lease payments exclude legally binding lease payments for leases signed but not yet commenced. (2) The present value of lease liabilities consist of $227.4 million classified as current portion of operating lease liabilities and $456.7 million classified as long-term operating lease liabilities. As previously disclosed in our 2018 Annual Report on Form 10-K and under the previous lease accounting standard, ASC 840, future minimum rentals, including reasonably assured options, as of February 2, 2019, are as follows (in millions): Period Fiscal 2019 $ 296.2 Fiscal 2020 208.7 Fiscal 2021 149.1 Fiscal 2022 105.4 Fiscal 2023 71.4 Thereafter 116.2 $ 9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 xml:space="preserve">Debt The carrying value of our long-term debt is comprised as follows (in millions): January 30, 2021 February 1, 2020 Revolving credit facility expiring November 2022 $ 25.0 $ — French term loans due July 2021 (1) 24.3 — French term loans due October 2021 (1) 24.3 — 2021 Senior Notes principal amount 73.2 421.4 2023 Senior Notes principal amount 216.4 — Less: Unamortized debt financing costs (0.5) (1.6) Total debt, net (2) 362.7 419.8 Less: short-term debt and current portion of long-term debt (3) (146.7) — Long-term debt, net $ 216.0 $ 419.8 (1) These term loans may be extended, subject to specified conditions, for up to five (2) During the second quarter of fiscal 2020, the Company's wholly-owned subsidiary, Micromania SAS, obtained an unsecured credit facility. No amounts were drawn under this facility through January 30, 2021, and this facility expired in January 2021. (3) Includes advances under the revolving credit facility expiring November 2022, the French term loans due July 2021 and October 2021, and the 2021 Senior Notes, net of the associated unamortized debt financing costs. Senior Notes 2023 Senior Notes. In July 2020, we issued approximately $216.4 million aggregate principal amount of 10.00% senior notes due March 15, 2023 (the "2023 Senior Notes") in exchange for an equal aggregate principal amount of our 6.75% senior notes due March 15, 2021 (the "2021 Senior Notes"). Interest is payable on the 2023 Senior Notes semi-annually in arrears on March 15 and September 15 of each year. We incurred approximately $7.4 million in fees and expenses in connection with the exchange, consisting primarily of bank and legal fees, which are included in selling, general and administrative expenses in the Company's consolidated statements of operations for the 52 weeks ended January 30, 2021. Our obligations under the 2023 Senior Notes are fully and unconditionally guaranteed on a senior secured basis by most of our domestic subsidiaries. The 2023 Senior Notes and the related guarantees are secured by first-priority liens on most of our domestic assets, other than Excluded Property and ABL Priority Collateral (each as defined in the indenture governing the 2023 Senior Notes), and by second-priority liens on the ABL Priority Collateral (which generally includes most of our guarantors’ credit card receivables, accounts receivable, payment intangibles, inventory, pledged deposit accounts and related assets), in each case, subject to certain exceptions and permitted liens. The indenture governing the 2023 Senior Notes contains restrictions on the ability of us and our restricted subsidiaries to incur, assume or permit to exist additional indebtedness or guaranty obligations; declare or pay dividends or redeem or repurchase capital stock; prepay, redeem or purchase certain subordinated indebtedness; issue certain preferred stock or similar equity securities; make loans and certain investments; sell assets; incur liens; engage in transactions with affiliates; enter into agreements restricting the ability of subsidiaries to pay dividends; and engage in mergers, acquisitions and other business combinations. The 2023 Senior Notes indenture also contains affirmative covenants and events of default. The 2023 Senior Notes have not been registered under the Securities Act of 1933, as amended (the "Securities Act") or the securities laws of any state and may not be offered or sold in the United States absent registration or an exemption from the registration requirements of the Securities Act and applicable state securities laws. 2021 Senior Notes. In March 2016, we issued $475.0 million of 2021 Senior Notes. Interest is payable on the 2021 Senior Notes semi-annually in arrears on March 15 and September 15 of each year. We incurred approximately $8.1 million in fees and expenses in connection with the issuance of the 2021 Senior Notes, which were capitalized during the first quarter of fiscal 2016 and are being amortized as interest expense over the term of the 2021 Senior Notes. In connection with the exchange transaction discussed above, approximately $0.5 million of these fees and expenses are now being amortized as interest expense over the term of the 2023 Notes. The 2021 Senior Notes have not been registered under the Securities Act or the securities laws of any state. The 2021 Senior Notes were offered in the United States to "qualified institutional buyers" pursuant to the exemption from registration under Rule 144A of the Securities Act and in exempted offshore transactions pursuant to Regulation S under the Securities Act. During fiscal 2019, we repurchased $53.6 million of our 2021 Senior Notes in open market transactions at prices ranging from 99.6% to 101.5% of face value. In fiscal 2020, we repurchased $6.8 million of 2021 Senior Notes in open market transactions at prices ranging from 71.5% to 79.1% of face value. In connection with the exchange transaction described above, $216.4 million aggregate principal amount of the 2021 Senior Notes were exchanged for an equal aggregate principal amount of 2023 Senior Notes, and all interest that had accrued on the 2021 Senior Notes that were exchanged was paid through July 6, 2020. In connection with the exchange transaction, we entered into the Fifth Supplemental Indenture governing the 2021 Senior Notes. The Fifth Supplemental Indenture, which became effective on July 6, 2020, deleted certain restrictions in the original indenture relating to asset sales, liens, investments, stock repurchases, debt incurrence, debt repurchases and dividends. Furthermore, the Fifth Supplemental Indenture eliminated certain events of default related to failures to pay, or acceleration of, debt (other than the 2021 Senior Notes), breaches of certain covenants, failure to pay certain judgments and certain events of bankruptcy, insolvency and reorganization. On December 11, 2020, we redeemed $125.0 million in aggregate principal amount of 2021 Senior Notes. On March 15, 2021, we repaid the remaining $73.2 million aggregate principal amount of 2021 Senior Notes, plus accrued but unpaid interest, at 100% of par value. We used cash on hand for the redemption of the 2021 Senior Notes. See Note 19, Subsequent Events for further details. Revolving Credit Facility We maintain an asset-based revolving credit facility (the “Revolver”) with a borrowing base capacity of $420 million and a maturity date of November 2022. The Revolver also includes a $200 million expansion feature and $100 million letter of credit sublimit, and allows for an incremental $50 million first-in, last-out facility. The applicable margins for prime rate loans range from 0.25% to 0.50% and, for the London Interbank Offered ("LIBO") rate loans, range from 1.25% to 1.50%. The Revolver is secured by substantially all of the assets of GameStop Corp. and the assets of its domestic subsidiaries, such lien being junior to the lien in certain of such assets that secure the 2023 Senior Notes. Borrowing availability under the Revolver is limited to a borrowing base which allows us to borrow up to 90% of the appraised value of our inventory (or 92.5% during the period of July through October of each year), plus 90% of eligible credit card receivables, net of certain reserves.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20%, or is projected to be less than 20% within six months after such payment or (2) excess availability under the Revolver is less than 15%, or is projected to be less than 15% within six months after such payment, and the fixed charge coverage ratio, as calculated on a pro-forma basis for the prior 12 months, is 1.0:1.0 or less. In the event that excess availability under the Revolver is at any time less than the greater of (1) $12.5 million or (2) 10% of the lesser of the total commitment or the borrowing base, we will be subject to a fixed charge coverage ratio covenant of 1.0:1.0 (the "Availability Reduction"). The Revolver places certain restrictions on us and our subsidiaries, including limitations on asset sales, liens, investments, loans, guarantees, acquisitions and debt incurrence. The per annum interest rate under the Revolver is variable and is calculated by applying a margin (1) for prime rate loans of 0.25% to 0.50% above the highest of (a) the prime rate of the administrative agent, (b) the federal funds effective rate plus 0.50% and (c) the LIBO rate for a one month interest period as determined on such day plus 1.00%, and (2) for LIBO rate loans of 1.25% to 1.50% above the LIBO rate. The applicable margin is determined quarterly as a function of our average daily excess availability under the facility. In addition, we are required to pay a commitment fee of 0.25% for any unused portion of the total commitment under the Revolver. As of January 30, 2021, the applicable margin was 0.50% for prime rate loans and 1.50% for LIBO rate loans. The Revolver provides for customary events of default, including for failure to pay any principal or interest when due, failure to comply with covenants, failure of any material representation or warranty proving to be true and correct in a material respect, certain bankruptcy, insolvency or receivership events affecting us or its subsidiaries, defaults relating to certain other indebtedness, imposition of certain judgments and mergers or the liquidation of us or certain of its subsidiaries. During fiscal 2020, we borrowed $150.0 million and repaid $125.0 million under the Revolver. As of January 30, 2021, total availability under the Revolver after giving effect to the Availability Reduction was $88.4 million, with outstanding borrowings of $25.0 million and outstanding standby letters of credit of $9.8 million. We are currently in compliance with all covenants in the Revolver. In August 2020, we entered into the fourth amendment (“Fourth Amendment”) to the credit agreement governing the Revolver (“Credit Agreement”). The foregoing discussion of the Revolver gives effect to the Fourth Amendment, and the amendments therein include, but are not limited to the following: • a reduction in the amount of the excess availability threshold that determines whether the Company is subject to a fixed charge coverage ratio covenant of 1.0:1.0 from the greater of $30 million and 10% of the borrowing base to the greater of $12.5 million and 10% of the borrowing base; • an increase in the sublimit for the issuances of letters of credit under the Credit Agreement from $50 million to $100 million; and • an increase in the amount of letters of credit permitted to be issued separately from, and not pursuant to, the Credit Agreement from $25 million to (i) up to $150 million for letters of credit issued for the benefit of borrowers/guarantors under the Credit Agreement and (ii) up to $75 million for letters of credit issued for the benefit of foreign subsidiaries, subject to the understanding that the outstanding amount of letters of credit issued under the Credit Agreement, combined with the outstanding amount of letters of credit otherwise permitted by the Credit Agreement, may not exceed $275 million in the aggregate. On March 15, 2021, we repaid our outstanding borrowings of $25.0 million under the Revolver. See Note 19 “Subsequent Events”. Letter of Credit Facilities Separately from the Revolver, we maintain uncommitted letter of credit facilities with certain lenders that provide for the issuance of letters of credit and bank guarantees, at times supported by cash collateral. As of January 30, 2021, we had $133.3 million of outstanding letters of credit and other bank guarantees under facilities outside of the Revolver. French Term Loans and Credit Facility During the second and third quarters of fiscal 2020, our French subsidiary, Micromania SAS, entered into six separate unsecured term loans for a total of €40.0 million ($48.6 million as of January 30, 2021). The term loans all bear interest at 0%. Three of the term loans totaling €20.0 million mature in July 2021 and the other three term loans totaling €20.0 million mature in October 2021, and all of them may be extended, subject to specified conditions, for up to five In addition, Micromania SAS obtained a €20.0 million ($24.3 million as of January 30, 2021) credit facility that provides for term loans of 10 to 93 days in duration to support its working capital needs. This facility was scheduled to expire in June 2021, but in consideration for the issuance of additional term loans to Micromania SAS in the third quarter of fiscal 2020, Micromania SAS agreed to accelerate the maturity of this facility to January 2021. Loans made under this facility accrue interest at a variable rate tied to the Euro Interbank Offered Rate plus an applicable margin of 1.5% and are secured by a pledge of the bank account from which repayments of the loans would be made. No amounts were drawn under this facility through January 30, 2021 and the credit facility commitments expired in January 2021. Each of Micromania SAS's term loans and short-term credit facility, as described above, restrict the ability of Micromania SAS to make distributions and loans to its affiliates, including to us, and include various events that would result in the automatic acceleration of the loans thereunder, including failure to pay any principal or interest when due, acceleration of other indebtedness, a change of control and certain bankruptcy, insolvency or receivership events. Cash Paid for Interest Cash paid for interest, net of interest income, is presented in the table below (in millions): Fiscal Year 2020 2019 2018 Cash paid for interest $ 32.8 $ 43.5 $ 53.5 Cash received for interest income (1.4) (9.2) (3.8) Cash paid for interest, net $ 31.4 $ 34.3 $ 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Commitments We had bank guarantees relating primarily to commercial commitments with inventory suppliers and international store leases commitments totaling $133.3 million and $24.6 million as of January 30, 2021 and February 1, 2020, respectively. See Note 12, 'Debt" for information regarding our guarantees and letters of credit. See Note 11, "Leases," for information regarding commitments related to our noncancelable operating leases. Contingencies Legal Proceedings In the ordinary course of business, we are, from time to time, subject to various legal proceedings, including matters involving wage and hour associat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hare-Based Compensation</t>
        </is>
      </c>
      <c r="B1" s="2" t="inlineStr">
        <is>
          <t>12 Months Ended</t>
        </is>
      </c>
    </row>
    <row r="2">
      <c r="B2" s="2" t="inlineStr">
        <is>
          <t>Jan. 30, 2021</t>
        </is>
      </c>
    </row>
    <row r="3">
      <c r="A3" s="3" t="inlineStr">
        <is>
          <t>Share-based Payment Arrangement [Abstract]</t>
        </is>
      </c>
    </row>
    <row r="4">
      <c r="A4" s="4" t="inlineStr">
        <is>
          <t>Common Stock and Share-Based Compensation</t>
        </is>
      </c>
      <c r="B4" s="4" t="inlineStr">
        <is>
          <t>Common Stock and Share-Based Compensation Common Stock The holders of Class A Common Stock are entitled to one vote per share on all matters to be voted on by stockholders. Holders of Class A Common Stock will share in any dividend declared by the Board of Directors. In the event of our liquidation, dissolution or winding up, all holders of common stock are entitled to share ratably in any assets available for distribution to holders of shares of common stock. Share Repurchase Activity. On March 4, 2019, our Board of Directors approved a new share repurchase authorization allowing our management to repurchase up to $300.0 million of our Class A Common Stock with no expiration date. On June 11, 2019, we commenced a modified Dutch auction tender offer for up to 12.0 million shares of our Class A Common Stock with a price range between $5.20 and $6.00 per share. The tender offer expired on July 10, 2019. Through the tender offer, we accepted for payment 12.0 million shares at a purchase price of $5.20 per share for a total of $62.9 million, including fees and commissions. The shares purchased through the tender offer were immediately retired. In addition to the equity tender offer described above, during the second half of fiscal 2019, we executed a series of open market repurchases for an aggregate of 26.1 million shares of our Class A Common Stock totaling $135.8 million, including fees and commissions. These repurchased shares were immediately retired. In aggregate, during fiscal 2019, we repurchased a total of 38.1 million shares of our Class A Common Stock, totaling $198.7 million, including fees and commissions, for an average price of $5.19 per share. We did not repurchase shares during fiscal 2018 or 2020. As of January 30, 2021, we had $101.3 million remaining under the repurchase authorization. Share repurchases are generally recorded as a reduction to additional paid-in capital; however, in the event that share repurchases would cause additional paid-in capital to be reduced below zero, any excess is recorded as a reduction to retained earnings. Dividends. We declared $0.00 , $0.38 and $1.52 per share in dividends in fiscal 2020, 2019 and 2018, respectively. On June 3, 2019, our Board of Directors elected to eliminate the Company’s quarterly dividend, effective immediately. Dividends of $0.30 million paid in fiscal 2020 represents dividends previously declared on unvested restricted stock awards granted under the 2011 Plan as discussed below. These dividends are paid upon vesting of the restricted stock awards. Share-Based Compensation In June 2019, we adopted the GameStop Corp. 2019 Incentive Plan (the "2019 Plan"), which provides for the grant of equity awards to our officers, associates, consultants, advisors and directors and which replaced the Amended and Restated GameStop Corp. 2011 Incentive Plan (the "2011 Plan"). Awards under the 2019 Plan may take the form of stock options, stock appreciation rights, restricted stock awards, restricted stock units, performance awards and other share-based awards, or any combination of the foregoing. The 2019 Plan allows for 6,500,000 shares of Company Class A Common Stock, plus any shares subject to 2011 Plan awards that expire, are forfeited, canceled or terminated after the adoption of the 2019 Plan. No awards were granted under the 2011 Plan after the adoption of the 2019 Plan. We have also granted restricted stock pursuant to certain "inducement" (i.e., non-plan) award agreements, in accordance with NYSE Listing Rule 303A.08. These inducement awards have generally mirrored the terms of restricted stock awards issued under our stockholder approved equity plans. Stock Options We record stock-based compensation expense in earnings based on the grant-date fair value of options granted. The fair value of each option grant is estimated on the date of grant using the Black-Scholes option pricing model. This valuation model requires the use of subjective assumptions, including expected option life and expected volatility. We use historical data to estimate the option life and the associate forfeiture rate and use historical volatility when estimating the stock price volatility. There were no options granted during fiscal 2020, 2019 and 2018. As of January 30, 2021, there were no outstanding and exercisable options. A summary of our stock option activity during fiscal 2020 is presented below: Options Weighted- Balance, February 1, 2020 186,935 $ 27.36 Exercised (138,480) $ 29.82 Expired (48,455) $ 20.32 Balance, January 30, 2021 — $ — There were no options exercised during fiscal 2019 and 2018. There was no intrinsic value of both options exercisable and options outstanding as of January 30, 2021. The fair value of each option was recognized as compensation expense on a straight-line basis between the grant date and the date the options become fully vested. There was no compensation expense during fiscal 2020, 2019, or 2018 related to options. As of January 30, 2021, there was no unrecognized compensation expense related to our stock options. Restricted Stock Awards The fair value of restricted stock awards is recognized as compensation expense on a straight-line basis between the grant date and the date the restricted stock awards become fully vested. We grant restricted stock awards to certain of our associates, officers and non-associate directors. We estimate the fair value of restricted stock awards on the grant date based on the quoted market price of our common stock. Shares of restricted stock granted by us are considered to be legally issued and outstanding as of the date of grant, notwithstanding that the shares remain subject to risk of forfeiture if the vesting conditions for such shares are not met and are included in the number of shares of Class A Common Stock outstanding disclosed on the cover page of this annual report on Form 10-K as of March 17, 2021. In accordance with accounting guidance followed by the Company, the financial statement presentation excludes unvested shares of restricted Class A Common Stock, as restricted shares are treated as issued and outstanding for financial statement presentation purposes only after such shares have vested and, therefore, have ceased to be subject to a risk of forfeiture. As of January 30, 2021 and February 1, 2020 there were 4.6 million and 3.4 million, respectively, of unvested shares of restricted stock. Accordingly, as of January 30, 2021 and February 1, 2020 there were 69.9 million and 67.7 million, respectively, of shares of Class A Common Stock, including unvested restricted shares, legally issued and outstanding. Time-based restricted stock awards generally vest in equal annual installments, generally over a three-year period following the date of issuance, subject to continued service to the Company, and subject further to accelerated vesting in the case of retirement eligibility and certain termination events. Performance-based restricted stock awards vest based on the achievement of certain performance measures and also generally subject to the continued service of the grantee through the third anniversary of the date of issuance. Restricted stock awards subject to performance measures may generally be earned in greater or lesser percentages if performance goals are exceeded or not achieved by specified amounts. The following table presents a summary of our restricted stock awards activity during fiscal 2020: Time-Based Restricted Stock Awards Performance-Based Restricted Stock Awards Shares Weighted- Shares Weighted- Nonvested shares at February 1, 2020 2,062,411 $ 8.76 1,135,004 $ 8.37 Granted 2,068,176 $ 4.65 501,612 $ 4.58 Vested (990,763) $ 8.71 — $ — Forfeited (133,874) $ 10.17 (76,452) $ 15.83 Nonvested shares at January 30, 2021 3,005,950 $ 5.83 1,560,164 $ 6.79 In fiscal 2020, 2019 and 2018, we granted 2,068,176, 2,398,748 and 969,043 shares, respectively, of time-based restricted stock with weighted-average grant date fair values of $4.65, $8.05 and $15.67, respectively. We also granted 501,612, 1,199,042 and 257,667 shares, respectively, of performance-based restricted stock with weighted-average grant date fair values of $4.58, $7.95 and $15.80, respectively. During fiscal 2020, 2019 and 2018, we included compensation expense relating to the grants of restricted shares in the amounts of $7.9 million, $8.9 million and $10.7 million, respectively, in selling, general and administrative expenses in the accompanying consolidated statements of operations. As of January 30, 2021, there was $11.8 million of unrecognized compensation expense related to nonvested restricted shares that is expected to be recognized over a weighted-average period of 1.3 years. The total income tax expense, inclusive of excess tax deficiencies, associated with stock-based compensation was $1.0 million, $1.2 million and $4.1 million for fiscal 2020, 2019 and 2018, respectively. The total fair value of restricted stock awards vested, as of their respective vesting dates, was $5.1 million, $4.6 million, and $16.2 million during fiscal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 xml:space="preserve">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The Company has certain undistributed stock awards that participate in dividends on a nonforfeitable basis, however, their impact on earnings per share under the two-class method is negligible. A reconciliation of shares used in calculating basic and diluted net income (loss) per common share is as follows (in millions, except per share data): Fiscal Year 2020 2019 2018 Weighted-average common shares outstanding 65.0 87.5 102.1 Dilutive effect of stock options and restricted stock awards — — — Weighted-average diluted common shares 65.0 87.5 102.1 Anti-dilutive stock options and restricted stock awards 1.6 2.1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ociates' Defined Contribution Plan</t>
        </is>
      </c>
      <c r="B1" s="2" t="inlineStr">
        <is>
          <t>12 Months Ended</t>
        </is>
      </c>
    </row>
    <row r="2">
      <c r="B2" s="2" t="inlineStr">
        <is>
          <t>Jan. 30, 2021</t>
        </is>
      </c>
    </row>
    <row r="3">
      <c r="A3" s="3" t="inlineStr">
        <is>
          <t>Defined Contribution Plan [Abstract]</t>
        </is>
      </c>
    </row>
    <row r="4">
      <c r="A4" s="4" t="inlineStr">
        <is>
          <t>Associates' Defined Contribution Plan</t>
        </is>
      </c>
      <c r="B4" s="4" t="inlineStr">
        <is>
          <t>Associates' Defined Contribution PlanWe sponsor a defined contribution plan (the “Savings Plan”) for the benefit of substantially all of our U.S. associates who meet certain eligibility requirements, primarily age and length of service. The Savings Plan allows associates to invest up to 60%, subject to IRS limitations, of their eligible gross cash compensation on a pre-tax basis. Our optional contributions to the Savings Plan are generally in amounts based upon a certain percentage of the associates’ contributions. Our contributions to the Savings Plan during fiscal 2020, 2019 and 2018, were $5.6 million, $6.0 million and $6.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0, 2021</t>
        </is>
      </c>
    </row>
    <row r="3">
      <c r="A3" s="3" t="inlineStr">
        <is>
          <t>Segment Reporting [Abstract]</t>
        </is>
      </c>
    </row>
    <row r="4">
      <c r="A4" s="4" t="inlineStr">
        <is>
          <t>Segment Information</t>
        </is>
      </c>
      <c r="B4" s="4" t="inlineStr">
        <is>
          <t xml:space="preserve">Segment Information We operate our business in four geographic segments: United States, Canada, Australia and Europe. We identify segments based on a combination of geographic areas and management responsibility. Segment results for the United States include retail operations in 50 states and Guam; our e-commerce website www.gamestop.com; Game Informer magazine; and Simply Mac, which we sold in September 2019. The United States segment also includes general and administrative expenses related to our corporate headquarters in Grapevine, Texas. Segment results for Canada include retail and e-commerce operations in Canada and segment results for Australia include retail and e-commerce operations in Australia and New Zealand. Segment results for Europe include retail and e-commerce operations in 10 European countries in fiscal 2018, 2019, and a portion of fiscal 2020. The remainder of segment results in fiscal 2020 for Europe include retail and e-commerce in six European countries following the wind down of operations in the following countries: Denmark, Finland, Norway and Sweden.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fiscal 2020, 2019 and 2018. Information on total assets by segment is not disclosed as such information is not used by our chief operating decision maker to evaluate segment performance or to allocate resources and capital. Segment information for fiscal 2020, 2019 and 2018 is as follows (in millions): United Canada Australia Europe Total As of and for the Fiscal Year Ended January 30, 2021 Net sales $ 3,417.1 $ 258.4 $ 625.3 $ 789.0 $ 5,089.8 Operating (loss) earnings (211.0) (0.3) 52.2 (78.7) (237.8) Depreciation and amortization 51.2 3.1 7.6 18.1 80.0 Asset impairments 11.3 0.1 — 4.1 15.5 Capital expenditures 54.5 1.0 2.3 2.2 60.0 Property and equipment, net 125.2 8.2 14.8 53.0 201.2 As of and for the Fiscal Year Ended February 1, 2020 Net sales $ 4,497.7 $ 344.2 $ 525.4 $ 1,098.7 $ 6,466.0 Operating (loss) earnings (343.9) (14.9) 9.4 (50.2) (399.6) Depreciation and amortization 57.8 3.8 8.9 24.7 95.2 Goodwill impairments 363.9 — — — 363.9 Asset impairments 12.8 0.4 0.2 8.3 21.7 Capital expenditures 56.8 4.2 4.5 13.0 78.5 Property and equipment, net 164.9 17.0 32.5 61.5 275.9 As of and for the Fiscal Year Ended February 2, 2019 Net sales $ 5,800.2 $ 434.5 $ 645.4 $ 1,405.2 $ 8,285.3 Operating loss (533.9) (19.3) (46.5) (102.3) (702.0) Depreciation and amortization 67.1 3.7 9.8 25.0 105.6 Goodwill impairments 795.6 28.8 66.4 79.9 970.7 Asset impairments 12.5 — 0.2 32.5 45.2 Capital expenditures 51.5 4.4 10.5 19.8 86.2 Property and equipment, net 188.7 17.1 40.6 74.9 321.3 A reconciliation of the total capital expenditures of our reportable segments to the total capital expenditures presented in our consolidated statement of cash flows is as follows (in millions): Fiscal Year 2020 2019 2018 Total segment capital expenditures $ 60.0 $ 78.5 $ 86.2 Discontinued operations — — 7.5 Total capital expenditures $ 60.0 $ 78.5 $ 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Jan. 30, 2021</t>
        </is>
      </c>
    </row>
    <row r="3">
      <c r="A3" s="3" t="inlineStr">
        <is>
          <t>Quarterly Financial Information Disclosure [Abstract]</t>
        </is>
      </c>
    </row>
    <row r="4">
      <c r="A4" s="4" t="inlineStr">
        <is>
          <t>Unaudited Quarterly Financial Information</t>
        </is>
      </c>
      <c r="B4" s="4" t="inlineStr">
        <is>
          <t>Unaudited Quarterly Financial Information The following table sets forth certain unaudited quarterly consolidated statement of operations information for the fiscal years ended January 30, 2021 and February 1, 2020 (in millions, except per share amounts). The unaudited quarterly information includes all normal recurring adjustments that our management considers necessary for a fair presentation of the information shown. Fiscal Year 2020 Fiscal Year 2019 1st 2nd 3rd 4th 1st 2nd Quarter (1) 3rd Quarter (1) 4th Quarter (1) Net sales $ 1,021.0 $ 942.0 $ 1,004.7 $ 2,122.1 $ 1,547.7 $ 1,285.7 $ 1,438.5 $ 2,194.1 Gross profit 282.4 252.2 276.3 448.6 471.2 399.1 441.1 597.3 Operating (loss) earnings (108.0) (85.6) (63.0) 18.8 17.5 (446.7) (45.6) 75.2 Net (loss) earnings from continuing operations (165.1) (111.0) (18.8) 80.3 7.5 (413.6) (83.2) 24.9 (Loss) income from discontinued operations, net of tax (0.6) (0.3) — 0.2 (0.7) (1.7) (0.2) (3.9) Net (loss) income (165.7) (111.3) (18.8) 80.5 6.8 (415.3) (83.4) 21.0 Basic (loss) earnings per share: (2) (3) Continuing operations $ (2.56) $ (1.71) $ (0.29) $ 1.23 $ 0.07 $ (4.14) $ (1.01) $ 0.38 Discontinued operations (0.01) (0.01) — — (0.01) (0.02) — (0.06) Basic (loss) earnings per share $ (2.57) $ (1.71) $ (0.29) $ 1.23 $ 0.07 $ (4.15) $ (1.02) $ 0.32 Diluted (loss) earnings per share: (2) (3) Continuing operations $ (2.56) $ (1.71) $ (0.29) $ 1.18 $ 0.07 $ (4.14) $ (1.01) $ 0.38 Discontinued operations (0.01) (0.01) — — (0.01) (0.02) — (0.06) Diluted (loss) earnings per share $ (2.57) $ (1.71) $ (0.29) $ 1.19 $ 0.07 $ (4.15) $ (1.02) $ 0.32 Dividend declared per common share $ — $ — $ — $ — $ 0.38 $ — $ — $ — ___________________ (1) The results of operations in fiscal 2019 include goodwill impairment charges for the second quarter totaling $363.9 million on a pre-tax basis and asset impairment charges for the third and fourth quarters totaling $11.3 million and $10.4 million, respectively, on a pre-tax basis. (2) The sum of the quarters may not necessarily be equal to the full year (loss) earnings per common share amount. (3) The sum of earnings (loss) per share may not total to consolidated (loss) earnings per common share as amounts are calculated based on whole numb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Subsequent Events On March 15, 2021, we repaid at maturity $73.2 million outstanding principal amount of our 2021 Senior Notes. On March 15, 2021, we repaid our outstanding borrowings of $25.0 million under the Revolver. See Note 12, "Deb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0, 2021</t>
        </is>
      </c>
    </row>
    <row r="3">
      <c r="A3" s="3" t="inlineStr">
        <is>
          <t>SEC Schedule, 12-09, Valuation and Qualifying Accounts [Abstract]</t>
        </is>
      </c>
    </row>
    <row r="4">
      <c r="A4" s="4" t="inlineStr">
        <is>
          <t>Schedule II — Valuation and Qualifying Accounts</t>
        </is>
      </c>
      <c r="B4" s="4" t="inlineStr">
        <is>
          <t>Schedule II — Valuation and Qualifying Accounts For fiscal years 2020, 2019 and 2018: Balance at Charged to Charged to Other Accounts- Accounts Payable (1) Deductions- Write-Offs Net of Recoveries (2) Balance at (In millions) Inventory Reserve (3) Fiscal year 2020 $ 58.0 $ 25.5 $ 15.1 $ (53.4) $ 45.2 Fiscal year 2019 $ 69.4 $ 35.4 $ 20.5 $ (67.3) $ 58.0 Fiscal year 2018 $ 59.2 $ 50.1 $ 46.7 $ (86.6) $ 69.4 Valuation Allowance for Deferred Tax Assets Fiscal year 2020 $ 112.7 $ 113.0 $ — $ — $ 225.7 Fiscal year 2019 $ 32.9 $ 83.1 $ — $ (3.3) $ 112.7 Fiscal year 2018 $ 36.9 $ — $ — $ (4.0) $ 32.9 ___________________ (1) Consists primarily of amounts received from vendors for defective allowances. (2) The fiscal year 2019 includes the disposition of $0.3 million of Simply Mac inventory reserves as of the date of the sale. The fiscal year 2018 includes the disposition of $3.6 million of Spring Mobile inventory reserves as of the date of the sale. (3) Includes inventory reserve activity related to Simply Mac and Spring Mobile. Simply Mac was sold in September 2019 and Spring Mobile was sold in January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30, 2021</t>
        </is>
      </c>
      <c r="C1" s="2" t="inlineStr">
        <is>
          <t>Feb. 01, 2020</t>
        </is>
      </c>
    </row>
    <row r="2">
      <c r="A2" s="3" t="inlineStr">
        <is>
          <t>Statement of Financial Position [Abstract]</t>
        </is>
      </c>
    </row>
    <row r="3">
      <c r="A3" s="4" t="inlineStr">
        <is>
          <t>Class A common stock, par value (in dollars per share)</t>
        </is>
      </c>
      <c r="B3" s="8" t="n">
        <v>0.001</v>
      </c>
      <c r="C3" s="8" t="n">
        <v>0.001</v>
      </c>
    </row>
    <row r="4">
      <c r="A4" s="4" t="inlineStr">
        <is>
          <t>Class A common stock, shares authorized (in shares)</t>
        </is>
      </c>
      <c r="B4" s="6" t="n">
        <v>300</v>
      </c>
      <c r="C4" s="6" t="n">
        <v>300</v>
      </c>
    </row>
    <row r="5">
      <c r="A5" s="4" t="inlineStr">
        <is>
          <t>Class A common stock, shares issued (in shares)</t>
        </is>
      </c>
      <c r="B5" s="7" t="n">
        <v>65.3</v>
      </c>
      <c r="C5" s="7" t="n">
        <v>64.3</v>
      </c>
    </row>
    <row r="6">
      <c r="A6" s="4" t="inlineStr">
        <is>
          <t>Class A common stock, shares outstanding (in shares)</t>
        </is>
      </c>
      <c r="B6" s="7" t="n">
        <v>65.3</v>
      </c>
      <c r="C6" s="7" t="n">
        <v>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Jan. 30, 2021</t>
        </is>
      </c>
    </row>
    <row r="3">
      <c r="A3" s="3" t="inlineStr">
        <is>
          <t>Accounting Policies [Abstract]</t>
        </is>
      </c>
    </row>
    <row r="4">
      <c r="A4" s="4" t="inlineStr">
        <is>
          <t>The Company</t>
        </is>
      </c>
      <c r="B4" s="4" t="inlineStr">
        <is>
          <t>Our largest vendors are Nintendo, Sony, Microsoft, U&amp;amp;I Entertainment, and Ubisoft Entertainment, which accounted for 31%, 22%, 9%, 3% and 3%, respectively, of our new product purchases in fiscal year 2020. Our largest vendors in fiscal year 2019 were Nintendo, Sony, Microsoft, Electronic Arts and Take-Two Interactive, which accounted for 28%, 18%, 6%, 5%, 5%, respectively, of our new product purchases in fiscal year 2019.   Our largest vendors in fiscal year 2018 were Nintendo, Sony, Microsoft, Take-Two Interactive and Activision Blizzard, which accounted for 23%, 22%, 10%, 6%, 4%, respectively, of our new product purchases in fiscal year 2018.</t>
        </is>
      </c>
    </row>
    <row r="5">
      <c r="A5" s="4" t="inlineStr">
        <is>
          <t>Basis of Presentation and Consolidation</t>
        </is>
      </c>
      <c r="B5" s="4" t="inlineStr">
        <is>
          <t>Basis of Presentation and ConsolidationOur consolidated financial statements include our accounts and the accounts of our wholly owned subsidiaries. All intercompany accounts and transactions have been eliminated in consolidation. Our former Spring Mobile business is presented as discontinued operations in the statements of operations for periods presented. The consolidated statement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t>
        </is>
      </c>
    </row>
    <row r="6">
      <c r="A6" s="4" t="inlineStr">
        <is>
          <t>Fiscal Period</t>
        </is>
      </c>
      <c r="B6" s="4" t="inlineStr">
        <is>
          <t>Our fiscal year is composed of the 52 or 53 weeks ending on the Saturday closest to the last day of January. Fiscal year 2020 consisted of the 52 weeks ended on January 30, 2021 ("fiscal 2020"). Fiscal year 2019 consisted of the 52 weeks ended on February 1, 2020 ("fiscal 2019"). Fiscal year 2018 consisted of the 52 weeks ended on February 2, 2019 ("fiscal 2018").</t>
        </is>
      </c>
    </row>
    <row r="7">
      <c r="A7" s="4" t="inlineStr">
        <is>
          <t>Reclassifications</t>
        </is>
      </c>
      <c r="B7" s="4" t="inlineStr">
        <is>
          <t>Reclassifications We have made certain reclassifications in our consolidated financial statements in order to conform to the current year presentation. In our consolidated balance sheets, restricted cash of $0.3 million as of February 1, 2020 has been reclassified from prepaid expenses and other current assets to restricted cash to conform to the current year presentation. Additionally, restricted cash of $13.8 million as of February 1, 2020 has been reclassified from other noncurrent assets to long-term restricted cash to conform to the current year presentation. In our consolidated statements of operations, asset impairments of $21.7 million and $45.2 million for fiscal years 2019 and 2018, respectively, and goodwill impairments of $363.9 million and $970.7 million for fiscal years 2019 and 2018, respectively, have been reclassified to goodwill and asset impairments to conform to the current year presentation.</t>
        </is>
      </c>
    </row>
    <row r="8">
      <c r="A8" s="4" t="inlineStr">
        <is>
          <t>Use of Estimates</t>
        </is>
      </c>
      <c r="B8" s="4" t="inlineStr">
        <is>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is>
      </c>
    </row>
    <row r="9">
      <c r="A9" s="4" t="inlineStr">
        <is>
          <t>Cash and Cash Equivalents</t>
        </is>
      </c>
      <c r="B9" s="4" t="inlineStr">
        <is>
          <t>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is>
      </c>
    </row>
    <row r="10">
      <c r="A10" s="4" t="inlineStr">
        <is>
          <t>Restricted Cash</t>
        </is>
      </c>
      <c r="B10" s="4" t="inlineStr">
        <is>
          <t xml:space="preserve">Restricted Cash Restricted cash of $126.5 million and $14.1 million as of January 30, 2021 and February 1, 2020, respectively, consists primarily of bank deposits that collateralize the Company's obligations to vendors and landlords. The following table provides a reconciliation of cash, cash equivalents and restricted cash in the consolidated balance sheets to total cash and cash equivalents and restricted cash in the consolidated statements of cash flows (in millions): January 30, February 1, February 2, Cash and cash equivalents $ 508.5 $ 499.4 $ 1,624.4 Restricted cash 110.0 0.3 2.7 Long-term restricted cash 16.5 13.8 13.4 Total cash, cash equivalents and restricted cash in the statements of cash flows $ 635.0 $ 513.5 $ 1,640.5 </t>
        </is>
      </c>
    </row>
    <row r="11">
      <c r="A11" s="4" t="inlineStr">
        <is>
          <t>Merchandise Inventories</t>
        </is>
      </c>
      <c r="B11" s="4" t="inlineStr">
        <is>
          <t>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30, 2021 and February 1, 2020 were $45.2 million and $58.0 million, respectively.</t>
        </is>
      </c>
    </row>
    <row r="12">
      <c r="A12" s="4" t="inlineStr">
        <is>
          <t>Assets Held-for-Sale</t>
        </is>
      </c>
      <c r="B12" s="4" t="inlineStr">
        <is>
          <t>Assets Held-for-Sale The Company's corporate aircraft was classified as assets held-for-sale as of February 1, 2020, which had an estimated fair value, less costs to sell, of $11.8 million. We recognized impairment charges of $3.2 million on the corporate aircraft during the 52 weeks ended January 30, 2021, which was partially attributable to recent economic impacts associated with the COVID-19 pandemic. On June 5, 2020, we sold our corporate aircraft with net cash proceeds from the sale totaling $8.6 million, net of costs to sell. No gain or loss on the sale of the aircraft was recognized.</t>
        </is>
      </c>
    </row>
    <row r="13">
      <c r="A13" s="4" t="inlineStr">
        <is>
          <t>Property and Equipment</t>
        </is>
      </c>
      <c r="B13" s="4" t="inlineStr">
        <is>
          <t>Property and Equipment Property and equipment consisted of the following (in millions): January 30, 2021 February 1, 2020 Land $ 4.6 $ 18.0 Buildings and leasehold improvements 496.6 611.8 Fixtures and equipment 817.7 836.2 Total property and equipment 1,318.9 1,466.0 Accumulated depreciation (1,117.7) (1,190.1) Property and equipment, net $ 201.2 $ 275.9 Property and equipment are carried at cost less accumulated depreciation and amortization. Depreciation on furniture, fixtures and equipment is computed using the straight-line method over their estimated useful lives ranging from two years to ten years. Maintenance and repairs are expensed as incurred, while betterments and major remodeling costs are capitalized. Leasehold improvements are capitalized and amortized over the shorter of their estimated useful lives or the terms of the respective leases, generally ranging from one year to ten years, which includes reasonably certain renewal options. Costs incurred in purchasing or developing management information systems are capitalized and included in property and equipment. These costs are amortized over their estimated useful lives from the date the technology becomes operational. Our total depreciation expense was $76.8 million, $90.8 million and $96.7 million for fiscal 2020, 2019 and 2018,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We recorded impairment losses of $7.2 million, $6.6 million and $2.1 million in fiscal 2020, 2019 and 2018, respectively. See Note 5, "Asset Impairments," for further information regarding our asset impairment charges.</t>
        </is>
      </c>
    </row>
    <row r="14">
      <c r="A14" s="4" t="inlineStr">
        <is>
          <t>Goodwill and Intangible Assets</t>
        </is>
      </c>
      <c r="B14" s="4" t="inlineStr">
        <is>
          <t>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United States, Canada, Australia and Europe, which also define our reporting units based upon the similar economic characteristics of operations within each segment, including the nature of products, product distribution, type of customer and separate management within these businesses. In order to test goodwill for impairment, we compare a reporting unit's carrying amount to its estimated fair value. If the reporting unit’s carrying value exceeds its estimated fair value, then an impairment charge is recorded in the amount of the excess. In fiscal 2019, we estimated the fair value of our United States segment by using a combination of the income approach and market approach. The income approach is based on the present value of future cash flows, which are derived from our long-term financial forecasts, and requires significant assumptions including, among others, a discount rate and a terminal value. The market approach is based on the observed ratios of enterprise value to earnings of the Company and other comparable, publicly traded companies. We recognized goodwill impairment charges totaling $363.9 million in fiscal 2019, primarily due to a decline in our market capitalization, and as a result of the goodwill impairment charge, we have no remaining goodwill. See Note 8, "Goodwill and Intangible Assets" for additional information. Our indefinite-lived intangible assets consist of trade names that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years 2020, 2019 and 2018, we recognized impairment charges totaling $1.1 million, $2.3 million and $43.1 million, respectively, associated with our trade names and dealer agreements. See Note 8, "Goodwill and Intangible Assets" for additional information.</t>
        </is>
      </c>
    </row>
    <row r="15">
      <c r="A15" s="4" t="inlineStr">
        <is>
          <t>Revenue Recognition, Loyalty Program, Customer Liabilities, Vendor Arrangements, Cost of Sales and Selling, General and Administrative Expenses Classification</t>
        </is>
      </c>
      <c r="B15" s="4" t="inlineStr">
        <is>
          <t>Revenue Recognition We adopted Accounting Standards Update (“ASU”) 2014-09, Revenue from Contracts with Customers (ASC Topic 606) , effective February 4, 2018 (the first day of fiscal 2018) utilizing the modified retrospective transition approach. Our revenue recognition policy discussed below is subsequent to the adoption of ASU 2014-09. See “—Recently Adopted Accounting Pronouncements” for information regarding our revenue recognition policy prior to the adoption of ASU 2014-09.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roperti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Loyalty Program Our loyalty program accounting policy discussed below is subsequent to the adoption of ASU 2014-09. See “—Recently Adopted Accounting Pronouncements” for information regarding our loyalty program accounting policy prior to the adoption of ASU 2014-09. Our PowerUp Rewards loyalty program allows members to earn points on purchases that can be redeemed for rewards that include discounts or merchandise.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elling, general and administrative expenses. Customer Liabilities Our customer liabilities accounting policy discussed below is subsequent to the adoption of ASU 2014-09. See “—Recently Adopted Accounting Pronouncements” for information regarding our customer liabilities accounting policy prior to the adoption of ASU 2014-09.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72.5 million, $108.5 million and $143.4 million were recorded as a reduction of cost of sales for fiscal 2020, 2019 and 2018, respectively.</t>
        </is>
      </c>
    </row>
    <row r="16">
      <c r="A16" s="4" t="inlineStr">
        <is>
          <t>Advertising Expenses</t>
        </is>
      </c>
      <c r="B16" s="4" t="inlineStr">
        <is>
          <t>Advertising ExpensesWe expense advertising costs for television, newspapers and other media when the advertising takes place. Advertising expenses for fiscal 2020, 2019 and 2018 totaled $58.4 million, $66.7 million and $72.9 million, respectively.</t>
        </is>
      </c>
    </row>
    <row r="17">
      <c r="A17" s="4" t="inlineStr">
        <is>
          <t>Income Taxes</t>
        </is>
      </c>
      <c r="B17" s="4" t="inlineStr">
        <is>
          <t>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9, "Income Taxes," for additional information. Effective January 30, 2021, with the exception of our operations in New Zealand, we will no longer assert indefinite reinvestment of the undistributed earnings of our foreign subsidiaries. However, income tax and/or withholding tax associated with any amounts available for distribution as of January 30, 2021 is not expected to be material to our financial statements.</t>
        </is>
      </c>
    </row>
    <row r="18">
      <c r="A18" s="4" t="inlineStr">
        <is>
          <t>Leases</t>
        </is>
      </c>
      <c r="B18" s="4" t="inlineStr">
        <is>
          <t>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Effective February 3, 2019, we adopted Accounting Standards Codification Topic 842, Leases ("ASC 842"). Under ASC 842, fixed payments associated with our operating leases are included in operating lease right-of-use ("ROU") assets and both current and noncurrent operating lease liabilities on the balance sheet.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Prior to our adoption of ASC 842, liabilities for future rental payments for operating leases were not recognized on the balance sheet. Leases with step rent provisions, escalation clauses or other lease concessions were accounted for on a straight-line basis over the lease term, which included renewal option periods when we were reasonably assured of exercising the renewal options and included “rent holidays” (periods in which we were not obligated to pay rent). Cash or lease incentives received upon entering into certain store leases (“tenant improvement allowances”) were also recognized on a straight-line basis as a reduction to rent expense over the lease term. We recorded the unamortized portion of tenant improvement allowances as a part of deferred rent.</t>
        </is>
      </c>
    </row>
    <row r="19">
      <c r="A19" s="4" t="inlineStr">
        <is>
          <t>Foreign Currency</t>
        </is>
      </c>
      <c r="B19" s="4" t="inlineStr">
        <is>
          <t>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Currency translation adjustments related to divested foreign businesses are reclassified into earnings as a component of SG&amp;A in our consolidated statements of operations once the liquidation of the respective foreign businesses is substantially complete. Transaction gains and losses arising from transactions denominated in foreign currencies as well as derivatives resulted in net losses of $1.0 million in fiscal 2020 and a net gain of $1.0 million and $3.0 million in fiscal 2019 and 2018, respectively, and are included in SG&amp;A expenses in the Consolidated Statements of Operations. Foreign currency transaction gains and losses are the result of decreases or increases in the value of the U.S. dollar compared to the functional currencies of the countries in which we operate internationally. We use forward exchange contracts to manage currency risk primarily related to foreign-currency denominated intercompany assets and liabilities. The forward exchange contracts are not designated as hedges and, therefore, changes in the fair values of these derivatives are recognized in earnings, thereby offsetting the current earnings effect of the re-measurement of related intercompany loans. See Note 6, "Fair Value Measurements and Financial Instruments," for additional information regarding our forward exchange contracts.</t>
        </is>
      </c>
    </row>
    <row r="20">
      <c r="A20" s="4" t="inlineStr">
        <is>
          <t>Recently Adopted Accounting Pronouncements and Recent Accounting Pronouncements</t>
        </is>
      </c>
      <c r="B20" s="4" t="inlineStr">
        <is>
          <t>Recently Adopted Accounting Pronouncements In June 2016, the Financial Accounting Standards Board ("FASB") issued ASU 2016-13, Financial Instruments - Credit Losses (Topic 326): Measurement of Credit Losses on Financial Instruments, which was further updated and clarified by the FASB through the issuance of additional related ASUs. This ASU requires financial assets measured at amortized cost to be presented at the net amount to be collected with the recognition of an allowance for credit losses expected to be incurred over an asset's lifetime based on relevant information about past events, current conditions and reasonable and supportable forecasts. ASU 2016-13 is effective for fiscal years beginning after December 15, 2019, including interim periods within those fiscal years. The Company adopted this new standard, effective February 2, 2020, using the modified-retrospective approach. The adoption of this standard did not have a material impact on the Company's consolidated financial statements. In February 2016, the Financial Accounting Standards Board (the "FASB") issued Accounting Standard Update ("ASU") 2016-02, Leases, which requires a lessee to recognize a liability related to lease payments and a corresponding right-of-use asset representing a right to use the underlying asset for the lease term.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ccounting Standard Codification Topic 840, Leases (“ASC 840”), including the disclosure requirements of ASC 840. In March 2019, the FASB issued ASU 2019-01, Leases which clarifies the disclosure requirements for interim periods. We adopted the new lease standard, ASC 842, effective February 3, 2019, using the modified-retrospective transition approach as outlined in ASU 2018-11, with no restatement of comparative periods. As permitted by the standard, we elected certain practical expedients, including the "package of practical expedients," under which we did not reassess our prior conclusions regarding lease identification, lease classification, or capitalization of initial lease direct costs for existing or expired contracts. For our real estate leases, we elected the practical expedient to not separate lease and non-lease components. For our non-real estate leases, we elected to separate lease and non-lease components. We did not elect to exclude short-term leases from our right-of-use asset and liability balances, nor did we elect the hindsight practical expedient. Under the modified-retrospective transition approach, we have recorded adjustments to our fiscal 2019 opening balance sheet (as of February 3, 2019) to recognize an initial operating lease right-of-use asset and corresponding initial lease liability of approximately $850 million. See Note 11, "Leases," for further details. In May 2014, the FASB issued ASU 2014-09, Revenue from Contracts with Customers , which sets forth a new five-step revenue recognition model that replaces the prior revenue recognition guidance in its entirety. In 2016, the FASB issued several ASUs that further amended the new revenue standard in the areas of principal versus agent evaluation, licenses of intellectual property, identifying performance obligations, and other clarifications and technical corrections.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We adopted the new revenue standard on the first day of fiscal year 2018,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 Under the new standard, the transaction price is allocated between the product(s) and loyalty points earned based on the relative stand-alone selling prices and expected point redemption. The portion allocated to the loyalty points is initially recorded as deferred revenue and subsequently recognized as revenue upon redemption or expiration. For our gift cards liability, estimated breakage on unused gift cards and merchandise credit liabilities was previously recognized on a quarterly basis (recorded to cost of sales) to the extent that we believed the likelihood of redemption was remote, generally for balances older than two years. Under the new standard, we recognize breakage in revenue upon redemption and in proportion to historical redemption patterns, regardless of the age of the unused gift cards and merchandise credit liabilities. In addition, the new revenue standard requires presentation of our sales return reserve to be on a gross basis, consisting of a separate right of return asset and liability. The adoption of the new standard resulted in expanded revenue recognition disclosures which are included below in Note 4, “Revenue.” The impact of the new revenue standard to our statements of operations for fiscal 2018 is as follows (in millions): Fiscal Year 2018 Under Prior Standard Impact of New Standard As Reported Net sales $ 8,240.7 44.6 $ 8,285.3 Cost of sales 5,937.1 40.1 5,977.2 Gross profit 2,303.6 4.5 2,308.1 Operating (loss) from continuing operations (706.5) 4.5 (702.0) (Loss) from continuing operations before income taxes (757.6) 4.5 (753.1) Income tax expense 40.5 1.2 41.7 Net (loss) from continuing operations (798.1) 3.3 (794.8) Recent Accounting Pronouncements In December 2019, the FASB issued ASU 2019-12, Income Taxes (Topic 740): Simplifying the Accounting for Income Taxes .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company is currently evaluating the impact that ASU 2019-12 will have on our consolidated financial statements. In March 2020, the FASB issued ASU 2020-04, Reference Rate Reform (Topic 848) :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line of credit, which uses LIBOR as a reference rate. The provisions of ASU 2020-04 are effective as of March 12, 2020 and may be adopted prospectively through December 31, 2022. The Company is currently evaluating the impact that ASU 2020-04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Jan.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in the consolidated balance sheets to total cash and cash equivalents and restricted cash in the consolidated statements of cash flows (in millions): January 30, February 1, February 2, Cash and cash equivalents $ 508.5 $ 499.4 $ 1,624.4 Restricted cash 110.0 0.3 2.7 Long-term restricted cash 16.5 13.8 13.4 Total cash, cash equivalents and restricted cash in the statements of cash flows $ 635.0 $ 513.5 $ 1,640.5 </t>
        </is>
      </c>
    </row>
    <row r="5">
      <c r="A5" s="4" t="inlineStr">
        <is>
          <t>Schedule of Property Plant and Equipment</t>
        </is>
      </c>
      <c r="B5" s="4" t="inlineStr">
        <is>
          <t xml:space="preserve">Property and equipment consisted of the following (in millions): January 30, 2021 February 1, 2020 Land $ 4.6 $ 18.0 Buildings and leasehold improvements 496.6 611.8 Fixtures and equipment 817.7 836.2 Total property and equipment 1,318.9 1,466.0 Accumulated depreciation (1,117.7) (1,190.1) Property and equipment, net $ 201.2 $ 275.9 </t>
        </is>
      </c>
    </row>
    <row r="6">
      <c r="A6" s="4" t="inlineStr">
        <is>
          <t>Schedule of Statements of Operations</t>
        </is>
      </c>
      <c r="B6" s="4" t="inlineStr">
        <is>
          <t>The impact of the new revenue standard to our statements of operations for fiscal 2018 is as follows (in millions): Fiscal Year 2018 Under Prior Standard Impact of New Standard As Reported Net sales $ 8,240.7 44.6 $ 8,285.3 Cost of sales 5,937.1 40.1 5,977.2 Gross profit 2,303.6 4.5 2,308.1 Operating (loss) from continuing operations (706.5) 4.5 (702.0) (Loss) from continuing operations before income taxes (757.6) 4.5 (753.1) Income tax expense 40.5 1.2 41.7 Net (loss) from continuing operations (798.1) 3.3 (79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12 Months Ended</t>
        </is>
      </c>
    </row>
    <row r="2">
      <c r="B2" s="2" t="inlineStr">
        <is>
          <t>Jan. 30, 2021</t>
        </is>
      </c>
    </row>
    <row r="3">
      <c r="A3" s="3" t="inlineStr">
        <is>
          <t>Discontinued Operations and Disposal Groups [Abstract]</t>
        </is>
      </c>
    </row>
    <row r="4">
      <c r="A4" s="4" t="inlineStr">
        <is>
          <t>Discontinued Operations and Dispositions</t>
        </is>
      </c>
      <c r="B4" s="4" t="inlineStr">
        <is>
          <t>The results of our discontinued operations for fiscal 2020, 2019 and 2018 are as follows (in millions): Fiscal Year 2020 2019 2018 Net Sales $ — $ — $ 565.4 Cost of Sales — — 73.1 Gross Profit — — 492.3 Selling general and administrative expenses 1.3 3.6 416.0 Operating (loss) earnings (1.3) (3.6) 76.3 (Loss) gain on sale of discontinued operations — (5.5) 100.8 (Loss) earnings from discontinued operations before income taxes (1.3) (9.1) 177.1 Income tax (benefit) expense (0.6) (2.6) 55.3 Net (loss) income from discontinued operations $ (0.7) $ (6.5) $ 121.8 Fiscal Year 2018 Capital expenditures $ 7.5 Depreciation and amortization 20.1 Provision for inventory reserves 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Jan. 30, 2021</t>
        </is>
      </c>
    </row>
    <row r="3">
      <c r="A3" s="3" t="inlineStr">
        <is>
          <t>Revenue from Contract with Customer [Abstract]</t>
        </is>
      </c>
    </row>
    <row r="4">
      <c r="A4" s="4" t="inlineStr">
        <is>
          <t>Sales and Percentage of Total Net Sales by Significant Product Category</t>
        </is>
      </c>
      <c r="B4" s="4" t="inlineStr">
        <is>
          <t>Net sales by significant product category for the periods indicated is as follows (in millions): Fiscal Year 2020 2019 2018 Hardware and accessories (1) $ 2,530.8 $ 2,722.2 $ 3,717.8 Software (2) 1,979.1 3,006.3 3,856.5 Collectibles 579.9 737.5 711.0 Total $ 5,089.8 $ 6,466.0 $ 8,285.3 ___________________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video game software, digital software and PC entertainment software.</t>
        </is>
      </c>
    </row>
    <row r="5">
      <c r="A5" s="4" t="inlineStr">
        <is>
          <t>Contract with Customer, Asset and Liability</t>
        </is>
      </c>
      <c r="B5" s="4" t="inlineStr">
        <is>
          <t>The opening balance, fiscal period changes and ending balance of our contract liabilities are as follows (in millions): Fiscal Year 2020 2019 Contract liability beginning balance $ 339.2 $ 376.9 Increase to contract liabilities (1) 953.8 1,006.0 Decrease to contract liabilities (2) (950.0) (1,038.7) Other adjustments (3) 5.2 (5.0) Contract liability ending balance $ 348.2 $ 339.2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52 weeks ended January 30, 2021, there were $45.1 million of gift cards redeemed that were outstanding as of February 1, 2020. During the 52 weeks ended February 1, 2020 , there were $55.4 million of gift cards redeemed that were outstanding as of February 2, 2019. (3) Primarily includes foreign currency translation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Tables)</t>
        </is>
      </c>
      <c r="B1" s="2" t="inlineStr">
        <is>
          <t>12 Months Ended</t>
        </is>
      </c>
    </row>
    <row r="2">
      <c r="B2" s="2" t="inlineStr">
        <is>
          <t>Jan. 30, 2021</t>
        </is>
      </c>
    </row>
    <row r="3">
      <c r="A3" s="3" t="inlineStr">
        <is>
          <t>Restructuring and Related Activities [Abstract]</t>
        </is>
      </c>
    </row>
    <row r="4">
      <c r="A4" s="4" t="inlineStr">
        <is>
          <t>Schedule of Asset Impairment</t>
        </is>
      </c>
      <c r="B4" s="4" t="inlineStr">
        <is>
          <t xml:space="preserve">A summary of our asset impairment charges, by reportable segment, for fiscal 2020, 2019 and 2018 is as follows (in millions): United Canada Australia Europe Total Fiscal 2020 Intangible asset impairment charges $ 0.5 $ — $ — $ 0.6 $ 1.1 Corporate aircraft impairment charges 3.2 — — — 3.2 Store and other asset impairment charges 7.6 0.1 — 3.5 11.2 Total $ 11.3 $ 0.1 $ — $ 4.1 $ 15.5 Fiscal 2019 Intangible asset impairment charges $ 2.3 $ — $ — $ — $ 2.3 Corporate aircraft impairment charges................................ 8.7 — — — 8.7 Store and other asset impairment charges 1.8 0.4 0.2 8.3 10.7 Total $ 12.8 $ 0.4 $ 0.2 $ 8.3 $ 21.7 Fiscal 2018 Intangible asset impairment charges $ 11.2 $ — $ — $ 31.9 $ 43.1 Store and other asset impairment charges.......................... 1.3 — 0.2 0.6 2.1 Total $ 12.5 $ — $ 0.2 $ 32.5 $ 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inancial Instruments (Tables)</t>
        </is>
      </c>
      <c r="B1" s="2" t="inlineStr">
        <is>
          <t>12 Months Ended</t>
        </is>
      </c>
    </row>
    <row r="2">
      <c r="B2" s="2" t="inlineStr">
        <is>
          <t>Jan. 30, 2021</t>
        </is>
      </c>
    </row>
    <row r="3">
      <c r="A3" s="3" t="inlineStr">
        <is>
          <t>Fair Value Disclosures [Abstract]</t>
        </is>
      </c>
    </row>
    <row r="4">
      <c r="A4" s="4" t="inlineStr">
        <is>
          <t>Fair Value of Assets and Liabilities Measured on a Recurring Basis</t>
        </is>
      </c>
      <c r="B4" s="4" t="inlineStr">
        <is>
          <t>Our assets and liabilities measured at fair value on a recurring basis of January 30, 2021 and February 1, 2020 utilize Level 2 inputs and include the following (in millions): January 30, 2021 February 1, 2020 Assets: Foreign currency contracts (1) $ 2.5 $ 1.4 Company-owned life insurance (2) 2.7 4.1 Total assets $ 5.2 $ 5.5 Liabilities: Foreign currency contracts (3) $ 2.4 $ 0.3 Nonqualified deferred compensation (3) 0.6 1.0 Total liabilities $ 3.0 $ 1.3 ___________________ (1) Recognized in prepaid expenses and other current assets in our consolidated balance sheets. (2) Recognized in other non-current assets in our consolidated balance sheets. (3) Recognized in accrued liabilities and other current liabilities in our consolidated balance sheets.</t>
        </is>
      </c>
    </row>
    <row r="5">
      <c r="A5" s="4" t="inlineStr">
        <is>
          <t>Gains and Losses on Derivative Instruments and Foreign Currency Transaction</t>
        </is>
      </c>
      <c r="B5" s="4" t="inlineStr">
        <is>
          <t xml:space="preserve">Activity related to the trading of derivative instruments and the offsetting impact of related intercompany loans denominated in foreign currencies recognized in selling, general and administrative expense is as follows (in millions): Fiscal Year 2020 2019 2018 (Losses) gains on the changes in fair value of derivative instruments $ (6.1) $ 4.1 $ 9.6 Gains (losses) on the re-measurement of related intercompany loans and third-party accounts payable denominated in foreign currencies 5.1 (3.1) (6.6) Net (losses) gains $ (1.0) $ 1.0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Jan. 30, 2021</t>
        </is>
      </c>
    </row>
    <row r="3">
      <c r="A3" s="3" t="inlineStr">
        <is>
          <t>Receivables [Abstract]</t>
        </is>
      </c>
    </row>
    <row r="4">
      <c r="A4" s="4" t="inlineStr">
        <is>
          <t>Schedule of Receivables</t>
        </is>
      </c>
      <c r="B4" s="4" t="inlineStr">
        <is>
          <t>Receivables consisted of the following (in millions): January 30, 2021 February 1, 2020 Bankcard receivables $ 29.9 $ 34.7 Vendor and other receivables (1) 79.0 120.4 Allowance for doubtful accounts (2) (3.6) (13.2) Total receivables, net $ 105.3 $ 141.9 ___________________________ (1) Vendor receivables primarily relate to vendor allowances. (2) Fiscal 2019 includes a $7.7 million allowance for a note receivable associated with the sale of Simply Mac. See Note 2, "Discontinued Operations"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 Disclosure [Abstract]</t>
        </is>
      </c>
    </row>
    <row r="4">
      <c r="A4" s="4" t="inlineStr">
        <is>
          <t>Changes in Carrying Amount of Goodwill for Company's Business Segments</t>
        </is>
      </c>
      <c r="B4" s="4" t="inlineStr">
        <is>
          <t xml:space="preserve">The changes in the carrying amount of goodwill, by reportable segment, for fiscal 2020 and 2019 were as follows (in millions): United States Canada Australia Europe Total Balance at February 2, 2019 $ 363.9 $ — $ — $ — $ 363.9 Impairment charge (363.9) — — — (363.9) Balance at February 1, 2020 — — — — — Impairment charge — — — — — Balance at January 30, 2021 $ — $ — $ — $ — $ — Cumulative goodwill impairment charges $ 1,173.0 $ 129.1 $ 173.5 $ 499.5 $ 1,975.1 </t>
        </is>
      </c>
    </row>
    <row r="5">
      <c r="A5" s="4" t="inlineStr">
        <is>
          <t>Schedule of Accumulated Amortization of Our Intangible Assets</t>
        </is>
      </c>
      <c r="B5" s="4" t="inlineStr">
        <is>
          <t>The gross carrying amount and accumulated amortization of our intangible assets as of January 30, 2021 and February 1, 2020 were as follows (in millions): January 30, 2021 February 1, 2020 Gross Carrying Amount (1) Accumulated Amortization Net Carrying Amount Gross Carrying Amount Accumulated Amortization Net Carrying Amount Intangible assets with indefinite lives: Trade names $ 5.7 $ — $ 5.7 $ 6.3 $ — $ 6.3 Intangible assets with finite lives: Leasehold rights 93.3 (80.5) 12.8 88.4 (72.0) 16.4 Other 32.7 (32.7) — 32.1 (32.0) 0.1 Total $ 131.7 $ (113.2) $ 18.5 $ 126.8 $ (104.0) $ 22.8 ___________________</t>
        </is>
      </c>
    </row>
    <row r="6">
      <c r="A6" s="4" t="inlineStr">
        <is>
          <t>Schedule of Estimated Aggregate Intangible Asset Amortization Expense</t>
        </is>
      </c>
      <c r="B6" s="4" t="inlineStr">
        <is>
          <t xml:space="preserve">The estimated aggregate intangible asset amortization expense for the next five fiscal years is as follows (in millions): Period Projected Amortization Expense Fiscal 2021 $ 3.3 Fiscal 2022 2.9 Fiscal 2023 2.3 Fiscal 2024 1.7 Fiscal 2025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Provision for Income Tax</t>
        </is>
      </c>
      <c r="B4" s="4" t="inlineStr">
        <is>
          <t xml:space="preserve">The (benefit) provision for income taxes from continuing operations consisted of the following (in millions): Fiscal Year 2020 2019 2018 Current tax (benefit) expense: Federal $ (154.9) $ (25.3) $ 45.0 State (1.5) 1.5 12.8 Foreign 18.8 (0.1) 38.5 (137.6) (23.9) 96.3 Deferred tax expense (benefit): Federal 45.5 12.6 (36.0) State 7.6 3.2 (4.0) Foreign 29.2 45.7 (14.6) 82.3 61.5 (54.6) Total income tax (benefit) expense $ (55.3) $ 37.6 $ 41.7 </t>
        </is>
      </c>
    </row>
    <row r="5">
      <c r="A5" s="4" t="inlineStr">
        <is>
          <t>Components of Earnings Before Income Tax expense</t>
        </is>
      </c>
      <c r="B5" s="4" t="inlineStr">
        <is>
          <t>The components of loss from continuing operations before income taxes consisted of the following (in millions): Fiscal Year 2020 2019 2018 United States $ (224.6) $ (352.8) $ (543.4) International (45.3) (74.0) (209.7) Total $ (269.9) $ (426.8) $ (753.1)</t>
        </is>
      </c>
    </row>
    <row r="6">
      <c r="A6" s="4" t="inlineStr">
        <is>
          <t>Difference in Income Tax Provided and Amounts Determined by Applying Statutory Rate to Income Before Income Taxes</t>
        </is>
      </c>
      <c r="B6" s="4" t="inlineStr">
        <is>
          <t>The following is a reconciliation of income tax expense (benefit) from continuing operations computed at the U.S. Federal statutory tax rate to income tax expense (benefit) reported in our consolidated statements of operations. Fiscal Year 2020 2019 2018 Federal statutory tax rate 21.0 % 21.0 % 21.0 % State income taxes, net of federal effect 5.0 (1.0) (0.9) Foreign income tax rate differential (3.9) (0.5) 2.8 Change in valuation allowance (41.8) (17.9) — Change in unrecognized tax benefits — 3.4 0.2 Transition tax — — 3.0 Foreign tax credit — 0.2 0.1 Withholding tax expense (0.3) (0.2) (0.3) Impairment of goodwill — (15.4) (25.6) Nondeductible interest — (0.1) (4.2) U.S. impact of foreign operations 7.6 — — Incremental benefit of net operating loss carryback 23.5 — — Loss on worthless debt 10.7 — — Simply Mac loss on sale — 1.6 — Other (including permanent differences) (1) (1.3) 0.1 (1.6) 20.5 % (8.8) % (5.5) % ___________________ (1) Other is comprised of numerous items, none of which is greater than 1.05% of loss before income taxes for fiscal 2020 , 2019 , and 2018 .</t>
        </is>
      </c>
    </row>
    <row r="7">
      <c r="A7" s="4" t="inlineStr">
        <is>
          <t>Components of Deferred Tax Assets and Liabilities</t>
        </is>
      </c>
      <c r="B7" s="4" t="inlineStr">
        <is>
          <t>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in millions). January 30, 2021 February 1, 2020 Deferred tax asset: Inventory $ 1.5 $ 10.7 Deferred rents 2.1 1.0 Operating lease liabilities 212.3 201.3 Stock-based compensation 1.5 1.7 Net operating losses and other loss carryforwards 111.8 77.3 Customer liabilities 18.1 11.6 Property and equipment — 3.5 Credits 27.6 27.9 Accrued compensation 12.9 9.6 Intangible assets 29.8 28.5 Goodwill 1.2 1.5 Other 24.5 22.4 Total deferred tax assets 443.3 397.0 Valuation allowance (225.7) (112.7) Total deferred tax assets, net 217.6 284.3 Deferred tax liabilities: Property and equipment (7.9) — Prepaid expenses (2.0) (3.3) Operating lease right-of-use assets (207.4) (198.5) Other (0.3) (0.2) Total deferred tax liabilities (217.6) (202.0) Net deferred tax assets $ — $ 82.3 The above amounts are reflected in the consolidated financial statements as: Deferred income taxes - assets $ — $ 83.0 Deferred income taxes - liabilities $ — $ (0.7)</t>
        </is>
      </c>
    </row>
    <row r="8">
      <c r="A8" s="4" t="inlineStr">
        <is>
          <t>Reconciliation of Changes in Gross Balances of Unrecognized Tax Benefits</t>
        </is>
      </c>
      <c r="B8" s="4" t="inlineStr">
        <is>
          <t xml:space="preserve">A reconciliation of the changes in the gross balances of unrecognized tax benefits follows (in millions): Fiscal Year 2020 2019 2018 Beginning balance of unrecognized tax benefits $ 6.5 $ 22.5 $ 24.9 Increases related to current period tax positions — 0.4 1.1 Increases related to prior period tax positions 1.2 1.6 35.5 Decreases related to prior period tax positions — (10.2) — Reductions as a result of a lapse of the applicable statute of limitations (0.6) (4.3) (0.6) Reductions as a result of settlements with taxing authorities (1.4) (3.5) (38.4) Ending balance of unrecognized tax benefits $ 5.7 $ 6.5 $ 22.5 </t>
        </is>
      </c>
    </row>
    <row r="9">
      <c r="A9" s="4" t="inlineStr">
        <is>
          <t>Cash Paid for Income Taxes</t>
        </is>
      </c>
      <c r="B9" s="4" t="inlineStr">
        <is>
          <t xml:space="preserve">Cash paid for income taxes, net of refunds, is presented in the table below (in millions): Fiscal Year 2020 2019 2018 Cash paid for income taxes $ 8.3 $ 66.8 $ 122.9 Cash refunds received (57.4) (15.7) (8.8) Cash (refunded) paid for income taxes, net $ (49.1) $ 51.1 $ 1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Jan. 30, 2021</t>
        </is>
      </c>
    </row>
    <row r="3">
      <c r="A3" s="3" t="inlineStr">
        <is>
          <t>Payables and Accruals [Abstract]</t>
        </is>
      </c>
    </row>
    <row r="4">
      <c r="A4" s="4" t="inlineStr">
        <is>
          <t>Schedule of Accrued Liabilities</t>
        </is>
      </c>
      <c r="B4" s="4" t="inlineStr">
        <is>
          <t xml:space="preserve">Accrued liabilities consisted of the following (in millions): January 30, 2021 February 1, 2020 Customer-related liabilities $ 251.7 $ 233.4 Deferred revenue 119.9 116.5 Employee benefits, compensation and related taxes 104.4 105.2 Checks and transfers yet to be presented for payment from zero balance cash accounts 4.1 38.0 Income and other taxes payable 47.1 34.8 Other accrued liabilities 99.6 89.6 Total accrued and other current liabilities $ 626.8 $ 61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5" t="n">
        <v>5089.8</v>
      </c>
      <c r="C4" s="9" t="n">
        <v>6466</v>
      </c>
      <c r="D4" s="5" t="n">
        <v>8285.299999999999</v>
      </c>
    </row>
    <row r="5">
      <c r="A5" s="4" t="inlineStr">
        <is>
          <t>Cost of sales</t>
        </is>
      </c>
      <c r="B5" s="7" t="n">
        <v>3830.3</v>
      </c>
      <c r="C5" s="7" t="n">
        <v>4557.3</v>
      </c>
      <c r="D5" s="7" t="n">
        <v>5977.2</v>
      </c>
    </row>
    <row r="6">
      <c r="A6" s="4" t="inlineStr">
        <is>
          <t>Gross profit</t>
        </is>
      </c>
      <c r="B6" s="7" t="n">
        <v>1259.5</v>
      </c>
      <c r="C6" s="7" t="n">
        <v>1908.7</v>
      </c>
      <c r="D6" s="7" t="n">
        <v>2308.1</v>
      </c>
    </row>
    <row r="7">
      <c r="A7" s="4" t="inlineStr">
        <is>
          <t>Selling, general and administrative expenses</t>
        </is>
      </c>
      <c r="B7" s="7" t="n">
        <v>1514.2</v>
      </c>
      <c r="C7" s="7" t="n">
        <v>1922.7</v>
      </c>
      <c r="D7" s="7" t="n">
        <v>1994.2</v>
      </c>
    </row>
    <row r="8">
      <c r="A8" s="4" t="inlineStr">
        <is>
          <t>Goodwill and asset impairments</t>
        </is>
      </c>
      <c r="B8" s="7" t="n">
        <v>15.5</v>
      </c>
      <c r="C8" s="7" t="n">
        <v>385.6</v>
      </c>
      <c r="D8" s="7" t="n">
        <v>1015.9</v>
      </c>
    </row>
    <row r="9">
      <c r="A9" s="4" t="inlineStr">
        <is>
          <t>Gain on sale of assets</t>
        </is>
      </c>
      <c r="B9" s="7" t="n">
        <v>-32.4</v>
      </c>
      <c r="C9" s="6" t="n">
        <v>0</v>
      </c>
      <c r="D9" s="6" t="n">
        <v>0</v>
      </c>
    </row>
    <row r="10">
      <c r="A10" s="4" t="inlineStr">
        <is>
          <t>Operating loss</t>
        </is>
      </c>
      <c r="B10" s="7" t="n">
        <v>-237.8</v>
      </c>
      <c r="C10" s="7" t="n">
        <v>-399.6</v>
      </c>
      <c r="D10" s="6" t="n">
        <v>-702</v>
      </c>
    </row>
    <row r="11">
      <c r="A11" s="4" t="inlineStr">
        <is>
          <t>Interest income</t>
        </is>
      </c>
      <c r="B11" s="7" t="n">
        <v>-1.9</v>
      </c>
      <c r="C11" s="7" t="n">
        <v>-11.3</v>
      </c>
      <c r="D11" s="7" t="n">
        <v>-5.7</v>
      </c>
    </row>
    <row r="12">
      <c r="A12" s="4" t="inlineStr">
        <is>
          <t>Interest expense</t>
        </is>
      </c>
      <c r="B12" s="6" t="n">
        <v>34</v>
      </c>
      <c r="C12" s="7" t="n">
        <v>38.5</v>
      </c>
      <c r="D12" s="7" t="n">
        <v>56.8</v>
      </c>
    </row>
    <row r="13">
      <c r="A13" s="4" t="inlineStr">
        <is>
          <t>Loss from continuing operations before income taxes</t>
        </is>
      </c>
      <c r="B13" s="7" t="n">
        <v>-269.9</v>
      </c>
      <c r="C13" s="7" t="n">
        <v>-426.8</v>
      </c>
      <c r="D13" s="7" t="n">
        <v>-753.1</v>
      </c>
    </row>
    <row r="14">
      <c r="A14" s="4" t="inlineStr">
        <is>
          <t>Income tax (benefit) expense</t>
        </is>
      </c>
      <c r="B14" s="7" t="n">
        <v>-55.3</v>
      </c>
      <c r="C14" s="7" t="n">
        <v>37.6</v>
      </c>
      <c r="D14" s="7" t="n">
        <v>41.7</v>
      </c>
    </row>
    <row r="15">
      <c r="A15" s="4" t="inlineStr">
        <is>
          <t>Net loss from continuing operations</t>
        </is>
      </c>
      <c r="B15" s="7" t="n">
        <v>-214.6</v>
      </c>
      <c r="C15" s="7" t="n">
        <v>-464.4</v>
      </c>
      <c r="D15" s="7" t="n">
        <v>-794.8</v>
      </c>
    </row>
    <row r="16">
      <c r="A16" s="4" t="inlineStr">
        <is>
          <t>(Loss) income from discontinued operations, net of tax</t>
        </is>
      </c>
      <c r="B16" s="7" t="n">
        <v>-0.7</v>
      </c>
      <c r="C16" s="7" t="n">
        <v>-6.5</v>
      </c>
      <c r="D16" s="7" t="n">
        <v>121.8</v>
      </c>
    </row>
    <row r="17">
      <c r="A17" s="4" t="inlineStr">
        <is>
          <t>Net loss</t>
        </is>
      </c>
      <c r="B17" s="5" t="n">
        <v>-215.3</v>
      </c>
      <c r="C17" s="5" t="n">
        <v>-470.9</v>
      </c>
      <c r="D17" s="9" t="n">
        <v>-673</v>
      </c>
    </row>
    <row r="18">
      <c r="A18" s="3" t="inlineStr">
        <is>
          <t>Basic (loss) earnings per share:</t>
        </is>
      </c>
    </row>
    <row r="19">
      <c r="A19" s="4" t="inlineStr">
        <is>
          <t>Continuing operations (in dollars per share)</t>
        </is>
      </c>
      <c r="B19" s="10" t="n">
        <v>-3.3</v>
      </c>
      <c r="C19" s="10" t="n">
        <v>-5.31</v>
      </c>
      <c r="D19" s="10" t="n">
        <v>-7.79</v>
      </c>
    </row>
    <row r="20">
      <c r="A20" s="4" t="inlineStr">
        <is>
          <t>Discontinued operations (in dollars per share)</t>
        </is>
      </c>
      <c r="B20" s="11" t="n">
        <v>-0.01</v>
      </c>
      <c r="C20" s="11" t="n">
        <v>-0.08</v>
      </c>
      <c r="D20" s="11" t="n">
        <v>1.19</v>
      </c>
    </row>
    <row r="21">
      <c r="A21" s="4" t="inlineStr">
        <is>
          <t>Basic loss earnings per share (in dollars per share)</t>
        </is>
      </c>
      <c r="B21" s="11" t="n">
        <v>-3.31</v>
      </c>
      <c r="C21" s="11" t="n">
        <v>-5.38</v>
      </c>
      <c r="D21" s="11" t="n">
        <v>-6.59</v>
      </c>
    </row>
    <row r="22">
      <c r="A22" s="3" t="inlineStr">
        <is>
          <t>Diluted (loss) earnings per share:</t>
        </is>
      </c>
    </row>
    <row r="23">
      <c r="A23" s="4" t="inlineStr">
        <is>
          <t>Continuing operations (in dollars per share)</t>
        </is>
      </c>
      <c r="B23" s="11" t="n">
        <v>-3.3</v>
      </c>
      <c r="C23" s="11" t="n">
        <v>-5.31</v>
      </c>
      <c r="D23" s="11" t="n">
        <v>-7.79</v>
      </c>
    </row>
    <row r="24">
      <c r="A24" s="4" t="inlineStr">
        <is>
          <t>Discontinued operations (in dollars per share)</t>
        </is>
      </c>
      <c r="B24" s="11" t="n">
        <v>-0.01</v>
      </c>
      <c r="C24" s="11" t="n">
        <v>-0.08</v>
      </c>
      <c r="D24" s="11" t="n">
        <v>1.19</v>
      </c>
    </row>
    <row r="25">
      <c r="A25" s="4" t="inlineStr">
        <is>
          <t>Diluted loss earnings per share (in dollars per share)</t>
        </is>
      </c>
      <c r="B25" s="10" t="n">
        <v>-3.31</v>
      </c>
      <c r="C25" s="10" t="n">
        <v>-5.38</v>
      </c>
      <c r="D25" s="10" t="n">
        <v>-6.59</v>
      </c>
    </row>
    <row r="26">
      <c r="A26" s="3" t="inlineStr">
        <is>
          <t>Weighted-average shares outstanding:</t>
        </is>
      </c>
    </row>
    <row r="27">
      <c r="A27" s="4" t="inlineStr">
        <is>
          <t>Basic (in shares)</t>
        </is>
      </c>
      <c r="B27" s="6" t="n">
        <v>65</v>
      </c>
      <c r="C27" s="7" t="n">
        <v>87.5</v>
      </c>
      <c r="D27" s="7" t="n">
        <v>102.1</v>
      </c>
    </row>
    <row r="28">
      <c r="A28" s="4" t="inlineStr">
        <is>
          <t>Diluted (in shares)</t>
        </is>
      </c>
      <c r="B28" s="6" t="n">
        <v>65</v>
      </c>
      <c r="C28" s="7" t="n">
        <v>87.5</v>
      </c>
      <c r="D28" s="7" t="n">
        <v>1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Lease, Cost</t>
        </is>
      </c>
      <c r="B4" s="4" t="inlineStr">
        <is>
          <t>Rent expense under operating leases was as follows (in millions): Fiscal Year Fiscal Year 2020 2019 Operating lease cost $ 311.5 $ 342.6 Variable lease cost (1) 79.2 95.9 Total rent expense $ 390.7 $ 438.5 The weighted-average remaining lease term, which includes reasonably certain renewal options, and the weighted-average discount rate for operating leases included in the measurement of our lease liabilities, as of January 30, 2021, were as follows: January 30, 2021 February 1, 2020 Weighted-average remaining lease term (years) (1) 4.5 4.7 Weighted-average discount rate 5.2 % 4.1 % (1) The weighted-average remaining lease term is weighted based on the lease liability balance for each lease as of January 30, 2021 and February 1, 2020. This weighted average calculation differs from our simple average remaining lease term due to the inclusion of reasonably certain renewal options and the effect of the lease liability value of longer term leases.</t>
        </is>
      </c>
    </row>
    <row r="5">
      <c r="A5" s="4" t="inlineStr">
        <is>
          <t>Lessee, Operating Lease, Liability, Maturity</t>
        </is>
      </c>
      <c r="B5" s="4" t="inlineStr">
        <is>
          <t>Expected lease payments associated with our operating lease liabilities, excluding percentage rentals, as of January 30, 2021, are as follows (in millions): Period Operating Leases (1) Fiscal Year 2021 $ 258.2 Fiscal Year 2022 168.0 Fiscal Year 2023 112.1 Fiscal Year 2024 78.8 Fiscal Year 2025 51.0 Thereafter 87.2 Total remaining lease payments 755.3 Less: Interest (71.2) Present value of lease liabilities (2) $ 684.1 (1) Operating lease payments exclude legally binding lease payments for leases signed but not yet commenced. (2) The present value of lease liabilities consist of $227.4 million classified as current portion of operating lease liabilities and $456.7 million classified as long-term operating lease liabilities.</t>
        </is>
      </c>
    </row>
    <row r="6">
      <c r="A6" s="4" t="inlineStr">
        <is>
          <t>Future Minimum Rentals Under ASC 840</t>
        </is>
      </c>
      <c r="B6" s="4" t="inlineStr">
        <is>
          <t xml:space="preserve">As previously disclosed in our 2018 Annual Report on Form 10-K and under the previous lease accounting standard, ASC 840, future minimum rentals, including reasonably assured options, as of February 2, 2019, are as follows (in millions): Period Fiscal 2019 $ 296.2 Fiscal 2020 208.7 Fiscal 2021 149.1 Fiscal 2022 105.4 Fiscal 2023 71.4 Thereafter 116.2 $ 94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Jan. 30, 2021</t>
        </is>
      </c>
    </row>
    <row r="3">
      <c r="A3" s="3" t="inlineStr">
        <is>
          <t>Debt Disclosure [Abstract]</t>
        </is>
      </c>
    </row>
    <row r="4">
      <c r="A4" s="4" t="inlineStr">
        <is>
          <t>Schedule of Long-term Debt Instruments</t>
        </is>
      </c>
      <c r="B4" s="4" t="inlineStr">
        <is>
          <t xml:space="preserve">The carrying value of our long-term debt is comprised as follows (in millions): January 30, 2021 February 1, 2020 Revolving credit facility expiring November 2022 $ 25.0 $ — French term loans due July 2021 (1) 24.3 — French term loans due October 2021 (1) 24.3 — 2021 Senior Notes principal amount 73.2 421.4 2023 Senior Notes principal amount 216.4 — Less: Unamortized debt financing costs (0.5) (1.6) Total debt, net (2) 362.7 419.8 Less: short-term debt and current portion of long-term debt (3) (146.7) — Long-term debt, net $ 216.0 $ 419.8 (1) These term loans may be extended, subject to specified conditions, for up to five (2) During the second quarter of fiscal 2020, the Company's wholly-owned subsidiary, Micromania SAS, obtained an unsecured credit facility. No amounts were drawn under this facility through January 30, 2021, and this facility expired in January 2021. </t>
        </is>
      </c>
    </row>
    <row r="5">
      <c r="A5" s="4" t="inlineStr">
        <is>
          <t>Schedule of Cash Paid for Interest Net of Interest Income</t>
        </is>
      </c>
      <c r="B5" s="4" t="inlineStr">
        <is>
          <t xml:space="preserve">Cash paid for interest, net of interest income, is presented in the table below (in millions): Fiscal Year 2020 2019 2018 Cash paid for interest $ 32.8 $ 43.5 $ 53.5 Cash received for interest income (1.4) (9.2) (3.8) Cash paid for interest, net $ 31.4 $ 34.3 $ 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on Stock and Share-Based Compensation (Tables)</t>
        </is>
      </c>
      <c r="B1" s="2" t="inlineStr">
        <is>
          <t>12 Months Ended</t>
        </is>
      </c>
    </row>
    <row r="2">
      <c r="B2" s="2" t="inlineStr">
        <is>
          <t>Jan. 30, 2021</t>
        </is>
      </c>
    </row>
    <row r="3">
      <c r="A3" s="3" t="inlineStr">
        <is>
          <t>Share-based Payment Arrangement [Abstract]</t>
        </is>
      </c>
    </row>
    <row r="4">
      <c r="A4" s="4" t="inlineStr">
        <is>
          <t>Summary of Status of Company's Stock Options</t>
        </is>
      </c>
      <c r="B4" s="4" t="inlineStr">
        <is>
          <t xml:space="preserve">A summary of our stock option activity during fiscal 2020 is presented below: Options Weighted- Balance, February 1, 2020 186,935 $ 27.36 Exercised (138,480) $ 29.82 Expired (48,455) $ 20.32 Balance, January 30, 2021 — $ — </t>
        </is>
      </c>
    </row>
    <row r="5">
      <c r="A5" s="4" t="inlineStr">
        <is>
          <t>Summary of Company's Restricted Stock Awards Activity</t>
        </is>
      </c>
      <c r="B5" s="4" t="inlineStr">
        <is>
          <t xml:space="preserve">The following table presents a summary of our restricted stock awards activity during fiscal 2020: Time-Based Restricted Stock Awards Performance-Based Restricted Stock Awards Shares Weighted- Shares Weighted- Nonvested shares at February 1, 2020 2,062,411 $ 8.76 1,135,004 $ 8.37 Granted 2,068,176 $ 4.65 501,612 $ 4.58 Vested (990,763) $ 8.71 — $ — Forfeited (133,874) $ 10.17 (76,452) $ 15.83 Nonvested shares at January 30, 2021 3,005,950 $ 5.83 1,560,164 $ 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Reconciliation of Shares Used in Calculating Basic and Diluted Net Loss Per Common Share</t>
        </is>
      </c>
      <c r="B4" s="4" t="inlineStr">
        <is>
          <t xml:space="preserve">A reconciliation of shares used in calculating basic and diluted net income (loss) per common share is as follows (in millions, except per share data): Fiscal Year 2020 2019 2018 Weighted-average common shares outstanding 65.0 87.5 102.1 Dilutive effect of stock options and restricted stock awards — — — Weighted-average diluted common shares 65.0 87.5 102.1 Anti-dilutive stock options and restricted stock awards 1.6 2.1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Jan. 30, 2021</t>
        </is>
      </c>
    </row>
    <row r="3">
      <c r="A3" s="3" t="inlineStr">
        <is>
          <t>Segment Reporting [Abstract]</t>
        </is>
      </c>
    </row>
    <row r="4">
      <c r="A4" s="4" t="inlineStr">
        <is>
          <t>Information on Segments and Reconciliation to Earnings Before Income Taxes</t>
        </is>
      </c>
      <c r="B4" s="4" t="inlineStr">
        <is>
          <t xml:space="preserve">Segment information for fiscal 2020, 2019 and 2018 is as follows (in millions): United Canada Australia Europe Total As of and for the Fiscal Year Ended January 30, 2021 Net sales $ 3,417.1 $ 258.4 $ 625.3 $ 789.0 $ 5,089.8 Operating (loss) earnings (211.0) (0.3) 52.2 (78.7) (237.8) Depreciation and amortization 51.2 3.1 7.6 18.1 80.0 Asset impairments 11.3 0.1 — 4.1 15.5 Capital expenditures 54.5 1.0 2.3 2.2 60.0 Property and equipment, net 125.2 8.2 14.8 53.0 201.2 As of and for the Fiscal Year Ended February 1, 2020 Net sales $ 4,497.7 $ 344.2 $ 525.4 $ 1,098.7 $ 6,466.0 Operating (loss) earnings (343.9) (14.9) 9.4 (50.2) (399.6) Depreciation and amortization 57.8 3.8 8.9 24.7 95.2 Goodwill impairments 363.9 — — — 363.9 Asset impairments 12.8 0.4 0.2 8.3 21.7 Capital expenditures 56.8 4.2 4.5 13.0 78.5 Property and equipment, net 164.9 17.0 32.5 61.5 275.9 As of and for the Fiscal Year Ended February 2, 2019 Net sales $ 5,800.2 $ 434.5 $ 645.4 $ 1,405.2 $ 8,285.3 Operating loss (533.9) (19.3) (46.5) (102.3) (702.0) Depreciation and amortization 67.1 3.7 9.8 25.0 105.6 Goodwill impairments 795.6 28.8 66.4 79.9 970.7 Asset impairments 12.5 — 0.2 32.5 45.2 Capital expenditures 51.5 4.4 10.5 19.8 86.2 Property and equipment, net 188.7 17.1 40.6 74.9 321.3 A reconciliation of the total capital expenditures of our reportable segments to the total capital expenditures presented in our consolidated statement of cash flows is as follows (in millions): Fiscal Year 2020 2019 2018 Total segment capital expenditures $ 60.0 $ 78.5 $ 86.2 Discontinued operations — — 7.5 Total capital expenditures $ 60.0 $ 78.5 $ 9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audited Quarterly Financial Information (Tables)</t>
        </is>
      </c>
      <c r="B1" s="2" t="inlineStr">
        <is>
          <t>12 Months Ended</t>
        </is>
      </c>
    </row>
    <row r="2">
      <c r="B2" s="2" t="inlineStr">
        <is>
          <t>Jan. 30, 2021</t>
        </is>
      </c>
    </row>
    <row r="3">
      <c r="A3" s="3" t="inlineStr">
        <is>
          <t>Quarterly Financial Information Disclosure [Abstract]</t>
        </is>
      </c>
    </row>
    <row r="4">
      <c r="A4" s="4" t="inlineStr">
        <is>
          <t>Unaudited Quarterly Consolidated Statement of Operations Information</t>
        </is>
      </c>
      <c r="B4" s="4" t="inlineStr">
        <is>
          <t>The following table sets forth certain unaudited quarterly consolidated statement of operations information for the fiscal years ended January 30, 2021 and February 1, 2020 (in millions, except per share amounts). The unaudited quarterly information includes all normal recurring adjustments that our management considers necessary for a fair presentation of the information shown. Fiscal Year 2020 Fiscal Year 2019 1st 2nd 3rd 4th 1st 2nd Quarter (1) 3rd Quarter (1) 4th Quarter (1) Net sales $ 1,021.0 $ 942.0 $ 1,004.7 $ 2,122.1 $ 1,547.7 $ 1,285.7 $ 1,438.5 $ 2,194.1 Gross profit 282.4 252.2 276.3 448.6 471.2 399.1 441.1 597.3 Operating (loss) earnings (108.0) (85.6) (63.0) 18.8 17.5 (446.7) (45.6) 75.2 Net (loss) earnings from continuing operations (165.1) (111.0) (18.8) 80.3 7.5 (413.6) (83.2) 24.9 (Loss) income from discontinued operations, net of tax (0.6) (0.3) — 0.2 (0.7) (1.7) (0.2) (3.9) Net (loss) income (165.7) (111.3) (18.8) 80.5 6.8 (415.3) (83.4) 21.0 Basic (loss) earnings per share: (2) (3) Continuing operations $ (2.56) $ (1.71) $ (0.29) $ 1.23 $ 0.07 $ (4.14) $ (1.01) $ 0.38 Discontinued operations (0.01) (0.01) — — (0.01) (0.02) — (0.06) Basic (loss) earnings per share $ (2.57) $ (1.71) $ (0.29) $ 1.23 $ 0.07 $ (4.15) $ (1.02) $ 0.32 Diluted (loss) earnings per share: (2) (3) Continuing operations $ (2.56) $ (1.71) $ (0.29) $ 1.18 $ 0.07 $ (4.14) $ (1.01) $ 0.38 Discontinued operations (0.01) (0.01) — — (0.01) (0.02) — (0.06) Diluted (loss) earnings per share $ (2.57) $ (1.71) $ (0.29) $ 1.19 $ 0.07 $ (4.15) $ (1.02) $ 0.32 Dividend declared per common share $ — $ — $ — $ — $ 0.38 $ — $ — $ — ___________________ (1) The results of operations in fiscal 2019 include goodwill impairment charges for the second quarter totaling $363.9 million on a pre-tax basis and asset impairment charges for the third and fourth quarters totaling $11.3 million and $10.4 million, respectively, on a pre-tax basis. (2) The sum of the quarters may not necessarily be equal to the full year (loss) earnings per common share amount. (3) The sum of earnings (loss) per share may not total to consolidated (loss) earnings per common share as amounts are calculated based on whole numb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The Company (Details) - segment</t>
        </is>
      </c>
      <c r="B1" s="2" t="inlineStr">
        <is>
          <t>12 Months Ended</t>
        </is>
      </c>
    </row>
    <row r="2">
      <c r="B2" s="2" t="inlineStr">
        <is>
          <t>Jan. 30, 2021</t>
        </is>
      </c>
      <c r="C2" s="2" t="inlineStr">
        <is>
          <t>Feb. 01, 2020</t>
        </is>
      </c>
      <c r="D2" s="2" t="inlineStr">
        <is>
          <t>Feb. 02, 2019</t>
        </is>
      </c>
    </row>
    <row r="3">
      <c r="A3" s="3" t="inlineStr">
        <is>
          <t>Significant Accounting Policies [Line Items]</t>
        </is>
      </c>
    </row>
    <row r="4">
      <c r="A4" s="4" t="inlineStr">
        <is>
          <t>Number of operating segments</t>
        </is>
      </c>
      <c r="B4" s="6" t="n">
        <v>4</v>
      </c>
    </row>
    <row r="5">
      <c r="A5" s="4" t="inlineStr">
        <is>
          <t>Top 5 Vendor - Nintendo | Product Concentration Risk</t>
        </is>
      </c>
    </row>
    <row r="6">
      <c r="A6" s="3" t="inlineStr">
        <is>
          <t>Significant Accounting Policies [Line Items]</t>
        </is>
      </c>
    </row>
    <row r="7">
      <c r="A7" s="4" t="inlineStr">
        <is>
          <t>Concentration risk, percentage</t>
        </is>
      </c>
      <c r="B7" s="4" t="inlineStr">
        <is>
          <t>31.00%</t>
        </is>
      </c>
      <c r="C7" s="4" t="inlineStr">
        <is>
          <t>28.00%</t>
        </is>
      </c>
      <c r="D7" s="4" t="inlineStr">
        <is>
          <t>23.00%</t>
        </is>
      </c>
    </row>
    <row r="8">
      <c r="A8" s="4" t="inlineStr">
        <is>
          <t>Top 5 Vendor - Sony | Product Concentration Risk</t>
        </is>
      </c>
    </row>
    <row r="9">
      <c r="A9" s="3" t="inlineStr">
        <is>
          <t>Significant Accounting Policies [Line Items]</t>
        </is>
      </c>
    </row>
    <row r="10">
      <c r="A10" s="4" t="inlineStr">
        <is>
          <t>Concentration risk, percentage</t>
        </is>
      </c>
      <c r="B10" s="4" t="inlineStr">
        <is>
          <t>22.00%</t>
        </is>
      </c>
      <c r="C10" s="4" t="inlineStr">
        <is>
          <t>18.00%</t>
        </is>
      </c>
      <c r="D10" s="4" t="inlineStr">
        <is>
          <t>22.00%</t>
        </is>
      </c>
    </row>
    <row r="11">
      <c r="A11" s="4" t="inlineStr">
        <is>
          <t>Top 5 Vendor - Microsoft | Product Concentration Risk</t>
        </is>
      </c>
    </row>
    <row r="12">
      <c r="A12" s="3" t="inlineStr">
        <is>
          <t>Significant Accounting Policies [Line Items]</t>
        </is>
      </c>
    </row>
    <row r="13">
      <c r="A13" s="4" t="inlineStr">
        <is>
          <t>Concentration risk, percentage</t>
        </is>
      </c>
      <c r="B13" s="4" t="inlineStr">
        <is>
          <t>9.00%</t>
        </is>
      </c>
      <c r="C13" s="4" t="inlineStr">
        <is>
          <t>6.00%</t>
        </is>
      </c>
      <c r="D13" s="4" t="inlineStr">
        <is>
          <t>10.00%</t>
        </is>
      </c>
    </row>
    <row r="14">
      <c r="A14" s="4" t="inlineStr">
        <is>
          <t>Top 5 Vendor - U&amp;I Entertainment | Product Concentration Risk</t>
        </is>
      </c>
    </row>
    <row r="15">
      <c r="A15" s="3" t="inlineStr">
        <is>
          <t>Significant Accounting Policies [Line Items]</t>
        </is>
      </c>
    </row>
    <row r="16">
      <c r="A16" s="4" t="inlineStr">
        <is>
          <t>Concentration risk, percentage</t>
        </is>
      </c>
      <c r="B16" s="4" t="inlineStr">
        <is>
          <t>3.00%</t>
        </is>
      </c>
    </row>
    <row r="17">
      <c r="A17" s="4" t="inlineStr">
        <is>
          <t>Top 5 Vendor - Ubisoft Entertainment | Product Concentration Risk</t>
        </is>
      </c>
    </row>
    <row r="18">
      <c r="A18" s="3" t="inlineStr">
        <is>
          <t>Significant Accounting Policies [Line Items]</t>
        </is>
      </c>
    </row>
    <row r="19">
      <c r="A19" s="4" t="inlineStr">
        <is>
          <t>Concentration risk, percentage</t>
        </is>
      </c>
      <c r="B19" s="4" t="inlineStr">
        <is>
          <t>3.00%</t>
        </is>
      </c>
    </row>
    <row r="20">
      <c r="A20" s="4" t="inlineStr">
        <is>
          <t>Top 5 Vendor - Electronic Arts | Product Concentration Risk</t>
        </is>
      </c>
    </row>
    <row r="21">
      <c r="A21" s="3" t="inlineStr">
        <is>
          <t>Significant Accounting Policies [Line Items]</t>
        </is>
      </c>
    </row>
    <row r="22">
      <c r="A22" s="4" t="inlineStr">
        <is>
          <t>Concentration risk, percentage</t>
        </is>
      </c>
      <c r="C22" s="4" t="inlineStr">
        <is>
          <t>5.00%</t>
        </is>
      </c>
    </row>
    <row r="23">
      <c r="A23" s="4" t="inlineStr">
        <is>
          <t>Top 5 Vendor - Take-Two Interactive | Product Concentration Risk</t>
        </is>
      </c>
    </row>
    <row r="24">
      <c r="A24" s="3" t="inlineStr">
        <is>
          <t>Significant Accounting Policies [Line Items]</t>
        </is>
      </c>
    </row>
    <row r="25">
      <c r="A25" s="4" t="inlineStr">
        <is>
          <t>Concentration risk, percentage</t>
        </is>
      </c>
      <c r="C25" s="4" t="inlineStr">
        <is>
          <t>5.00%</t>
        </is>
      </c>
      <c r="D25" s="4" t="inlineStr">
        <is>
          <t>6.00%</t>
        </is>
      </c>
    </row>
    <row r="26">
      <c r="A26" s="4" t="inlineStr">
        <is>
          <t>Top 5 Vendor - Activision Blizzard | Product Concentration Risk</t>
        </is>
      </c>
    </row>
    <row r="27">
      <c r="A27" s="3" t="inlineStr">
        <is>
          <t>Significant Accounting Policies [Line Items]</t>
        </is>
      </c>
    </row>
    <row r="28">
      <c r="A28" s="4" t="inlineStr">
        <is>
          <t>Concentration risk, percentage</t>
        </is>
      </c>
      <c r="D28" s="4" t="inlineStr">
        <is>
          <t>4.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 Reclassifications (Details) - USD ($) $ in Millions</t>
        </is>
      </c>
      <c r="B1" s="2" t="inlineStr">
        <is>
          <t>3 Months Ended</t>
        </is>
      </c>
      <c r="C1" s="2" t="inlineStr">
        <is>
          <t>12 Months Ended</t>
        </is>
      </c>
    </row>
    <row r="2">
      <c r="B2" s="2" t="inlineStr">
        <is>
          <t>Aug. 03, 2019</t>
        </is>
      </c>
      <c r="C2" s="2" t="inlineStr">
        <is>
          <t>Jan. 30, 2021</t>
        </is>
      </c>
      <c r="D2" s="2" t="inlineStr">
        <is>
          <t>Feb. 01, 2020</t>
        </is>
      </c>
      <c r="E2" s="2" t="inlineStr">
        <is>
          <t>Feb. 02, 2019</t>
        </is>
      </c>
    </row>
    <row r="3">
      <c r="A3" s="3" t="inlineStr">
        <is>
          <t>Reclassifications [Line Items]</t>
        </is>
      </c>
    </row>
    <row r="4">
      <c r="A4" s="4" t="inlineStr">
        <is>
          <t>Restricted cash</t>
        </is>
      </c>
      <c r="C4" s="9" t="n">
        <v>110</v>
      </c>
      <c r="D4" s="5" t="n">
        <v>0.3</v>
      </c>
    </row>
    <row r="5">
      <c r="A5" s="4" t="inlineStr">
        <is>
          <t>Other noncurrent assets</t>
        </is>
      </c>
      <c r="C5" s="7" t="n">
        <v>41.6</v>
      </c>
      <c r="D5" s="7" t="n">
        <v>46.3</v>
      </c>
    </row>
    <row r="6">
      <c r="A6" s="4" t="inlineStr">
        <is>
          <t>Asset impairments</t>
        </is>
      </c>
      <c r="C6" s="7" t="n">
        <v>15.5</v>
      </c>
      <c r="D6" s="7" t="n">
        <v>21.7</v>
      </c>
      <c r="E6" s="5" t="n">
        <v>45.2</v>
      </c>
    </row>
    <row r="7">
      <c r="A7" s="4" t="inlineStr">
        <is>
          <t>Goodwill impairments</t>
        </is>
      </c>
      <c r="B7" s="5" t="n">
        <v>363.9</v>
      </c>
      <c r="C7" s="9" t="n">
        <v>0</v>
      </c>
      <c r="D7" s="7" t="n">
        <v>363.9</v>
      </c>
      <c r="E7" s="7" t="n">
        <v>970.7</v>
      </c>
    </row>
    <row r="8">
      <c r="A8" s="4" t="inlineStr">
        <is>
          <t>Reclassification</t>
        </is>
      </c>
    </row>
    <row r="9">
      <c r="A9" s="3" t="inlineStr">
        <is>
          <t>Reclassifications [Line Items]</t>
        </is>
      </c>
    </row>
    <row r="10">
      <c r="A10" s="4" t="inlineStr">
        <is>
          <t>Restricted cash</t>
        </is>
      </c>
      <c r="D10" s="7" t="n">
        <v>0.3</v>
      </c>
    </row>
    <row r="11">
      <c r="A11" s="4" t="inlineStr">
        <is>
          <t>Other noncurrent assets</t>
        </is>
      </c>
      <c r="D11" s="7" t="n">
        <v>13.8</v>
      </c>
    </row>
    <row r="12">
      <c r="A12" s="4" t="inlineStr">
        <is>
          <t>Asset impairments</t>
        </is>
      </c>
      <c r="D12" s="7" t="n">
        <v>21.7</v>
      </c>
      <c r="E12" s="7" t="n">
        <v>45.2</v>
      </c>
    </row>
    <row r="13">
      <c r="A13" s="4" t="inlineStr">
        <is>
          <t>Goodwill impairments</t>
        </is>
      </c>
      <c r="D13" s="5" t="n">
        <v>363.9</v>
      </c>
      <c r="E13" s="5" t="n">
        <v>970.7</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stricted Cash (Details) - USD ($) $ in Millions</t>
        </is>
      </c>
      <c r="B1" s="2" t="inlineStr">
        <is>
          <t>Jan. 30, 2021</t>
        </is>
      </c>
      <c r="C1" s="2" t="inlineStr">
        <is>
          <t>Feb. 01, 2020</t>
        </is>
      </c>
    </row>
    <row r="2">
      <c r="A2" s="3" t="inlineStr">
        <is>
          <t>Accounting Policies [Abstract]</t>
        </is>
      </c>
    </row>
    <row r="3">
      <c r="A3" s="4" t="inlineStr">
        <is>
          <t>Restricted cash</t>
        </is>
      </c>
      <c r="B3" s="5" t="n">
        <v>126.5</v>
      </c>
      <c r="C3" s="5" t="n">
        <v>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Millions</t>
        </is>
      </c>
      <c r="B1" s="2" t="inlineStr">
        <is>
          <t>Jan. 30, 2021</t>
        </is>
      </c>
      <c r="C1" s="2" t="inlineStr">
        <is>
          <t>Feb. 01, 2020</t>
        </is>
      </c>
      <c r="D1" s="2" t="inlineStr">
        <is>
          <t>Feb. 02, 2019</t>
        </is>
      </c>
      <c r="E1" s="2" t="inlineStr">
        <is>
          <t>Feb. 03, 2018</t>
        </is>
      </c>
    </row>
    <row r="2">
      <c r="A2" s="3" t="inlineStr">
        <is>
          <t>Accounting Policies [Abstract]</t>
        </is>
      </c>
    </row>
    <row r="3">
      <c r="A3" s="4" t="inlineStr">
        <is>
          <t>Cash and cash equivalents</t>
        </is>
      </c>
      <c r="B3" s="5" t="n">
        <v>508.5</v>
      </c>
      <c r="C3" s="5" t="n">
        <v>499.4</v>
      </c>
      <c r="D3" s="5" t="n">
        <v>1624.4</v>
      </c>
    </row>
    <row r="4">
      <c r="A4" s="4" t="inlineStr">
        <is>
          <t>Restricted cash</t>
        </is>
      </c>
      <c r="B4" s="6" t="n">
        <v>110</v>
      </c>
      <c r="C4" s="7" t="n">
        <v>0.3</v>
      </c>
      <c r="D4" s="7" t="n">
        <v>2.7</v>
      </c>
    </row>
    <row r="5">
      <c r="A5" s="4" t="inlineStr">
        <is>
          <t>Long-term restricted cash</t>
        </is>
      </c>
      <c r="B5" s="7" t="n">
        <v>16.5</v>
      </c>
      <c r="C5" s="7" t="n">
        <v>13.8</v>
      </c>
      <c r="D5" s="7" t="n">
        <v>13.4</v>
      </c>
    </row>
    <row r="6">
      <c r="A6" s="4" t="inlineStr">
        <is>
          <t>Total cash, cash equivalents and restricted cash in the statements of cash flows</t>
        </is>
      </c>
      <c r="B6" s="9" t="n">
        <v>635</v>
      </c>
      <c r="C6" s="5" t="n">
        <v>513.5</v>
      </c>
      <c r="D6" s="5" t="n">
        <v>1640.5</v>
      </c>
      <c r="E6" s="5" t="n">
        <v>86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loss</t>
        </is>
      </c>
      <c r="B4" s="5" t="n">
        <v>-215.3</v>
      </c>
      <c r="C4" s="5" t="n">
        <v>-470.9</v>
      </c>
      <c r="D4" s="9" t="n">
        <v>-673</v>
      </c>
    </row>
    <row r="5">
      <c r="A5" s="3" t="inlineStr">
        <is>
          <t>Other comprehensive (loss) income:</t>
        </is>
      </c>
    </row>
    <row r="6">
      <c r="A6" s="4" t="inlineStr">
        <is>
          <t>Foreign currency translation adjustments</t>
        </is>
      </c>
      <c r="B6" s="7" t="n">
        <v>29.5</v>
      </c>
      <c r="C6" s="7" t="n">
        <v>-24.5</v>
      </c>
      <c r="D6" s="7" t="n">
        <v>-63.4</v>
      </c>
    </row>
    <row r="7">
      <c r="A7" s="4" t="inlineStr">
        <is>
          <t>Reclassification of realized gain on foreign currency translation adjustments, net of tax of $0</t>
        </is>
      </c>
      <c r="B7" s="6" t="n">
        <v>0</v>
      </c>
      <c r="C7" s="6" t="n">
        <v>0</v>
      </c>
      <c r="D7" s="7" t="n">
        <v>-3.1</v>
      </c>
    </row>
    <row r="8">
      <c r="A8" s="4" t="inlineStr">
        <is>
          <t>Total comprehensive loss</t>
        </is>
      </c>
      <c r="B8" s="5" t="n">
        <v>-185.8</v>
      </c>
      <c r="C8" s="5" t="n">
        <v>-495.4</v>
      </c>
      <c r="D8" s="5" t="n">
        <v>-73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Merchandise Inventories (Details) - USD ($) $ in Millions</t>
        </is>
      </c>
      <c r="B1" s="2" t="inlineStr">
        <is>
          <t>Jan. 30, 2021</t>
        </is>
      </c>
      <c r="C1" s="2" t="inlineStr">
        <is>
          <t>Feb. 01, 2020</t>
        </is>
      </c>
    </row>
    <row r="2">
      <c r="A2" s="3" t="inlineStr">
        <is>
          <t>Accounting Policies [Abstract]</t>
        </is>
      </c>
    </row>
    <row r="3">
      <c r="A3" s="4" t="inlineStr">
        <is>
          <t>Inventory reserves</t>
        </is>
      </c>
      <c r="B3" s="5" t="n">
        <v>45.2</v>
      </c>
      <c r="C3" s="9" t="n">
        <v>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Assets Held-for-Sale (Details) - USD ($)</t>
        </is>
      </c>
      <c r="B1" s="2" t="inlineStr">
        <is>
          <t>Jun. 05, 2020</t>
        </is>
      </c>
      <c r="C1" s="2" t="inlineStr">
        <is>
          <t>Aug. 01, 2020</t>
        </is>
      </c>
      <c r="D1" s="2" t="inlineStr">
        <is>
          <t>Jan. 30, 2021</t>
        </is>
      </c>
      <c r="E1" s="2" t="inlineStr">
        <is>
          <t>Feb. 01, 2020</t>
        </is>
      </c>
    </row>
    <row r="2">
      <c r="A2" s="3" t="inlineStr">
        <is>
          <t>Segment Reporting Information [Line Items]</t>
        </is>
      </c>
    </row>
    <row r="3">
      <c r="A3" s="4" t="inlineStr">
        <is>
          <t>Assets held for sale</t>
        </is>
      </c>
      <c r="E3" s="9" t="n">
        <v>11800000</v>
      </c>
    </row>
    <row r="4">
      <c r="A4" s="4" t="inlineStr">
        <is>
          <t>Corporate aircraft impairment charges</t>
        </is>
      </c>
      <c r="D4" s="9" t="n">
        <v>3200000</v>
      </c>
      <c r="E4" s="9" t="n">
        <v>8700000</v>
      </c>
    </row>
    <row r="5">
      <c r="A5" s="4" t="inlineStr">
        <is>
          <t>Proceeds from sale of loans</t>
        </is>
      </c>
      <c r="C5" s="9" t="n">
        <v>8600000</v>
      </c>
    </row>
    <row r="6">
      <c r="A6" s="4" t="inlineStr">
        <is>
          <t>Gain (loss) on sale of aircraft</t>
        </is>
      </c>
      <c r="B6" s="9" t="n">
        <v>0</v>
      </c>
    </row>
    <row r="7">
      <c r="A7" s="4" t="inlineStr">
        <is>
          <t>Corporate Aircraft | Fair Value, Measurements, Nonrecurring | Trade Names | United  States</t>
        </is>
      </c>
    </row>
    <row r="8">
      <c r="A8" s="3" t="inlineStr">
        <is>
          <t>Segment Reporting Information [Line Items]</t>
        </is>
      </c>
    </row>
    <row r="9">
      <c r="A9" s="4" t="inlineStr">
        <is>
          <t>Corporate aircraft impairment charges</t>
        </is>
      </c>
      <c r="D9" s="9" t="n">
        <v>3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Schedule of Property and Equipment (Details) - USD ($) $ in Millions</t>
        </is>
      </c>
      <c r="B1" s="2" t="inlineStr">
        <is>
          <t>Jan. 30, 2021</t>
        </is>
      </c>
      <c r="C1" s="2" t="inlineStr">
        <is>
          <t>Feb. 01, 2020</t>
        </is>
      </c>
      <c r="D1" s="2" t="inlineStr">
        <is>
          <t>Feb. 02, 2019</t>
        </is>
      </c>
    </row>
    <row r="2">
      <c r="A2" s="3" t="inlineStr">
        <is>
          <t>Accounting Policies [Abstract]</t>
        </is>
      </c>
    </row>
    <row r="3">
      <c r="A3" s="4" t="inlineStr">
        <is>
          <t>Land</t>
        </is>
      </c>
      <c r="B3" s="5" t="n">
        <v>4.6</v>
      </c>
      <c r="C3" s="9" t="n">
        <v>18</v>
      </c>
    </row>
    <row r="4">
      <c r="A4" s="4" t="inlineStr">
        <is>
          <t>Buildings and leasehold improvements</t>
        </is>
      </c>
      <c r="B4" s="7" t="n">
        <v>496.6</v>
      </c>
      <c r="C4" s="7" t="n">
        <v>611.8</v>
      </c>
    </row>
    <row r="5">
      <c r="A5" s="4" t="inlineStr">
        <is>
          <t>Fixtures and equipment</t>
        </is>
      </c>
      <c r="B5" s="7" t="n">
        <v>817.7</v>
      </c>
      <c r="C5" s="7" t="n">
        <v>836.2</v>
      </c>
    </row>
    <row r="6">
      <c r="A6" s="4" t="inlineStr">
        <is>
          <t>Total property and equipment</t>
        </is>
      </c>
      <c r="B6" s="7" t="n">
        <v>1318.9</v>
      </c>
      <c r="C6" s="6" t="n">
        <v>1466</v>
      </c>
    </row>
    <row r="7">
      <c r="A7" s="4" t="inlineStr">
        <is>
          <t>Accumulated depreciation</t>
        </is>
      </c>
      <c r="B7" s="7" t="n">
        <v>-1117.7</v>
      </c>
      <c r="C7" s="7" t="n">
        <v>-1190.1</v>
      </c>
    </row>
    <row r="8">
      <c r="A8" s="4" t="inlineStr">
        <is>
          <t>Property and equipment, net</t>
        </is>
      </c>
      <c r="B8" s="5" t="n">
        <v>201.2</v>
      </c>
      <c r="C8" s="5" t="n">
        <v>275.9</v>
      </c>
      <c r="D8" s="5" t="n">
        <v>3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roperty and Equipment (Details) - USD ($) $ in Millions</t>
        </is>
      </c>
      <c r="B1" s="2" t="inlineStr">
        <is>
          <t>12 Months Ended</t>
        </is>
      </c>
    </row>
    <row r="2">
      <c r="B2" s="2" t="inlineStr">
        <is>
          <t>Jan. 30, 2021</t>
        </is>
      </c>
      <c r="C2" s="2" t="inlineStr">
        <is>
          <t>Feb. 01, 2020</t>
        </is>
      </c>
      <c r="D2" s="2" t="inlineStr">
        <is>
          <t>Feb. 02, 2019</t>
        </is>
      </c>
    </row>
    <row r="3">
      <c r="A3" s="3" t="inlineStr">
        <is>
          <t>Property, Plant and Equipment [Line Items]</t>
        </is>
      </c>
    </row>
    <row r="4">
      <c r="A4" s="4" t="inlineStr">
        <is>
          <t>Depreciation</t>
        </is>
      </c>
      <c r="B4" s="5" t="n">
        <v>76.8</v>
      </c>
      <c r="C4" s="5" t="n">
        <v>90.8</v>
      </c>
      <c r="D4" s="5" t="n">
        <v>96.7</v>
      </c>
    </row>
    <row r="5">
      <c r="A5" s="4" t="inlineStr">
        <is>
          <t>Impairment losses from store closures</t>
        </is>
      </c>
      <c r="B5" s="5" t="n">
        <v>7.2</v>
      </c>
      <c r="C5" s="5" t="n">
        <v>6.6</v>
      </c>
      <c r="D5" s="5" t="n">
        <v>2.1</v>
      </c>
    </row>
    <row r="6">
      <c r="A6" s="4" t="inlineStr">
        <is>
          <t>Furniture, Fixtures and Equipment | Minimum</t>
        </is>
      </c>
    </row>
    <row r="7">
      <c r="A7" s="3" t="inlineStr">
        <is>
          <t>Property, Plant and Equipment [Line Items]</t>
        </is>
      </c>
    </row>
    <row r="8">
      <c r="A8" s="4" t="inlineStr">
        <is>
          <t>Estimated useful lives</t>
        </is>
      </c>
      <c r="B8" s="4" t="inlineStr">
        <is>
          <t>2 years</t>
        </is>
      </c>
    </row>
    <row r="9">
      <c r="A9" s="4" t="inlineStr">
        <is>
          <t>Furniture, Fixtures and Equipment | Maximum</t>
        </is>
      </c>
    </row>
    <row r="10">
      <c r="A10" s="3" t="inlineStr">
        <is>
          <t>Property, Plant and Equipment [Line Items]</t>
        </is>
      </c>
    </row>
    <row r="11">
      <c r="A11" s="4" t="inlineStr">
        <is>
          <t>Estimated useful lives</t>
        </is>
      </c>
      <c r="B11" s="4" t="inlineStr">
        <is>
          <t>10 years</t>
        </is>
      </c>
    </row>
    <row r="12">
      <c r="A12" s="4" t="inlineStr">
        <is>
          <t>Leasehold Improvements | Minimum</t>
        </is>
      </c>
    </row>
    <row r="13">
      <c r="A13" s="3" t="inlineStr">
        <is>
          <t>Property, Plant and Equipment [Line Items]</t>
        </is>
      </c>
    </row>
    <row r="14">
      <c r="A14" s="4" t="inlineStr">
        <is>
          <t>Estimated useful lives</t>
        </is>
      </c>
      <c r="B14" s="4" t="inlineStr">
        <is>
          <t>1 year</t>
        </is>
      </c>
    </row>
    <row r="15">
      <c r="A15" s="4" t="inlineStr">
        <is>
          <t>Leasehold Improvements | Maximum</t>
        </is>
      </c>
    </row>
    <row r="16">
      <c r="A16" s="3" t="inlineStr">
        <is>
          <t>Property, Plant and Equipment [Line Items]</t>
        </is>
      </c>
    </row>
    <row r="17">
      <c r="A17" s="4" t="inlineStr">
        <is>
          <t>Estimated useful lives</t>
        </is>
      </c>
      <c r="B17"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Nature of Operations and Summary of Significant Accounting Policies - Share Repurchases (Details) - USD ($) $ / shares in Units, shares in Millions</t>
        </is>
      </c>
      <c r="B1" s="2" t="inlineStr">
        <is>
          <t>Jun. 11, 2019</t>
        </is>
      </c>
      <c r="C1" s="2" t="inlineStr">
        <is>
          <t>Feb. 01, 2020</t>
        </is>
      </c>
      <c r="D1" s="2" t="inlineStr">
        <is>
          <t>Feb. 01, 2020</t>
        </is>
      </c>
      <c r="E1" s="2" t="inlineStr">
        <is>
          <t>Jan. 30, 2021</t>
        </is>
      </c>
      <c r="F1" s="2" t="inlineStr">
        <is>
          <t>Mar. 04, 2019</t>
        </is>
      </c>
    </row>
    <row r="2">
      <c r="A2" s="3" t="inlineStr">
        <is>
          <t>Accounting Policies [Abstract]</t>
        </is>
      </c>
    </row>
    <row r="3">
      <c r="A3" s="4" t="inlineStr">
        <is>
          <t>Stock repurchase program, authorized amount</t>
        </is>
      </c>
      <c r="F3" s="9" t="n">
        <v>300000000</v>
      </c>
    </row>
    <row r="4">
      <c r="A4" s="4" t="inlineStr">
        <is>
          <t>Repurchase of common shares (in shares)</t>
        </is>
      </c>
      <c r="B4" s="6" t="n">
        <v>12</v>
      </c>
      <c r="C4" s="7" t="n">
        <v>26.1</v>
      </c>
      <c r="D4" s="7" t="n">
        <v>38.1</v>
      </c>
    </row>
    <row r="5">
      <c r="A5" s="4" t="inlineStr">
        <is>
          <t>Repurchase of common amount</t>
        </is>
      </c>
      <c r="B5" s="9" t="n">
        <v>62900000</v>
      </c>
      <c r="C5" s="9" t="n">
        <v>135800000</v>
      </c>
      <c r="D5" s="9" t="n">
        <v>198700000</v>
      </c>
    </row>
    <row r="6">
      <c r="A6" s="4" t="inlineStr">
        <is>
          <t>Average price per share (in dollars per share)</t>
        </is>
      </c>
      <c r="D6" s="10" t="n">
        <v>5.19</v>
      </c>
    </row>
    <row r="7">
      <c r="A7" s="4" t="inlineStr">
        <is>
          <t>Remaining authorized repurchase amount</t>
        </is>
      </c>
      <c r="E7" s="9" t="n">
        <v>101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Nature of Operations and Summary of Significant Accounting Policies - Goodwill and Intangible Assets (Details) $ in Millions</t>
        </is>
      </c>
      <c r="B1" s="2" t="inlineStr">
        <is>
          <t>3 Months Ended</t>
        </is>
      </c>
      <c r="C1" s="2" t="inlineStr">
        <is>
          <t>12 Months Ended</t>
        </is>
      </c>
    </row>
    <row r="2">
      <c r="B2" s="2" t="inlineStr">
        <is>
          <t>Aug. 03, 2019USD ($)</t>
        </is>
      </c>
      <c r="C2" s="2" t="inlineStr">
        <is>
          <t>Jan. 30, 2021USD ($)segment</t>
        </is>
      </c>
      <c r="D2" s="2" t="inlineStr">
        <is>
          <t>Feb. 01, 2020USD ($)</t>
        </is>
      </c>
      <c r="E2" s="2" t="inlineStr">
        <is>
          <t>Feb. 02, 2019USD ($)</t>
        </is>
      </c>
    </row>
    <row r="3">
      <c r="A3" s="3" t="inlineStr">
        <is>
          <t>Accounting Policies [Abstract]</t>
        </is>
      </c>
    </row>
    <row r="4">
      <c r="A4" s="4" t="inlineStr">
        <is>
          <t>Number of operating segments | segment</t>
        </is>
      </c>
      <c r="C4" s="6" t="n">
        <v>4</v>
      </c>
    </row>
    <row r="5">
      <c r="A5" s="4" t="inlineStr">
        <is>
          <t>Goodwill and asset impairments</t>
        </is>
      </c>
      <c r="B5" s="5" t="n">
        <v>363.9</v>
      </c>
      <c r="C5" s="9" t="n">
        <v>0</v>
      </c>
      <c r="D5" s="5" t="n">
        <v>363.9</v>
      </c>
      <c r="E5" s="5" t="n">
        <v>970.7</v>
      </c>
    </row>
    <row r="6">
      <c r="A6" s="4" t="inlineStr">
        <is>
          <t>Intangible asset impairment charges</t>
        </is>
      </c>
      <c r="C6" s="5" t="n">
        <v>1.1</v>
      </c>
      <c r="D6" s="5" t="n">
        <v>2.3</v>
      </c>
      <c r="E6" s="5" t="n">
        <v>43.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Vendor Arrangements (Details) - USD ($) $ in Million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Cost of sales vendor allowances</t>
        </is>
      </c>
      <c r="B4" s="5" t="n">
        <v>72.5</v>
      </c>
      <c r="C4" s="5" t="n">
        <v>108.5</v>
      </c>
      <c r="D4" s="5" t="n">
        <v>14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Expenses (Details) - USD ($) $ in Million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Advertising expense</t>
        </is>
      </c>
      <c r="B4" s="5" t="n">
        <v>58.4</v>
      </c>
      <c r="C4" s="5" t="n">
        <v>66.7</v>
      </c>
      <c r="D4" s="5" t="n">
        <v>72.9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Foreign Currency (Details) - USD ($) $ in Millions</t>
        </is>
      </c>
      <c r="B1" s="2" t="inlineStr">
        <is>
          <t>12 Months Ended</t>
        </is>
      </c>
    </row>
    <row r="2">
      <c r="B2" s="2" t="inlineStr">
        <is>
          <t>Jan. 30, 2021</t>
        </is>
      </c>
      <c r="C2" s="2" t="inlineStr">
        <is>
          <t>Feb. 01, 2020</t>
        </is>
      </c>
      <c r="D2" s="2" t="inlineStr">
        <is>
          <t>Feb. 02, 2019</t>
        </is>
      </c>
    </row>
    <row r="3">
      <c r="A3" s="4" t="inlineStr">
        <is>
          <t>Selling General And Administrative Expense</t>
        </is>
      </c>
    </row>
    <row r="4">
      <c r="A4" s="3" t="inlineStr">
        <is>
          <t>Segment Reporting Information [Line Items]</t>
        </is>
      </c>
    </row>
    <row r="5">
      <c r="A5" s="4" t="inlineStr">
        <is>
          <t>Foreign currency transaction gain loss</t>
        </is>
      </c>
      <c r="B5" s="9" t="n">
        <v>1</v>
      </c>
      <c r="C5" s="9" t="n">
        <v>1</v>
      </c>
      <c r="D5" s="9"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Nature of Operations and Summary of Significant Accounting Policies - Recently Adopted Accounting Pronouncements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c r="M2" s="2" t="inlineStr">
        <is>
          <t>Feb. 03, 2019</t>
        </is>
      </c>
    </row>
    <row r="3">
      <c r="A3" s="3" t="inlineStr">
        <is>
          <t>Revenue, Initial Application Period Cumulative Effect Transition [Line Items]</t>
        </is>
      </c>
    </row>
    <row r="4">
      <c r="A4" s="4" t="inlineStr">
        <is>
          <t>Operating lease right-of-use assets</t>
        </is>
      </c>
      <c r="B4" s="5" t="n">
        <v>662.1</v>
      </c>
      <c r="F4" s="9" t="n">
        <v>767</v>
      </c>
      <c r="J4" s="5" t="n">
        <v>662.1</v>
      </c>
      <c r="K4" s="9" t="n">
        <v>767</v>
      </c>
      <c r="M4" s="9" t="n">
        <v>850</v>
      </c>
    </row>
    <row r="5">
      <c r="A5" s="4" t="inlineStr">
        <is>
          <t>Operating lease, liability</t>
        </is>
      </c>
      <c r="B5" s="7" t="n">
        <v>684.1</v>
      </c>
      <c r="J5" s="7" t="n">
        <v>684.1</v>
      </c>
      <c r="M5" s="9" t="n">
        <v>850</v>
      </c>
    </row>
    <row r="6">
      <c r="A6" s="4" t="inlineStr">
        <is>
          <t>Net sales</t>
        </is>
      </c>
      <c r="B6" s="7" t="n">
        <v>2122.1</v>
      </c>
      <c r="C6" s="5" t="n">
        <v>1004.7</v>
      </c>
      <c r="D6" s="9" t="n">
        <v>942</v>
      </c>
      <c r="E6" s="9" t="n">
        <v>1021</v>
      </c>
      <c r="F6" s="7" t="n">
        <v>2194.1</v>
      </c>
      <c r="G6" s="5" t="n">
        <v>1438.5</v>
      </c>
      <c r="H6" s="5" t="n">
        <v>1285.7</v>
      </c>
      <c r="I6" s="5" t="n">
        <v>1547.7</v>
      </c>
      <c r="J6" s="7" t="n">
        <v>5089.8</v>
      </c>
      <c r="K6" s="6" t="n">
        <v>6466</v>
      </c>
      <c r="L6" s="5" t="n">
        <v>8285.299999999999</v>
      </c>
    </row>
    <row r="7">
      <c r="A7" s="4" t="inlineStr">
        <is>
          <t>Cost of sales</t>
        </is>
      </c>
      <c r="J7" s="7" t="n">
        <v>3830.3</v>
      </c>
      <c r="K7" s="7" t="n">
        <v>4557.3</v>
      </c>
      <c r="L7" s="7" t="n">
        <v>5977.2</v>
      </c>
    </row>
    <row r="8">
      <c r="A8" s="4" t="inlineStr">
        <is>
          <t>Gross profit</t>
        </is>
      </c>
      <c r="B8" s="7" t="n">
        <v>448.6</v>
      </c>
      <c r="C8" s="7" t="n">
        <v>276.3</v>
      </c>
      <c r="D8" s="7" t="n">
        <v>252.2</v>
      </c>
      <c r="E8" s="7" t="n">
        <v>282.4</v>
      </c>
      <c r="F8" s="7" t="n">
        <v>597.3</v>
      </c>
      <c r="G8" s="7" t="n">
        <v>441.1</v>
      </c>
      <c r="H8" s="7" t="n">
        <v>399.1</v>
      </c>
      <c r="I8" s="7" t="n">
        <v>471.2</v>
      </c>
      <c r="J8" s="7" t="n">
        <v>1259.5</v>
      </c>
      <c r="K8" s="7" t="n">
        <v>1908.7</v>
      </c>
      <c r="L8" s="7" t="n">
        <v>2308.1</v>
      </c>
    </row>
    <row r="9">
      <c r="A9" s="4" t="inlineStr">
        <is>
          <t>Operating (loss) from continuing operations</t>
        </is>
      </c>
      <c r="B9" s="7" t="n">
        <v>18.8</v>
      </c>
      <c r="C9" s="6" t="n">
        <v>-63</v>
      </c>
      <c r="D9" s="7" t="n">
        <v>-85.59999999999999</v>
      </c>
      <c r="E9" s="6" t="n">
        <v>-108</v>
      </c>
      <c r="F9" s="7" t="n">
        <v>75.2</v>
      </c>
      <c r="G9" s="7" t="n">
        <v>-45.6</v>
      </c>
      <c r="H9" s="7" t="n">
        <v>-446.7</v>
      </c>
      <c r="I9" s="7" t="n">
        <v>17.5</v>
      </c>
      <c r="J9" s="7" t="n">
        <v>-237.8</v>
      </c>
      <c r="K9" s="7" t="n">
        <v>-399.6</v>
      </c>
      <c r="L9" s="6" t="n">
        <v>-702</v>
      </c>
    </row>
    <row r="10">
      <c r="A10" s="4" t="inlineStr">
        <is>
          <t>(Loss) from continuing operations before income taxes</t>
        </is>
      </c>
      <c r="J10" s="7" t="n">
        <v>-269.9</v>
      </c>
      <c r="K10" s="7" t="n">
        <v>-426.8</v>
      </c>
      <c r="L10" s="7" t="n">
        <v>-753.1</v>
      </c>
    </row>
    <row r="11">
      <c r="A11" s="4" t="inlineStr">
        <is>
          <t>Income tax expense</t>
        </is>
      </c>
      <c r="J11" s="7" t="n">
        <v>-55.3</v>
      </c>
      <c r="K11" s="7" t="n">
        <v>37.6</v>
      </c>
      <c r="L11" s="7" t="n">
        <v>41.7</v>
      </c>
    </row>
    <row r="12">
      <c r="A12" s="4" t="inlineStr">
        <is>
          <t>Net (loss) from continuing operations</t>
        </is>
      </c>
      <c r="B12" s="5" t="n">
        <v>80.3</v>
      </c>
      <c r="C12" s="5" t="n">
        <v>-18.8</v>
      </c>
      <c r="D12" s="9" t="n">
        <v>-111</v>
      </c>
      <c r="E12" s="5" t="n">
        <v>-165.1</v>
      </c>
      <c r="F12" s="5" t="n">
        <v>24.9</v>
      </c>
      <c r="G12" s="5" t="n">
        <v>-83.2</v>
      </c>
      <c r="H12" s="5" t="n">
        <v>-413.6</v>
      </c>
      <c r="I12" s="5" t="n">
        <v>7.5</v>
      </c>
      <c r="J12" s="5" t="n">
        <v>-214.6</v>
      </c>
      <c r="K12" s="5" t="n">
        <v>-464.4</v>
      </c>
      <c r="L12" s="7" t="n">
        <v>-794.8</v>
      </c>
    </row>
    <row r="13">
      <c r="A13" s="4" t="inlineStr">
        <is>
          <t>Under Prior Standard</t>
        </is>
      </c>
    </row>
    <row r="14">
      <c r="A14" s="3" t="inlineStr">
        <is>
          <t>Revenue, Initial Application Period Cumulative Effect Transition [Line Items]</t>
        </is>
      </c>
    </row>
    <row r="15">
      <c r="A15" s="4" t="inlineStr">
        <is>
          <t>Net sales</t>
        </is>
      </c>
      <c r="L15" s="7" t="n">
        <v>8240.700000000001</v>
      </c>
    </row>
    <row r="16">
      <c r="A16" s="4" t="inlineStr">
        <is>
          <t>Cost of sales</t>
        </is>
      </c>
      <c r="L16" s="7" t="n">
        <v>5937.1</v>
      </c>
    </row>
    <row r="17">
      <c r="A17" s="4" t="inlineStr">
        <is>
          <t>Gross profit</t>
        </is>
      </c>
      <c r="L17" s="7" t="n">
        <v>2303.6</v>
      </c>
    </row>
    <row r="18">
      <c r="A18" s="4" t="inlineStr">
        <is>
          <t>Operating (loss) from continuing operations</t>
        </is>
      </c>
      <c r="L18" s="7" t="n">
        <v>-706.5</v>
      </c>
    </row>
    <row r="19">
      <c r="A19" s="4" t="inlineStr">
        <is>
          <t>(Loss) from continuing operations before income taxes</t>
        </is>
      </c>
      <c r="L19" s="7" t="n">
        <v>-757.6</v>
      </c>
    </row>
    <row r="20">
      <c r="A20" s="4" t="inlineStr">
        <is>
          <t>Income tax expense</t>
        </is>
      </c>
      <c r="L20" s="7" t="n">
        <v>40.5</v>
      </c>
    </row>
    <row r="21">
      <c r="A21" s="4" t="inlineStr">
        <is>
          <t>Net (loss) from continuing operations</t>
        </is>
      </c>
      <c r="L21" s="7" t="n">
        <v>-798.1</v>
      </c>
    </row>
    <row r="22">
      <c r="A22" s="4" t="inlineStr">
        <is>
          <t>Impact of New Standard</t>
        </is>
      </c>
    </row>
    <row r="23">
      <c r="A23" s="3" t="inlineStr">
        <is>
          <t>Revenue, Initial Application Period Cumulative Effect Transition [Line Items]</t>
        </is>
      </c>
    </row>
    <row r="24">
      <c r="A24" s="4" t="inlineStr">
        <is>
          <t>Net sales</t>
        </is>
      </c>
      <c r="L24" s="7" t="n">
        <v>44.6</v>
      </c>
    </row>
    <row r="25">
      <c r="A25" s="4" t="inlineStr">
        <is>
          <t>Cost of sales</t>
        </is>
      </c>
      <c r="L25" s="7" t="n">
        <v>40.1</v>
      </c>
    </row>
    <row r="26">
      <c r="A26" s="4" t="inlineStr">
        <is>
          <t>Gross profit</t>
        </is>
      </c>
      <c r="L26" s="7" t="n">
        <v>4.5</v>
      </c>
    </row>
    <row r="27">
      <c r="A27" s="4" t="inlineStr">
        <is>
          <t>Operating (loss) from continuing operations</t>
        </is>
      </c>
      <c r="L27" s="7" t="n">
        <v>4.5</v>
      </c>
    </row>
    <row r="28">
      <c r="A28" s="4" t="inlineStr">
        <is>
          <t>(Loss) from continuing operations before income taxes</t>
        </is>
      </c>
      <c r="L28" s="7" t="n">
        <v>4.5</v>
      </c>
    </row>
    <row r="29">
      <c r="A29" s="4" t="inlineStr">
        <is>
          <t>Income tax expense</t>
        </is>
      </c>
      <c r="L29" s="7" t="n">
        <v>1.2</v>
      </c>
    </row>
    <row r="30">
      <c r="A30" s="4" t="inlineStr">
        <is>
          <t>Net (loss) from continuing operations</t>
        </is>
      </c>
      <c r="L30" s="5" t="n">
        <v>3.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6" customWidth="1" min="5" max="5"/>
    <col width="18" customWidth="1" min="6" max="6"/>
  </cols>
  <sheetData>
    <row r="1">
      <c r="A1" s="1" t="inlineStr">
        <is>
          <t>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 Income</t>
        </is>
      </c>
      <c r="F1" s="2" t="inlineStr">
        <is>
          <t>Retained Earnings</t>
        </is>
      </c>
    </row>
    <row r="2">
      <c r="A2" s="4" t="inlineStr">
        <is>
          <t>Beginning balance (in shares) at Feb. 03, 2018</t>
        </is>
      </c>
      <c r="C2" s="7" t="n">
        <v>101.3</v>
      </c>
    </row>
    <row r="3">
      <c r="A3" s="4" t="inlineStr">
        <is>
          <t>Beginning balance at Feb. 03, 2018</t>
        </is>
      </c>
      <c r="B3" s="5" t="n">
        <v>2214.5</v>
      </c>
      <c r="C3" s="5" t="n">
        <v>0.1</v>
      </c>
      <c r="D3" s="5" t="n">
        <v>22.1</v>
      </c>
      <c r="E3" s="5" t="n">
        <v>12.2</v>
      </c>
      <c r="F3" s="5" t="n">
        <v>2180.1</v>
      </c>
    </row>
    <row r="4">
      <c r="A4" s="4" t="inlineStr">
        <is>
          <t>Adoption of ASU 2014-09</t>
        </is>
      </c>
      <c r="B4" s="7" t="n">
        <v>11.5</v>
      </c>
      <c r="F4" s="7" t="n">
        <v>11.5</v>
      </c>
    </row>
    <row r="5">
      <c r="A5" s="4" t="inlineStr">
        <is>
          <t>Net loss</t>
        </is>
      </c>
      <c r="B5" s="6" t="n">
        <v>-673</v>
      </c>
      <c r="F5" s="6" t="n">
        <v>-673</v>
      </c>
    </row>
    <row r="6">
      <c r="A6" s="4" t="inlineStr">
        <is>
          <t>Foreign currency translation</t>
        </is>
      </c>
      <c r="B6" s="7" t="n">
        <v>-66.5</v>
      </c>
      <c r="E6" s="7" t="n">
        <v>-66.5</v>
      </c>
    </row>
    <row r="7">
      <c r="A7" s="4" t="inlineStr">
        <is>
          <t>Dividends</t>
        </is>
      </c>
      <c r="B7" s="7" t="n">
        <v>-155.9</v>
      </c>
      <c r="F7" s="7" t="n">
        <v>-155.9</v>
      </c>
    </row>
    <row r="8">
      <c r="A8" s="4" t="inlineStr">
        <is>
          <t>Stock-based compensation expense</t>
        </is>
      </c>
      <c r="B8" s="7" t="n">
        <v>10.7</v>
      </c>
      <c r="D8" s="7" t="n">
        <v>10.7</v>
      </c>
    </row>
    <row r="9">
      <c r="A9" s="4" t="inlineStr">
        <is>
          <t>Settlement of stock-based awards (in shares)</t>
        </is>
      </c>
      <c r="C9" s="7" t="n">
        <v>0.7</v>
      </c>
    </row>
    <row r="10">
      <c r="A10" s="4" t="inlineStr">
        <is>
          <t>Settlement of stock-based awards</t>
        </is>
      </c>
      <c r="B10" s="7" t="n">
        <v>-5.1</v>
      </c>
      <c r="D10" s="7" t="n">
        <v>-5.1</v>
      </c>
    </row>
    <row r="11">
      <c r="A11" s="4" t="inlineStr">
        <is>
          <t>Ending balance (in shares) at Feb. 02, 2019</t>
        </is>
      </c>
      <c r="C11" s="6" t="n">
        <v>102</v>
      </c>
    </row>
    <row r="12">
      <c r="A12" s="4" t="inlineStr">
        <is>
          <t>Ending balance at Feb. 02, 2019</t>
        </is>
      </c>
      <c r="B12" s="7" t="n">
        <v>1336.2</v>
      </c>
      <c r="C12" s="5" t="n">
        <v>0.1</v>
      </c>
      <c r="D12" s="7" t="n">
        <v>27.7</v>
      </c>
      <c r="E12" s="7" t="n">
        <v>-54.3</v>
      </c>
      <c r="F12" s="7" t="n">
        <v>1362.7</v>
      </c>
    </row>
    <row r="13">
      <c r="A13" s="4" t="inlineStr">
        <is>
          <t>Net loss</t>
        </is>
      </c>
      <c r="B13" s="7" t="n">
        <v>-470.9</v>
      </c>
      <c r="F13" s="7" t="n">
        <v>-470.9</v>
      </c>
    </row>
    <row r="14">
      <c r="A14" s="4" t="inlineStr">
        <is>
          <t>Foreign currency translation</t>
        </is>
      </c>
      <c r="B14" s="7" t="n">
        <v>-24.5</v>
      </c>
      <c r="E14" s="7" t="n">
        <v>-24.5</v>
      </c>
    </row>
    <row r="15">
      <c r="A15" s="4" t="inlineStr">
        <is>
          <t>Dividends</t>
        </is>
      </c>
      <c r="B15" s="7" t="n">
        <v>-38.5</v>
      </c>
      <c r="F15" s="7" t="n">
        <v>-38.5</v>
      </c>
    </row>
    <row r="16">
      <c r="A16" s="4" t="inlineStr">
        <is>
          <t>Stock-based compensation expense</t>
        </is>
      </c>
      <c r="B16" s="5" t="n">
        <v>8.9</v>
      </c>
      <c r="D16" s="7" t="n">
        <v>8.9</v>
      </c>
    </row>
    <row r="17">
      <c r="A17" s="4" t="inlineStr">
        <is>
          <t>Repurchase of common shares (in shares)</t>
        </is>
      </c>
      <c r="B17" s="7" t="n">
        <v>-38.1</v>
      </c>
      <c r="C17" s="7" t="n">
        <v>-38.1</v>
      </c>
    </row>
    <row r="18">
      <c r="A18" s="4" t="inlineStr">
        <is>
          <t>Repurchase of common shares</t>
        </is>
      </c>
      <c r="B18" s="5" t="n">
        <v>-198.7</v>
      </c>
      <c r="D18" s="7" t="n">
        <v>-35.6</v>
      </c>
      <c r="F18" s="7" t="n">
        <v>-163.1</v>
      </c>
    </row>
    <row r="19">
      <c r="A19" s="4" t="inlineStr">
        <is>
          <t>Settlement of stock-based awards (in shares)</t>
        </is>
      </c>
      <c r="C19" s="7" t="n">
        <v>0.4</v>
      </c>
    </row>
    <row r="20">
      <c r="A20" s="4" t="inlineStr">
        <is>
          <t>Settlement of stock-based awards</t>
        </is>
      </c>
      <c r="B20" s="6" t="n">
        <v>-1</v>
      </c>
      <c r="D20" s="6" t="n">
        <v>-1</v>
      </c>
    </row>
    <row r="21">
      <c r="A21" s="4" t="inlineStr">
        <is>
          <t>Ending balance (in shares) at Feb. 01, 2020</t>
        </is>
      </c>
      <c r="C21" s="7" t="n">
        <v>64.3</v>
      </c>
    </row>
    <row r="22">
      <c r="A22" s="4" t="inlineStr">
        <is>
          <t>Ending balance at Feb. 01, 2020</t>
        </is>
      </c>
      <c r="B22" s="7" t="n">
        <v>611.5</v>
      </c>
      <c r="C22" s="5" t="n">
        <v>0.1</v>
      </c>
      <c r="D22" s="6" t="n">
        <v>0</v>
      </c>
      <c r="E22" s="7" t="n">
        <v>-78.8</v>
      </c>
      <c r="F22" s="7" t="n">
        <v>690.2</v>
      </c>
    </row>
    <row r="23">
      <c r="A23" s="4" t="inlineStr">
        <is>
          <t>Net loss</t>
        </is>
      </c>
      <c r="B23" s="7" t="n">
        <v>-215.3</v>
      </c>
      <c r="F23" s="7" t="n">
        <v>-215.3</v>
      </c>
    </row>
    <row r="24">
      <c r="A24" s="4" t="inlineStr">
        <is>
          <t>Foreign currency translation</t>
        </is>
      </c>
      <c r="B24" s="7" t="n">
        <v>29.5</v>
      </c>
      <c r="E24" s="7" t="n">
        <v>29.5</v>
      </c>
    </row>
    <row r="25">
      <c r="A25" s="4" t="inlineStr">
        <is>
          <t>Stock-based compensation expense</t>
        </is>
      </c>
      <c r="B25" s="7" t="n">
        <v>7.9</v>
      </c>
      <c r="D25" s="7" t="n">
        <v>7.9</v>
      </c>
    </row>
    <row r="26">
      <c r="A26" s="4" t="inlineStr">
        <is>
          <t>Settlement of stock-based awards (in shares)</t>
        </is>
      </c>
      <c r="C26" s="6" t="n">
        <v>1</v>
      </c>
    </row>
    <row r="27">
      <c r="A27" s="4" t="inlineStr">
        <is>
          <t>Settlement of stock-based awards</t>
        </is>
      </c>
      <c r="B27" s="7" t="n">
        <v>3.1</v>
      </c>
      <c r="D27" s="7" t="n">
        <v>3.1</v>
      </c>
    </row>
    <row r="28">
      <c r="A28" s="4" t="inlineStr">
        <is>
          <t>Ending balance (in shares) at Jan. 30, 2021</t>
        </is>
      </c>
      <c r="C28" s="7" t="n">
        <v>65.3</v>
      </c>
    </row>
    <row r="29">
      <c r="A29" s="4" t="inlineStr">
        <is>
          <t>Ending balance at Jan. 30, 2021</t>
        </is>
      </c>
      <c r="B29" s="5" t="n">
        <v>436.7</v>
      </c>
      <c r="C29" s="5" t="n">
        <v>0.1</v>
      </c>
      <c r="D29" s="9" t="n">
        <v>11</v>
      </c>
      <c r="E29" s="5" t="n">
        <v>-49.3</v>
      </c>
      <c r="F29" s="5" t="n">
        <v>4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Discontinued Operations and Dispositions - Results of Discontinued Operations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Income Statement, Balance Sheet and Additional Disclosures by Disposal Groups, Including Discontinued Operations [Line Items]</t>
        </is>
      </c>
    </row>
    <row r="4">
      <c r="A4" s="4" t="inlineStr">
        <is>
          <t>(Loss) gain on sale of discontinued operations</t>
        </is>
      </c>
      <c r="J4" s="9" t="n">
        <v>0</v>
      </c>
      <c r="K4" s="5" t="n">
        <v>-9.1</v>
      </c>
      <c r="L4" s="5" t="n">
        <v>100.8</v>
      </c>
    </row>
    <row r="5">
      <c r="A5" s="4" t="inlineStr">
        <is>
          <t>Net (loss) income from discontinued operations</t>
        </is>
      </c>
      <c r="B5" s="5" t="n">
        <v>0.2</v>
      </c>
      <c r="C5" s="9" t="n">
        <v>0</v>
      </c>
      <c r="D5" s="5" t="n">
        <v>-0.3</v>
      </c>
      <c r="E5" s="5" t="n">
        <v>-0.6</v>
      </c>
      <c r="F5" s="5" t="n">
        <v>-3.9</v>
      </c>
      <c r="G5" s="5" t="n">
        <v>-0.2</v>
      </c>
      <c r="H5" s="5" t="n">
        <v>-1.7</v>
      </c>
      <c r="I5" s="5" t="n">
        <v>-0.7</v>
      </c>
      <c r="J5" s="7" t="n">
        <v>-0.7</v>
      </c>
      <c r="K5" s="7" t="n">
        <v>-6.5</v>
      </c>
      <c r="L5" s="7" t="n">
        <v>121.8</v>
      </c>
    </row>
    <row r="6">
      <c r="A6" s="4" t="inlineStr">
        <is>
          <t>Spring Mobile | Discontinued Operations, Disposed of by Sale</t>
        </is>
      </c>
    </row>
    <row r="7">
      <c r="A7" s="3" t="inlineStr">
        <is>
          <t>Income Statement, Balance Sheet and Additional Disclosures by Disposal Groups, Including Discontinued Operations [Line Items]</t>
        </is>
      </c>
    </row>
    <row r="8">
      <c r="A8" s="4" t="inlineStr">
        <is>
          <t>Net Sales</t>
        </is>
      </c>
      <c r="J8" s="6" t="n">
        <v>0</v>
      </c>
      <c r="K8" s="6" t="n">
        <v>0</v>
      </c>
      <c r="L8" s="7" t="n">
        <v>565.4</v>
      </c>
    </row>
    <row r="9">
      <c r="A9" s="4" t="inlineStr">
        <is>
          <t>Cost of Sales</t>
        </is>
      </c>
      <c r="J9" s="6" t="n">
        <v>0</v>
      </c>
      <c r="K9" s="6" t="n">
        <v>0</v>
      </c>
      <c r="L9" s="7" t="n">
        <v>73.09999999999999</v>
      </c>
    </row>
    <row r="10">
      <c r="A10" s="4" t="inlineStr">
        <is>
          <t>Gross Profit</t>
        </is>
      </c>
      <c r="J10" s="6" t="n">
        <v>0</v>
      </c>
      <c r="K10" s="6" t="n">
        <v>0</v>
      </c>
      <c r="L10" s="7" t="n">
        <v>492.3</v>
      </c>
    </row>
    <row r="11">
      <c r="A11" s="4" t="inlineStr">
        <is>
          <t>Selling general and administrative expenses</t>
        </is>
      </c>
      <c r="J11" s="7" t="n">
        <v>1.3</v>
      </c>
      <c r="K11" s="7" t="n">
        <v>3.6</v>
      </c>
      <c r="L11" s="6" t="n">
        <v>416</v>
      </c>
    </row>
    <row r="12">
      <c r="A12" s="4" t="inlineStr">
        <is>
          <t>Operating (loss) earnings</t>
        </is>
      </c>
      <c r="J12" s="7" t="n">
        <v>-1.3</v>
      </c>
      <c r="K12" s="7" t="n">
        <v>-3.6</v>
      </c>
      <c r="L12" s="7" t="n">
        <v>76.3</v>
      </c>
    </row>
    <row r="13">
      <c r="A13" s="4" t="inlineStr">
        <is>
          <t>(Loss) gain on sale of discontinued operations</t>
        </is>
      </c>
      <c r="J13" s="6" t="n">
        <v>0</v>
      </c>
      <c r="K13" s="7" t="n">
        <v>-5.5</v>
      </c>
      <c r="L13" s="7" t="n">
        <v>100.8</v>
      </c>
    </row>
    <row r="14">
      <c r="A14" s="4" t="inlineStr">
        <is>
          <t>(Loss) earnings from discontinued operations before income taxes</t>
        </is>
      </c>
      <c r="J14" s="7" t="n">
        <v>-1.3</v>
      </c>
      <c r="K14" s="7" t="n">
        <v>-9.1</v>
      </c>
      <c r="L14" s="7" t="n">
        <v>177.1</v>
      </c>
    </row>
    <row r="15">
      <c r="A15" s="4" t="inlineStr">
        <is>
          <t>Income tax (benefit) expense</t>
        </is>
      </c>
      <c r="J15" s="7" t="n">
        <v>-0.6</v>
      </c>
      <c r="K15" s="7" t="n">
        <v>-2.6</v>
      </c>
      <c r="L15" s="7" t="n">
        <v>55.3</v>
      </c>
    </row>
    <row r="16">
      <c r="A16" s="4" t="inlineStr">
        <is>
          <t>Net (loss) income from discontinued operations</t>
        </is>
      </c>
      <c r="J16" s="5" t="n">
        <v>-0.7</v>
      </c>
      <c r="K16" s="5" t="n">
        <v>-6.5</v>
      </c>
      <c r="L16" s="5" t="n">
        <v>121.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s - Other Significant Operating Items (Details) - USD ($) $ in Millions</t>
        </is>
      </c>
      <c r="B1" s="2" t="inlineStr">
        <is>
          <t>12 Months Ended</t>
        </is>
      </c>
    </row>
    <row r="2">
      <c r="B2" s="2" t="inlineStr">
        <is>
          <t>Jan. 30, 2021</t>
        </is>
      </c>
      <c r="C2" s="2" t="inlineStr">
        <is>
          <t>Feb. 01, 2020</t>
        </is>
      </c>
      <c r="D2" s="2" t="inlineStr">
        <is>
          <t>Feb. 02, 2019</t>
        </is>
      </c>
    </row>
    <row r="3">
      <c r="A3" s="3" t="inlineStr">
        <is>
          <t>Income Statement, Balance Sheet and Additional Disclosures by Disposal Groups, Including Discontinued Operations [Line Items]</t>
        </is>
      </c>
    </row>
    <row r="4">
      <c r="A4" s="4" t="inlineStr">
        <is>
          <t>Capital expenditures</t>
        </is>
      </c>
      <c r="B4" s="9" t="n">
        <v>60</v>
      </c>
      <c r="C4" s="5" t="n">
        <v>78.5</v>
      </c>
      <c r="D4" s="5" t="n">
        <v>93.7</v>
      </c>
    </row>
    <row r="5">
      <c r="A5" s="4" t="inlineStr">
        <is>
          <t>Discontinued Operations, Disposed of by Sale | Spring Mobile | Discontinued operations</t>
        </is>
      </c>
    </row>
    <row r="6">
      <c r="A6" s="3" t="inlineStr">
        <is>
          <t>Income Statement, Balance Sheet and Additional Disclosures by Disposal Groups, Including Discontinued Operations [Line Items]</t>
        </is>
      </c>
    </row>
    <row r="7">
      <c r="A7" s="4" t="inlineStr">
        <is>
          <t>Capital expenditures</t>
        </is>
      </c>
      <c r="D7" s="7" t="n">
        <v>7.5</v>
      </c>
    </row>
    <row r="8">
      <c r="A8" s="4" t="inlineStr">
        <is>
          <t>Depreciation and amortization</t>
        </is>
      </c>
      <c r="D8" s="7" t="n">
        <v>20.1</v>
      </c>
    </row>
    <row r="9">
      <c r="A9" s="4" t="inlineStr">
        <is>
          <t>Provision for inventory reserves</t>
        </is>
      </c>
      <c r="D9" s="5" t="n">
        <v>1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Discontinued Operations and Dispositions - Divestitures (Details) - USD ($) $ in Millions</t>
        </is>
      </c>
      <c r="B1" s="2" t="inlineStr">
        <is>
          <t>12 Months Ended</t>
        </is>
      </c>
    </row>
    <row r="2">
      <c r="B2" s="2" t="inlineStr">
        <is>
          <t>Jan. 30, 2021</t>
        </is>
      </c>
      <c r="C2" s="2" t="inlineStr">
        <is>
          <t>Feb. 01, 2020</t>
        </is>
      </c>
      <c r="D2" s="2" t="inlineStr">
        <is>
          <t>Feb. 02, 2019</t>
        </is>
      </c>
      <c r="E2" s="2" t="inlineStr">
        <is>
          <t>May 02, 2020</t>
        </is>
      </c>
      <c r="F2" s="2" t="inlineStr">
        <is>
          <t>May 09, 2019</t>
        </is>
      </c>
    </row>
    <row r="3">
      <c r="A3" s="3" t="inlineStr">
        <is>
          <t>Income Statement, Balance Sheet and Additional Disclosures by Disposal Groups, Including Discontinued Operations [Line Items]</t>
        </is>
      </c>
    </row>
    <row r="4">
      <c r="A4" s="4" t="inlineStr">
        <is>
          <t>(Loss) gain on sale of discontinued operations</t>
        </is>
      </c>
      <c r="B4" s="9" t="n">
        <v>0</v>
      </c>
      <c r="C4" s="5" t="n">
        <v>-9.1</v>
      </c>
      <c r="D4" s="5" t="n">
        <v>100.8</v>
      </c>
    </row>
    <row r="5">
      <c r="A5" s="4" t="inlineStr">
        <is>
          <t>Simply Mac | Disposal Group, Disposed of by Sale, Not Discontinued Operations</t>
        </is>
      </c>
    </row>
    <row r="6">
      <c r="A6" s="3" t="inlineStr">
        <is>
          <t>Income Statement, Balance Sheet and Additional Disclosures by Disposal Groups, Including Discontinued Operations [Line Items]</t>
        </is>
      </c>
    </row>
    <row r="7">
      <c r="A7" s="4" t="inlineStr">
        <is>
          <t>Including discontinued operation, consideration</t>
        </is>
      </c>
      <c r="F7" s="5" t="n">
        <v>12.9</v>
      </c>
    </row>
    <row r="8">
      <c r="A8" s="4" t="inlineStr">
        <is>
          <t>(Loss) gain on sale of discontinued operations</t>
        </is>
      </c>
      <c r="C8" s="7" t="n">
        <v>9.1</v>
      </c>
    </row>
    <row r="9">
      <c r="A9" s="4" t="inlineStr">
        <is>
          <t>Cash | Simply Mac | Disposal Group, Disposed of by Sale, Not Discontinued Operations</t>
        </is>
      </c>
    </row>
    <row r="10">
      <c r="A10" s="3" t="inlineStr">
        <is>
          <t>Income Statement, Balance Sheet and Additional Disclosures by Disposal Groups, Including Discontinued Operations [Line Items]</t>
        </is>
      </c>
    </row>
    <row r="11">
      <c r="A11" s="4" t="inlineStr">
        <is>
          <t>Including discontinued operation, consideration</t>
        </is>
      </c>
      <c r="F11" s="7" t="n">
        <v>5.2</v>
      </c>
    </row>
    <row r="12">
      <c r="A12" s="4" t="inlineStr">
        <is>
          <t>Notes Receivable | Simply Mac | Disposal Group, Disposed of by Sale, Not Discontinued Operations</t>
        </is>
      </c>
    </row>
    <row r="13">
      <c r="A13" s="3" t="inlineStr">
        <is>
          <t>Income Statement, Balance Sheet and Additional Disclosures by Disposal Groups, Including Discontinued Operations [Line Items]</t>
        </is>
      </c>
    </row>
    <row r="14">
      <c r="A14" s="4" t="inlineStr">
        <is>
          <t>Including discontinued operation, consideration</t>
        </is>
      </c>
      <c r="C14" s="5" t="n">
        <v>7.7</v>
      </c>
      <c r="E14" s="5" t="n">
        <v>1.3</v>
      </c>
      <c r="F14" s="5" t="n">
        <v>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COVID-19 Impacts (Details) € in Millions, $ in Millions</t>
        </is>
      </c>
      <c r="B1" s="2" t="inlineStr">
        <is>
          <t>Mar. 15, 2021USD ($)</t>
        </is>
      </c>
      <c r="C1" s="2" t="inlineStr">
        <is>
          <t>Oct. 31, 2020EUR (€)</t>
        </is>
      </c>
      <c r="D1" s="2" t="inlineStr">
        <is>
          <t>Aug. 01, 2020USD ($)</t>
        </is>
      </c>
      <c r="E1" s="2" t="inlineStr">
        <is>
          <t>Aug. 01, 2020EUR (€)</t>
        </is>
      </c>
      <c r="F1" s="2" t="inlineStr">
        <is>
          <t>Jun. 30, 2020</t>
        </is>
      </c>
      <c r="G1" s="2" t="inlineStr">
        <is>
          <t>Jan. 30, 2021USD ($)</t>
        </is>
      </c>
      <c r="H1" s="2" t="inlineStr">
        <is>
          <t>Feb. 01, 2020USD ($)</t>
        </is>
      </c>
      <c r="I1" s="2" t="inlineStr">
        <is>
          <t>Feb. 02, 2019USD ($)</t>
        </is>
      </c>
    </row>
    <row r="2">
      <c r="A2" s="3" t="inlineStr">
        <is>
          <t>Debt Instrument [Line Items]</t>
        </is>
      </c>
    </row>
    <row r="3">
      <c r="A3" s="4" t="inlineStr">
        <is>
          <t>Stores open globally percentage</t>
        </is>
      </c>
      <c r="F3" s="4" t="inlineStr">
        <is>
          <t>98.00%</t>
        </is>
      </c>
    </row>
    <row r="4">
      <c r="A4" s="4" t="inlineStr">
        <is>
          <t>Payments for incremental wages to hourly associates and protective equipment</t>
        </is>
      </c>
      <c r="G4" s="9" t="n">
        <v>25</v>
      </c>
    </row>
    <row r="5">
      <c r="A5" s="4" t="inlineStr">
        <is>
          <t>Store and other asset impairment charges</t>
        </is>
      </c>
      <c r="G5" s="7" t="n">
        <v>11.2</v>
      </c>
      <c r="H5" s="5" t="n">
        <v>10.7</v>
      </c>
    </row>
    <row r="6">
      <c r="A6" s="4" t="inlineStr">
        <is>
          <t>Impairment for store-level property and equipment</t>
        </is>
      </c>
      <c r="G6" s="7" t="n">
        <v>7.2</v>
      </c>
    </row>
    <row r="7">
      <c r="A7" s="4" t="inlineStr">
        <is>
          <t>Impairment for store-level ROU assets</t>
        </is>
      </c>
      <c r="G7" s="7" t="n">
        <v>2.9</v>
      </c>
    </row>
    <row r="8">
      <c r="A8" s="4" t="inlineStr">
        <is>
          <t>Impairment for definite-lived intangible assets</t>
        </is>
      </c>
      <c r="G8" s="7" t="n">
        <v>1.1</v>
      </c>
    </row>
    <row r="9">
      <c r="A9" s="4" t="inlineStr">
        <is>
          <t>Impairment charges from assets held for sale</t>
        </is>
      </c>
      <c r="G9" s="7" t="n">
        <v>3.2</v>
      </c>
      <c r="H9" s="7" t="n">
        <v>8.699999999999999</v>
      </c>
    </row>
    <row r="10">
      <c r="A10" s="4" t="inlineStr">
        <is>
          <t>Proceeds from sale of loans</t>
        </is>
      </c>
      <c r="D10" s="5" t="n">
        <v>8.6</v>
      </c>
    </row>
    <row r="11">
      <c r="A11" s="4" t="inlineStr">
        <is>
          <t>Valuation allowance</t>
        </is>
      </c>
      <c r="G11" s="7" t="n">
        <v>-225.7</v>
      </c>
      <c r="H11" s="7" t="n">
        <v>-112.7</v>
      </c>
    </row>
    <row r="12">
      <c r="A12" s="4" t="inlineStr">
        <is>
          <t>Cash and cash equivalents</t>
        </is>
      </c>
      <c r="G12" s="7" t="n">
        <v>508.5</v>
      </c>
      <c r="H12" s="7" t="n">
        <v>499.4</v>
      </c>
      <c r="I12" s="5" t="n">
        <v>1624.4</v>
      </c>
    </row>
    <row r="13">
      <c r="A13" s="4" t="inlineStr">
        <is>
          <t>Restricted cash</t>
        </is>
      </c>
      <c r="G13" s="7" t="n">
        <v>126.5</v>
      </c>
      <c r="H13" s="7" t="n">
        <v>14.1</v>
      </c>
    </row>
    <row r="14">
      <c r="A14" s="4" t="inlineStr">
        <is>
          <t>Repayments of revolver borrowings</t>
        </is>
      </c>
      <c r="G14" s="9" t="n">
        <v>125</v>
      </c>
      <c r="H14" s="9" t="n">
        <v>0</v>
      </c>
      <c r="I14" s="9" t="n">
        <v>154</v>
      </c>
    </row>
    <row r="15">
      <c r="A15" s="4" t="inlineStr">
        <is>
          <t>Debt instrument percentage of debt exchanged for new debt</t>
        </is>
      </c>
      <c r="G15" s="4" t="inlineStr">
        <is>
          <t>52.00%</t>
        </is>
      </c>
    </row>
    <row r="16">
      <c r="A16" s="4" t="inlineStr">
        <is>
          <t>Rent concessions incurred during the period</t>
        </is>
      </c>
      <c r="G16" s="9" t="n">
        <v>27</v>
      </c>
    </row>
    <row r="17">
      <c r="A17" s="4" t="inlineStr">
        <is>
          <t>Subsequent Event</t>
        </is>
      </c>
    </row>
    <row r="18">
      <c r="A18" s="3" t="inlineStr">
        <is>
          <t>Debt Instrument [Line Items]</t>
        </is>
      </c>
    </row>
    <row r="19">
      <c r="A19" s="4" t="inlineStr">
        <is>
          <t>Repayments of revolver borrowings</t>
        </is>
      </c>
      <c r="B19" s="9" t="n">
        <v>25</v>
      </c>
    </row>
    <row r="20">
      <c r="A20" s="4" t="inlineStr">
        <is>
          <t>United  States | Trade Names | Fair Value, Measurements, Nonrecurring | Corporate Aircraft</t>
        </is>
      </c>
    </row>
    <row r="21">
      <c r="A21" s="3" t="inlineStr">
        <is>
          <t>Debt Instrument [Line Items]</t>
        </is>
      </c>
    </row>
    <row r="22">
      <c r="A22" s="4" t="inlineStr">
        <is>
          <t>Impairment charges from assets held for sale</t>
        </is>
      </c>
      <c r="G22" s="7" t="n">
        <v>3.2</v>
      </c>
    </row>
    <row r="23">
      <c r="A23" s="4" t="inlineStr">
        <is>
          <t>Unsecured Debt</t>
        </is>
      </c>
    </row>
    <row r="24">
      <c r="A24" s="3" t="inlineStr">
        <is>
          <t>Debt Instrument [Line Items]</t>
        </is>
      </c>
    </row>
    <row r="25">
      <c r="A25" s="4" t="inlineStr">
        <is>
          <t>Debt instrument redeemed amount</t>
        </is>
      </c>
      <c r="G25" s="7" t="n">
        <v>131.8</v>
      </c>
    </row>
    <row r="26">
      <c r="A26" s="4" t="inlineStr">
        <is>
          <t>Debt instrument remaining amount</t>
        </is>
      </c>
      <c r="G26" s="5" t="n">
        <v>73.2</v>
      </c>
    </row>
    <row r="27">
      <c r="A27" s="4" t="inlineStr">
        <is>
          <t>French Term Loans and Credit Facility | Unsecured Debt</t>
        </is>
      </c>
    </row>
    <row r="28">
      <c r="A28" s="3" t="inlineStr">
        <is>
          <t>Debt Instrument [Line Items]</t>
        </is>
      </c>
    </row>
    <row r="29">
      <c r="A29" s="4" t="inlineStr">
        <is>
          <t>Proceeds from issuance of debt | €</t>
        </is>
      </c>
      <c r="C29" s="12" t="n">
        <v>20</v>
      </c>
      <c r="E29" s="12" t="n">
        <v>20</v>
      </c>
    </row>
    <row r="30">
      <c r="A30" s="4" t="inlineStr">
        <is>
          <t>Debt instrument amount guaranteed by french government percent</t>
        </is>
      </c>
      <c r="C30" s="4" t="inlineStr">
        <is>
          <t>90.00%</t>
        </is>
      </c>
      <c r="G30" s="4" t="inlineStr">
        <is>
          <t>90.00%</t>
        </is>
      </c>
    </row>
    <row r="31">
      <c r="A31" s="4" t="inlineStr">
        <is>
          <t>Australia</t>
        </is>
      </c>
    </row>
    <row r="32">
      <c r="A32" s="3" t="inlineStr">
        <is>
          <t>Debt Instrument [Line Items]</t>
        </is>
      </c>
    </row>
    <row r="33">
      <c r="A33" s="4" t="inlineStr">
        <is>
          <t>Temporary store closed percentage</t>
        </is>
      </c>
      <c r="C33" s="4" t="inlineStr">
        <is>
          <t>1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of Total Net Sales by Significant Product Category (Details) - USD ($) $ in Millions</t>
        </is>
      </c>
      <c r="B1" s="2" t="inlineStr">
        <is>
          <t>12 Months Ended</t>
        </is>
      </c>
    </row>
    <row r="2">
      <c r="B2" s="2" t="inlineStr">
        <is>
          <t>Jan. 30, 2021</t>
        </is>
      </c>
      <c r="C2" s="2" t="inlineStr">
        <is>
          <t>Feb. 01, 2020</t>
        </is>
      </c>
      <c r="D2" s="2" t="inlineStr">
        <is>
          <t>Feb. 02, 2019</t>
        </is>
      </c>
    </row>
    <row r="3">
      <c r="A3" s="3" t="inlineStr">
        <is>
          <t>Product Information [Line Items]</t>
        </is>
      </c>
    </row>
    <row r="4">
      <c r="A4" s="4" t="inlineStr">
        <is>
          <t>Net sales</t>
        </is>
      </c>
      <c r="B4" s="5" t="n">
        <v>5089.8</v>
      </c>
      <c r="C4" s="9" t="n">
        <v>6466</v>
      </c>
      <c r="D4" s="5" t="n">
        <v>8285.299999999999</v>
      </c>
    </row>
    <row r="5">
      <c r="A5" s="4" t="inlineStr">
        <is>
          <t>Hardware and accessories</t>
        </is>
      </c>
    </row>
    <row r="6">
      <c r="A6" s="3" t="inlineStr">
        <is>
          <t>Product Information [Line Items]</t>
        </is>
      </c>
    </row>
    <row r="7">
      <c r="A7" s="4" t="inlineStr">
        <is>
          <t>Net sales</t>
        </is>
      </c>
      <c r="B7" s="7" t="n">
        <v>2530.8</v>
      </c>
      <c r="C7" s="7" t="n">
        <v>2722.2</v>
      </c>
      <c r="D7" s="7" t="n">
        <v>3717.8</v>
      </c>
    </row>
    <row r="8">
      <c r="A8" s="4" t="inlineStr">
        <is>
          <t>Software</t>
        </is>
      </c>
    </row>
    <row r="9">
      <c r="A9" s="3" t="inlineStr">
        <is>
          <t>Product Information [Line Items]</t>
        </is>
      </c>
    </row>
    <row r="10">
      <c r="A10" s="4" t="inlineStr">
        <is>
          <t>Net sales</t>
        </is>
      </c>
      <c r="B10" s="7" t="n">
        <v>1979.1</v>
      </c>
      <c r="C10" s="7" t="n">
        <v>3006.3</v>
      </c>
      <c r="D10" s="7" t="n">
        <v>3856.5</v>
      </c>
    </row>
    <row r="11">
      <c r="A11" s="4" t="inlineStr">
        <is>
          <t>Collectibles</t>
        </is>
      </c>
    </row>
    <row r="12">
      <c r="A12" s="3" t="inlineStr">
        <is>
          <t>Product Information [Line Items]</t>
        </is>
      </c>
    </row>
    <row r="13">
      <c r="A13" s="4" t="inlineStr">
        <is>
          <t>Net sales</t>
        </is>
      </c>
      <c r="B13" s="5" t="n">
        <v>579.9</v>
      </c>
      <c r="C13" s="5" t="n">
        <v>737.5</v>
      </c>
      <c r="D13" s="9" t="n">
        <v>7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Jan. 30, 2021</t>
        </is>
      </c>
      <c r="C2" s="2" t="inlineStr">
        <is>
          <t>Feb. 01, 2020</t>
        </is>
      </c>
    </row>
    <row r="3">
      <c r="A3" s="4" t="inlineStr">
        <is>
          <t>Minimum</t>
        </is>
      </c>
    </row>
    <row r="4">
      <c r="A4" s="3" t="inlineStr">
        <is>
          <t>Disaggregation of Revenue [Line Items]</t>
        </is>
      </c>
    </row>
    <row r="5">
      <c r="A5" s="4" t="inlineStr">
        <is>
          <t>Extended product warranty term</t>
        </is>
      </c>
      <c r="B5" s="4" t="inlineStr">
        <is>
          <t>12 months</t>
        </is>
      </c>
    </row>
    <row r="6">
      <c r="A6" s="4" t="inlineStr">
        <is>
          <t>Maximum</t>
        </is>
      </c>
    </row>
    <row r="7">
      <c r="A7" s="3" t="inlineStr">
        <is>
          <t>Disaggregation of Revenue [Line Items]</t>
        </is>
      </c>
    </row>
    <row r="8">
      <c r="A8" s="4" t="inlineStr">
        <is>
          <t>Extended product warranty term</t>
        </is>
      </c>
      <c r="B8" s="4" t="inlineStr">
        <is>
          <t>24 months</t>
        </is>
      </c>
    </row>
    <row r="9">
      <c r="A9" s="4" t="inlineStr">
        <is>
          <t>Customer Liabilities</t>
        </is>
      </c>
    </row>
    <row r="10">
      <c r="A10" s="3" t="inlineStr">
        <is>
          <t>Disaggregation of Revenue [Line Items]</t>
        </is>
      </c>
    </row>
    <row r="11">
      <c r="A11" s="4" t="inlineStr">
        <is>
          <t>Deferred credits</t>
        </is>
      </c>
      <c r="B11" s="5" t="n">
        <v>244.1</v>
      </c>
      <c r="C11" s="5" t="n">
        <v>226.9</v>
      </c>
    </row>
    <row r="12">
      <c r="A12" s="4" t="inlineStr">
        <is>
          <t>Extended Warranties</t>
        </is>
      </c>
    </row>
    <row r="13">
      <c r="A13" s="3" t="inlineStr">
        <is>
          <t>Disaggregation of Revenue [Line Items]</t>
        </is>
      </c>
    </row>
    <row r="14">
      <c r="A14" s="4" t="inlineStr">
        <is>
          <t>Deferred credits</t>
        </is>
      </c>
      <c r="B14" s="7" t="n">
        <v>65.09999999999999</v>
      </c>
      <c r="C14" s="6" t="n">
        <v>70</v>
      </c>
    </row>
    <row r="15">
      <c r="A15" s="4" t="inlineStr">
        <is>
          <t>Magazine Subscriptions</t>
        </is>
      </c>
    </row>
    <row r="16">
      <c r="A16" s="3" t="inlineStr">
        <is>
          <t>Disaggregation of Revenue [Line Items]</t>
        </is>
      </c>
    </row>
    <row r="17">
      <c r="A17" s="4" t="inlineStr">
        <is>
          <t>Deferred credits</t>
        </is>
      </c>
      <c r="B17" s="9" t="n">
        <v>39</v>
      </c>
      <c r="C17" s="5" t="n">
        <v>4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Change in Contract Liabilities (Details) - USD ($) $ in Millions</t>
        </is>
      </c>
      <c r="B1" s="2" t="inlineStr">
        <is>
          <t>12 Months Ended</t>
        </is>
      </c>
    </row>
    <row r="2">
      <c r="B2" s="2" t="inlineStr">
        <is>
          <t>Jan. 30, 2021</t>
        </is>
      </c>
      <c r="C2" s="2" t="inlineStr">
        <is>
          <t>Feb. 01, 2020</t>
        </is>
      </c>
      <c r="D2" s="2" t="inlineStr">
        <is>
          <t>Feb. 02, 2019</t>
        </is>
      </c>
    </row>
    <row r="3">
      <c r="A3" s="3" t="inlineStr">
        <is>
          <t>Contract With Customer, Contract Liabilities [Roll Forward]</t>
        </is>
      </c>
    </row>
    <row r="4">
      <c r="A4" s="4" t="inlineStr">
        <is>
          <t>Contract liability beginning balance</t>
        </is>
      </c>
      <c r="C4" s="5" t="n">
        <v>339.2</v>
      </c>
      <c r="D4" s="5" t="n">
        <v>376.9</v>
      </c>
    </row>
    <row r="5">
      <c r="A5" s="4" t="inlineStr">
        <is>
          <t>Increase to contract liabilities</t>
        </is>
      </c>
      <c r="B5" s="5" t="n">
        <v>953.8</v>
      </c>
      <c r="C5" s="6" t="n">
        <v>1006</v>
      </c>
    </row>
    <row r="6">
      <c r="A6" s="4" t="inlineStr">
        <is>
          <t>Decrease to contract liabilities</t>
        </is>
      </c>
      <c r="B6" s="6" t="n">
        <v>-950</v>
      </c>
      <c r="C6" s="7" t="n">
        <v>-1038.7</v>
      </c>
    </row>
    <row r="7">
      <c r="A7" s="4" t="inlineStr">
        <is>
          <t>Other adjustments</t>
        </is>
      </c>
      <c r="B7" s="7" t="n">
        <v>5.2</v>
      </c>
      <c r="C7" s="6" t="n">
        <v>-5</v>
      </c>
    </row>
    <row r="8">
      <c r="A8" s="4" t="inlineStr">
        <is>
          <t>Contract liability ending balance</t>
        </is>
      </c>
      <c r="B8" s="7" t="n">
        <v>348.2</v>
      </c>
      <c r="C8" s="7" t="n">
        <v>339.2</v>
      </c>
    </row>
    <row r="9">
      <c r="A9" s="4" t="inlineStr">
        <is>
          <t>Gift Cards Trade in Credits</t>
        </is>
      </c>
    </row>
    <row r="10">
      <c r="A10" s="3" t="inlineStr">
        <is>
          <t>Contract With Customer, Contract Liabilities [Roll Forward]</t>
        </is>
      </c>
    </row>
    <row r="11">
      <c r="A11" s="4" t="inlineStr">
        <is>
          <t>Revenue recognized</t>
        </is>
      </c>
      <c r="B11" s="5" t="n">
        <v>45.1</v>
      </c>
      <c r="C11" s="5" t="n">
        <v>5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sset Impairments (Details) - USD ($) $ in Millions</t>
        </is>
      </c>
      <c r="B1" s="2" t="inlineStr">
        <is>
          <t>12 Months Ended</t>
        </is>
      </c>
    </row>
    <row r="2">
      <c r="B2" s="2" t="inlineStr">
        <is>
          <t>Jan. 30, 2021</t>
        </is>
      </c>
      <c r="C2" s="2" t="inlineStr">
        <is>
          <t>Feb. 01, 2020</t>
        </is>
      </c>
      <c r="D2" s="2" t="inlineStr">
        <is>
          <t>Feb. 02, 2019</t>
        </is>
      </c>
    </row>
    <row r="3">
      <c r="A3" s="3" t="inlineStr">
        <is>
          <t>Impairment Costs [Line Items]</t>
        </is>
      </c>
    </row>
    <row r="4">
      <c r="A4" s="4" t="inlineStr">
        <is>
          <t>Intangible asset impairment charges</t>
        </is>
      </c>
      <c r="B4" s="5" t="n">
        <v>1.1</v>
      </c>
      <c r="C4" s="5" t="n">
        <v>2.3</v>
      </c>
      <c r="D4" s="5" t="n">
        <v>43.1</v>
      </c>
    </row>
    <row r="5">
      <c r="A5" s="4" t="inlineStr">
        <is>
          <t>Corporate aircraft impairment charges</t>
        </is>
      </c>
      <c r="B5" s="7" t="n">
        <v>3.2</v>
      </c>
      <c r="C5" s="7" t="n">
        <v>8.699999999999999</v>
      </c>
    </row>
    <row r="6">
      <c r="A6" s="4" t="inlineStr">
        <is>
          <t>Store and other asset impairment charges</t>
        </is>
      </c>
      <c r="B6" s="7" t="n">
        <v>11.2</v>
      </c>
      <c r="C6" s="7" t="n">
        <v>10.7</v>
      </c>
    </row>
    <row r="7">
      <c r="A7" s="4" t="inlineStr">
        <is>
          <t>Asset impairments</t>
        </is>
      </c>
      <c r="B7" s="7" t="n">
        <v>15.5</v>
      </c>
      <c r="C7" s="7" t="n">
        <v>21.7</v>
      </c>
      <c r="D7" s="7" t="n">
        <v>45.2</v>
      </c>
    </row>
    <row r="8">
      <c r="A8" s="4" t="inlineStr">
        <is>
          <t>United States</t>
        </is>
      </c>
    </row>
    <row r="9">
      <c r="A9" s="3" t="inlineStr">
        <is>
          <t>Impairment Costs [Line Items]</t>
        </is>
      </c>
    </row>
    <row r="10">
      <c r="A10" s="4" t="inlineStr">
        <is>
          <t>Intangible asset impairment charges</t>
        </is>
      </c>
      <c r="B10" s="7" t="n">
        <v>0.5</v>
      </c>
      <c r="C10" s="7" t="n">
        <v>2.3</v>
      </c>
      <c r="D10" s="7" t="n">
        <v>11.2</v>
      </c>
    </row>
    <row r="11">
      <c r="A11" s="4" t="inlineStr">
        <is>
          <t>Corporate aircraft impairment charges</t>
        </is>
      </c>
      <c r="B11" s="7" t="n">
        <v>3.2</v>
      </c>
      <c r="C11" s="7" t="n">
        <v>8.699999999999999</v>
      </c>
    </row>
    <row r="12">
      <c r="A12" s="4" t="inlineStr">
        <is>
          <t>Store and other asset impairment charges</t>
        </is>
      </c>
      <c r="B12" s="7" t="n">
        <v>7.6</v>
      </c>
      <c r="C12" s="7" t="n">
        <v>1.8</v>
      </c>
      <c r="D12" s="7" t="n">
        <v>1.3</v>
      </c>
    </row>
    <row r="13">
      <c r="A13" s="4" t="inlineStr">
        <is>
          <t>Asset impairments</t>
        </is>
      </c>
      <c r="B13" s="7" t="n">
        <v>11.3</v>
      </c>
      <c r="C13" s="7" t="n">
        <v>12.8</v>
      </c>
      <c r="D13" s="7" t="n">
        <v>12.5</v>
      </c>
    </row>
    <row r="14">
      <c r="A14" s="4" t="inlineStr">
        <is>
          <t>Canada</t>
        </is>
      </c>
    </row>
    <row r="15">
      <c r="A15" s="3" t="inlineStr">
        <is>
          <t>Impairment Costs [Line Items]</t>
        </is>
      </c>
    </row>
    <row r="16">
      <c r="A16" s="4" t="inlineStr">
        <is>
          <t>Intangible asset impairment charges</t>
        </is>
      </c>
      <c r="B16" s="6" t="n">
        <v>0</v>
      </c>
      <c r="C16" s="6" t="n">
        <v>0</v>
      </c>
      <c r="D16" s="6" t="n">
        <v>0</v>
      </c>
    </row>
    <row r="17">
      <c r="A17" s="4" t="inlineStr">
        <is>
          <t>Corporate aircraft impairment charges</t>
        </is>
      </c>
      <c r="B17" s="6" t="n">
        <v>0</v>
      </c>
      <c r="C17" s="6" t="n">
        <v>0</v>
      </c>
    </row>
    <row r="18">
      <c r="A18" s="4" t="inlineStr">
        <is>
          <t>Store and other asset impairment charges</t>
        </is>
      </c>
      <c r="B18" s="7" t="n">
        <v>0.1</v>
      </c>
      <c r="C18" s="7" t="n">
        <v>0.4</v>
      </c>
      <c r="D18" s="6" t="n">
        <v>0</v>
      </c>
    </row>
    <row r="19">
      <c r="A19" s="4" t="inlineStr">
        <is>
          <t>Asset impairments</t>
        </is>
      </c>
      <c r="B19" s="7" t="n">
        <v>0.1</v>
      </c>
      <c r="C19" s="7" t="n">
        <v>0.4</v>
      </c>
      <c r="D19" s="6" t="n">
        <v>0</v>
      </c>
    </row>
    <row r="20">
      <c r="A20" s="4" t="inlineStr">
        <is>
          <t>Australia</t>
        </is>
      </c>
    </row>
    <row r="21">
      <c r="A21" s="3" t="inlineStr">
        <is>
          <t>Impairment Costs [Line Items]</t>
        </is>
      </c>
    </row>
    <row r="22">
      <c r="A22" s="4" t="inlineStr">
        <is>
          <t>Intangible asset impairment charges</t>
        </is>
      </c>
      <c r="B22" s="6" t="n">
        <v>0</v>
      </c>
      <c r="C22" s="6" t="n">
        <v>0</v>
      </c>
      <c r="D22" s="6" t="n">
        <v>0</v>
      </c>
    </row>
    <row r="23">
      <c r="A23" s="4" t="inlineStr">
        <is>
          <t>Corporate aircraft impairment charges</t>
        </is>
      </c>
      <c r="B23" s="6" t="n">
        <v>0</v>
      </c>
      <c r="C23" s="6" t="n">
        <v>0</v>
      </c>
    </row>
    <row r="24">
      <c r="A24" s="4" t="inlineStr">
        <is>
          <t>Store and other asset impairment charges</t>
        </is>
      </c>
      <c r="B24" s="6" t="n">
        <v>0</v>
      </c>
      <c r="C24" s="7" t="n">
        <v>0.2</v>
      </c>
      <c r="D24" s="7" t="n">
        <v>0.2</v>
      </c>
    </row>
    <row r="25">
      <c r="A25" s="4" t="inlineStr">
        <is>
          <t>Asset impairments</t>
        </is>
      </c>
      <c r="B25" s="6" t="n">
        <v>0</v>
      </c>
      <c r="C25" s="7" t="n">
        <v>0.2</v>
      </c>
      <c r="D25" s="7" t="n">
        <v>0.2</v>
      </c>
    </row>
    <row r="26">
      <c r="A26" s="4" t="inlineStr">
        <is>
          <t>Europe</t>
        </is>
      </c>
    </row>
    <row r="27">
      <c r="A27" s="3" t="inlineStr">
        <is>
          <t>Impairment Costs [Line Items]</t>
        </is>
      </c>
    </row>
    <row r="28">
      <c r="A28" s="4" t="inlineStr">
        <is>
          <t>Intangible asset impairment charges</t>
        </is>
      </c>
      <c r="B28" s="7" t="n">
        <v>0.6</v>
      </c>
      <c r="C28" s="6" t="n">
        <v>0</v>
      </c>
      <c r="D28" s="7" t="n">
        <v>31.9</v>
      </c>
    </row>
    <row r="29">
      <c r="A29" s="4" t="inlineStr">
        <is>
          <t>Corporate aircraft impairment charges</t>
        </is>
      </c>
      <c r="B29" s="6" t="n">
        <v>0</v>
      </c>
      <c r="C29" s="6" t="n">
        <v>0</v>
      </c>
    </row>
    <row r="30">
      <c r="A30" s="4" t="inlineStr">
        <is>
          <t>Store and other asset impairment charges</t>
        </is>
      </c>
      <c r="B30" s="7" t="n">
        <v>3.5</v>
      </c>
      <c r="C30" s="7" t="n">
        <v>8.300000000000001</v>
      </c>
      <c r="D30" s="7" t="n">
        <v>0.6</v>
      </c>
    </row>
    <row r="31">
      <c r="A31" s="4" t="inlineStr">
        <is>
          <t>Asset impairments</t>
        </is>
      </c>
      <c r="B31" s="5" t="n">
        <v>4.1</v>
      </c>
      <c r="C31" s="5" t="n">
        <v>8.300000000000001</v>
      </c>
      <c r="D31" s="5" t="n">
        <v>3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Assets and Liabilities Measured on Recurring Basis (Details) - Fair Value - Fair Value, Recurring - USD ($) $ in Millions</t>
        </is>
      </c>
      <c r="B1" s="2" t="inlineStr">
        <is>
          <t>Jan. 30, 2021</t>
        </is>
      </c>
      <c r="C1" s="2" t="inlineStr">
        <is>
          <t>Feb. 01, 2020</t>
        </is>
      </c>
    </row>
    <row r="2">
      <c r="A2" s="3" t="inlineStr">
        <is>
          <t>Assets:</t>
        </is>
      </c>
    </row>
    <row r="3">
      <c r="A3" s="4" t="inlineStr">
        <is>
          <t>Foreign currency contracts</t>
        </is>
      </c>
      <c r="B3" s="5" t="n">
        <v>2.5</v>
      </c>
      <c r="C3" s="5" t="n">
        <v>1.4</v>
      </c>
    </row>
    <row r="4">
      <c r="A4" s="4" t="inlineStr">
        <is>
          <t>Company-owned life insurance</t>
        </is>
      </c>
      <c r="B4" s="7" t="n">
        <v>2.7</v>
      </c>
      <c r="C4" s="7" t="n">
        <v>4.1</v>
      </c>
    </row>
    <row r="5">
      <c r="A5" s="4" t="inlineStr">
        <is>
          <t>Total assets</t>
        </is>
      </c>
      <c r="B5" s="7" t="n">
        <v>5.2</v>
      </c>
      <c r="C5" s="7" t="n">
        <v>5.5</v>
      </c>
    </row>
    <row r="6">
      <c r="A6" s="3" t="inlineStr">
        <is>
          <t>Liabilities:</t>
        </is>
      </c>
    </row>
    <row r="7">
      <c r="A7" s="4" t="inlineStr">
        <is>
          <t>Foreign currency contracts</t>
        </is>
      </c>
      <c r="B7" s="7" t="n">
        <v>2.4</v>
      </c>
      <c r="C7" s="7" t="n">
        <v>0.3</v>
      </c>
    </row>
    <row r="8">
      <c r="A8" s="4" t="inlineStr">
        <is>
          <t>Nonqualified deferred compensation</t>
        </is>
      </c>
      <c r="B8" s="7" t="n">
        <v>0.6</v>
      </c>
      <c r="C8" s="6" t="n">
        <v>1</v>
      </c>
    </row>
    <row r="9">
      <c r="A9" s="4" t="inlineStr">
        <is>
          <t>Total liabilities</t>
        </is>
      </c>
      <c r="B9" s="9" t="n">
        <v>3</v>
      </c>
      <c r="C9" s="5"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arrative (Details) - USD ($) $ in Millions</t>
        </is>
      </c>
      <c r="B1" s="2" t="inlineStr">
        <is>
          <t>Jan. 30, 2021</t>
        </is>
      </c>
      <c r="C1" s="2" t="inlineStr">
        <is>
          <t>Feb. 01, 2020</t>
        </is>
      </c>
    </row>
    <row r="2">
      <c r="A2" s="3" t="inlineStr">
        <is>
          <t>Fair Value Disclosures [Abstract]</t>
        </is>
      </c>
    </row>
    <row r="3">
      <c r="A3" s="4" t="inlineStr">
        <is>
          <t>Notional value of foreign currency derivatives gross</t>
        </is>
      </c>
      <c r="B3" s="5" t="n">
        <v>206.9</v>
      </c>
      <c r="C3" s="5" t="n">
        <v>1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CONSOLIDATED STATEMENTS OF STOCKHOLDERS' EQUITY (Parenthetical) - $ / share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Feb. 01, 2020</t>
        </is>
      </c>
      <c r="K2" s="2" t="inlineStr">
        <is>
          <t>Feb. 02, 2019</t>
        </is>
      </c>
    </row>
    <row r="3">
      <c r="A3" s="3" t="inlineStr">
        <is>
          <t>Statement of Stockholders' Equity [Abstract]</t>
        </is>
      </c>
    </row>
    <row r="4">
      <c r="A4" s="4" t="inlineStr">
        <is>
          <t>Dividends declared per common share (in dollars per share)</t>
        </is>
      </c>
      <c r="B4" s="9" t="n">
        <v>0</v>
      </c>
      <c r="C4" s="9" t="n">
        <v>0</v>
      </c>
      <c r="D4" s="9" t="n">
        <v>0</v>
      </c>
      <c r="E4" s="9" t="n">
        <v>0</v>
      </c>
      <c r="F4" s="9" t="n">
        <v>0</v>
      </c>
      <c r="G4" s="9" t="n">
        <v>0</v>
      </c>
      <c r="H4" s="9" t="n">
        <v>0</v>
      </c>
      <c r="I4" s="10" t="n">
        <v>0.38</v>
      </c>
      <c r="J4" s="10" t="n">
        <v>0.38</v>
      </c>
      <c r="K4" s="10" t="n">
        <v>1.52</v>
      </c>
    </row>
  </sheetData>
  <mergeCells count="3">
    <mergeCell ref="A1:A2"/>
    <mergeCell ref="B1:I1"/>
    <mergeCell ref="J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Gains and Losses on Derivative Instruments and Foreign Currency Transaction (Details) - Selling, General and Administrative Expenses - USD ($) $ in Millions</t>
        </is>
      </c>
      <c r="B1" s="2" t="inlineStr">
        <is>
          <t>12 Months Ended</t>
        </is>
      </c>
    </row>
    <row r="2">
      <c r="B2" s="2" t="inlineStr">
        <is>
          <t>Jan. 30, 2021</t>
        </is>
      </c>
      <c r="C2" s="2" t="inlineStr">
        <is>
          <t>Feb. 01, 2020</t>
        </is>
      </c>
      <c r="D2" s="2" t="inlineStr">
        <is>
          <t>Feb. 02, 2019</t>
        </is>
      </c>
    </row>
    <row r="3">
      <c r="A3" s="3" t="inlineStr">
        <is>
          <t>Fair Value Derivative Contract Assets and Liabilities Measured On Recurring Basis Gain Loss Included In Earnings [Line Items]</t>
        </is>
      </c>
    </row>
    <row r="4">
      <c r="A4" s="4" t="inlineStr">
        <is>
          <t>(Losses) gains on the changes in fair value of derivative instruments</t>
        </is>
      </c>
      <c r="B4" s="5" t="n">
        <v>-6.1</v>
      </c>
      <c r="C4" s="5" t="n">
        <v>4.1</v>
      </c>
      <c r="D4" s="5" t="n">
        <v>9.6</v>
      </c>
    </row>
    <row r="5">
      <c r="A5" s="4" t="inlineStr">
        <is>
          <t>Gains (losses) on the re-measurement of related intercompany loans and third-party accounts payable denominated in foreign currencies</t>
        </is>
      </c>
      <c r="B5" s="7" t="n">
        <v>5.1</v>
      </c>
      <c r="C5" s="7" t="n">
        <v>-3.1</v>
      </c>
      <c r="D5" s="7" t="n">
        <v>-6.6</v>
      </c>
    </row>
    <row r="6">
      <c r="A6" s="4" t="inlineStr">
        <is>
          <t>Net (losses) gains</t>
        </is>
      </c>
      <c r="B6" s="9" t="n">
        <v>-1</v>
      </c>
      <c r="C6" s="9" t="n">
        <v>1</v>
      </c>
      <c r="D6" s="9"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Assets that are Measured at Fair Value on a Nonrecurring Basis (Details) - USD ($)</t>
        </is>
      </c>
      <c r="B1" s="2" t="inlineStr">
        <is>
          <t>12 Months Ended</t>
        </is>
      </c>
    </row>
    <row r="2">
      <c r="B2" s="2" t="inlineStr">
        <is>
          <t>Jan. 30, 2021</t>
        </is>
      </c>
      <c r="C2" s="2" t="inlineStr">
        <is>
          <t>Feb. 01, 2020</t>
        </is>
      </c>
      <c r="D2" s="2" t="inlineStr">
        <is>
          <t>Feb. 02, 2019</t>
        </is>
      </c>
    </row>
    <row r="3">
      <c r="A3" s="3" t="inlineStr">
        <is>
          <t>Fair Value, Assets and Liabilities Measured on Recurring and Nonrecurring Basis [Line Items]</t>
        </is>
      </c>
    </row>
    <row r="4">
      <c r="A4" s="4" t="inlineStr">
        <is>
          <t>Impairment losses from store closures</t>
        </is>
      </c>
      <c r="B4" s="9" t="n">
        <v>7200000</v>
      </c>
      <c r="C4" s="9" t="n">
        <v>6600000</v>
      </c>
      <c r="D4" s="9" t="n">
        <v>2100000</v>
      </c>
    </row>
    <row r="5">
      <c r="A5" s="4" t="inlineStr">
        <is>
          <t>Fair value of store-level assets</t>
        </is>
      </c>
      <c r="B5" s="6" t="n">
        <v>7000000</v>
      </c>
      <c r="C5" s="6" t="n">
        <v>4300000</v>
      </c>
    </row>
    <row r="6">
      <c r="A6" s="4" t="inlineStr">
        <is>
          <t>Impairment charges from assets held for sale</t>
        </is>
      </c>
      <c r="B6" s="6" t="n">
        <v>3200000</v>
      </c>
      <c r="C6" s="6" t="n">
        <v>8700000</v>
      </c>
    </row>
    <row r="7">
      <c r="A7" s="4" t="inlineStr">
        <is>
          <t>Intangible asset impairment charges</t>
        </is>
      </c>
      <c r="B7" s="6" t="n">
        <v>1100000</v>
      </c>
      <c r="C7" s="6" t="n">
        <v>2300000</v>
      </c>
      <c r="D7" s="6" t="n">
        <v>43100000</v>
      </c>
    </row>
    <row r="8">
      <c r="A8" s="4" t="inlineStr">
        <is>
          <t>Fair Value, Measurements, Nonrecurring</t>
        </is>
      </c>
    </row>
    <row r="9">
      <c r="A9" s="3" t="inlineStr">
        <is>
          <t>Fair Value, Assets and Liabilities Measured on Recurring and Nonrecurring Basis [Line Items]</t>
        </is>
      </c>
    </row>
    <row r="10">
      <c r="A10" s="4" t="inlineStr">
        <is>
          <t>Impairment losses from store closures</t>
        </is>
      </c>
      <c r="B10" s="6" t="n">
        <v>11200000</v>
      </c>
      <c r="C10" s="6" t="n">
        <v>10700000</v>
      </c>
    </row>
    <row r="11">
      <c r="A11" s="4" t="inlineStr">
        <is>
          <t>Corporate Aircraft | Trade Names | Fair Value, Measurements, Nonrecurring | Fair Value, Inputs, Level 3</t>
        </is>
      </c>
    </row>
    <row r="12">
      <c r="A12" s="3" t="inlineStr">
        <is>
          <t>Fair Value, Assets and Liabilities Measured on Recurring and Nonrecurring Basis [Line Items]</t>
        </is>
      </c>
    </row>
    <row r="13">
      <c r="A13" s="4" t="inlineStr">
        <is>
          <t>Fair value of store-level assets</t>
        </is>
      </c>
      <c r="C13" s="6" t="n">
        <v>11800000</v>
      </c>
    </row>
    <row r="14">
      <c r="A14" s="4" t="inlineStr">
        <is>
          <t>Corporate Aircraft | Trade Names | United  States | Fair Value, Measurements, Nonrecurring</t>
        </is>
      </c>
    </row>
    <row r="15">
      <c r="A15" s="3" t="inlineStr">
        <is>
          <t>Fair Value, Assets and Liabilities Measured on Recurring and Nonrecurring Basis [Line Items]</t>
        </is>
      </c>
    </row>
    <row r="16">
      <c r="A16" s="4" t="inlineStr">
        <is>
          <t>Impairment charges from assets held for sale</t>
        </is>
      </c>
      <c r="B16" s="6" t="n">
        <v>3200000</v>
      </c>
    </row>
    <row r="17">
      <c r="A17" s="4" t="inlineStr">
        <is>
          <t>Think Geek | Trade Names | Fair Value, Measurements, Nonrecurring | Fair Value, Inputs, Level 3</t>
        </is>
      </c>
    </row>
    <row r="18">
      <c r="A18" s="3" t="inlineStr">
        <is>
          <t>Fair Value, Assets and Liabilities Measured on Recurring and Nonrecurring Basis [Line Items]</t>
        </is>
      </c>
    </row>
    <row r="19">
      <c r="A19" s="4" t="inlineStr">
        <is>
          <t>Indefinite-lived intangible assets</t>
        </is>
      </c>
      <c r="B19" s="6" t="n">
        <v>0</v>
      </c>
      <c r="C19" s="6" t="n">
        <v>500000</v>
      </c>
      <c r="D19" s="6" t="n">
        <v>2800000</v>
      </c>
    </row>
    <row r="20">
      <c r="A20" s="4" t="inlineStr">
        <is>
          <t>Think Geek | Trade Names | United  States</t>
        </is>
      </c>
    </row>
    <row r="21">
      <c r="A21" s="3" t="inlineStr">
        <is>
          <t>Fair Value, Assets and Liabilities Measured on Recurring and Nonrecurring Basis [Line Items]</t>
        </is>
      </c>
    </row>
    <row r="22">
      <c r="A22" s="4" t="inlineStr">
        <is>
          <t>Intangible asset impairment charges</t>
        </is>
      </c>
      <c r="D22" s="6" t="n">
        <v>5300000</v>
      </c>
    </row>
    <row r="23">
      <c r="A23" s="4" t="inlineStr">
        <is>
          <t>Think Geek | Trade Names | United  States | Fair Value, Measurements, Nonrecurring</t>
        </is>
      </c>
    </row>
    <row r="24">
      <c r="A24" s="3" t="inlineStr">
        <is>
          <t>Fair Value, Assets and Liabilities Measured on Recurring and Nonrecurring Basis [Line Items]</t>
        </is>
      </c>
    </row>
    <row r="25">
      <c r="A25" s="4" t="inlineStr">
        <is>
          <t>Intangible asset impairment charges</t>
        </is>
      </c>
      <c r="B25" s="6" t="n">
        <v>500000</v>
      </c>
      <c r="C25" s="9" t="n">
        <v>2300000</v>
      </c>
    </row>
    <row r="26">
      <c r="A26" s="4" t="inlineStr">
        <is>
          <t>Think Geek | Customer Relationships | United  States | Fair Value, Measurements, Nonrecurring</t>
        </is>
      </c>
    </row>
    <row r="27">
      <c r="A27" s="3" t="inlineStr">
        <is>
          <t>Fair Value, Assets and Liabilities Measured on Recurring and Nonrecurring Basis [Line Items]</t>
        </is>
      </c>
    </row>
    <row r="28">
      <c r="A28" s="4" t="inlineStr">
        <is>
          <t>Impairment losses from store closures</t>
        </is>
      </c>
      <c r="D28" s="6" t="n">
        <v>2100000</v>
      </c>
    </row>
    <row r="29">
      <c r="A29" s="4" t="inlineStr">
        <is>
          <t>Indefinite-lived intangible assets</t>
        </is>
      </c>
      <c r="D29" s="6" t="n">
        <v>0</v>
      </c>
    </row>
    <row r="30">
      <c r="A30" s="4" t="inlineStr">
        <is>
          <t>Micromania Trade Name | Trade Names | United  States | Fair Value, Measurements, Nonrecurring</t>
        </is>
      </c>
    </row>
    <row r="31">
      <c r="A31" s="3" t="inlineStr">
        <is>
          <t>Fair Value, Assets and Liabilities Measured on Recurring and Nonrecurring Basis [Line Items]</t>
        </is>
      </c>
    </row>
    <row r="32">
      <c r="A32" s="4" t="inlineStr">
        <is>
          <t>Intangible asset impairment charges</t>
        </is>
      </c>
      <c r="B32" s="6" t="n">
        <v>600000</v>
      </c>
    </row>
    <row r="33">
      <c r="A33" s="4" t="inlineStr">
        <is>
          <t>Micromania | Trade Names | Fair Value, Measurements, Nonrecurring | Fair Value, Inputs, Level 3</t>
        </is>
      </c>
    </row>
    <row r="34">
      <c r="A34" s="3" t="inlineStr">
        <is>
          <t>Fair Value, Assets and Liabilities Measured on Recurring and Nonrecurring Basis [Line Items]</t>
        </is>
      </c>
    </row>
    <row r="35">
      <c r="A35" s="4" t="inlineStr">
        <is>
          <t>Indefinite-lived intangible assets</t>
        </is>
      </c>
      <c r="D35" s="6" t="n">
        <v>6000000</v>
      </c>
    </row>
    <row r="36">
      <c r="A36" s="4" t="inlineStr">
        <is>
          <t>Micromania | Trade Names | Europe</t>
        </is>
      </c>
    </row>
    <row r="37">
      <c r="A37" s="3" t="inlineStr">
        <is>
          <t>Fair Value, Assets and Liabilities Measured on Recurring and Nonrecurring Basis [Line Items]</t>
        </is>
      </c>
    </row>
    <row r="38">
      <c r="A38" s="4" t="inlineStr">
        <is>
          <t>Intangible asset impairment charges</t>
        </is>
      </c>
      <c r="D38" s="6" t="n">
        <v>31900000</v>
      </c>
    </row>
    <row r="39">
      <c r="A39" s="4" t="inlineStr">
        <is>
          <t>Micromania | Customer Relationships | United  States | Fair Value, Measurements, Nonrecurring</t>
        </is>
      </c>
    </row>
    <row r="40">
      <c r="A40" s="3" t="inlineStr">
        <is>
          <t>Fair Value, Assets and Liabilities Measured on Recurring and Nonrecurring Basis [Line Items]</t>
        </is>
      </c>
    </row>
    <row r="41">
      <c r="A41" s="4" t="inlineStr">
        <is>
          <t>Impairment losses from store closures</t>
        </is>
      </c>
      <c r="D41" s="9" t="n">
        <v>5900000</v>
      </c>
    </row>
    <row r="42">
      <c r="A42" s="4" t="inlineStr">
        <is>
          <t>Disposal Group, Held-for-sale, Not Discontinued Operations | Corporate Aircraft | Trade Names | Corporate aircraft impairment charges</t>
        </is>
      </c>
    </row>
    <row r="43">
      <c r="A43" s="3" t="inlineStr">
        <is>
          <t>Fair Value, Assets and Liabilities Measured on Recurring and Nonrecurring Basis [Line Items]</t>
        </is>
      </c>
    </row>
    <row r="44">
      <c r="A44" s="4" t="inlineStr">
        <is>
          <t>Indefinite-lived intangible assets</t>
        </is>
      </c>
      <c r="B44" s="6" t="n">
        <v>8600000</v>
      </c>
    </row>
    <row r="45">
      <c r="A45" s="4" t="inlineStr">
        <is>
          <t>Disposal Group, Held-for-sale, Not Discontinued Operations | Micromania Trade Name | Trade Names | Corporate aircraft impairment charges</t>
        </is>
      </c>
    </row>
    <row r="46">
      <c r="A46" s="3" t="inlineStr">
        <is>
          <t>Fair Value, Assets and Liabilities Measured on Recurring and Nonrecurring Basis [Line Items]</t>
        </is>
      </c>
    </row>
    <row r="47">
      <c r="A47" s="4" t="inlineStr">
        <is>
          <t>Indefinite-lived intangible assets</t>
        </is>
      </c>
      <c r="B47" s="9" t="n">
        <v>57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Other Fair Value Disclosures (Details) - USD ($) $ in Millions</t>
        </is>
      </c>
      <c r="B1" s="2" t="inlineStr">
        <is>
          <t>Jan. 30, 2021</t>
        </is>
      </c>
      <c r="C1" s="2" t="inlineStr">
        <is>
          <t>Feb. 01, 2020</t>
        </is>
      </c>
    </row>
    <row r="2">
      <c r="A2" s="3" t="inlineStr">
        <is>
          <t>Fair Value, Assets and Liabilities Measured on Recurring and Nonrecurring Basis [Line Items]</t>
        </is>
      </c>
    </row>
    <row r="3">
      <c r="A3" s="4" t="inlineStr">
        <is>
          <t>Total debt, net</t>
        </is>
      </c>
      <c r="B3" s="5" t="n">
        <v>362.7</v>
      </c>
      <c r="C3" s="5" t="n">
        <v>419.8</v>
      </c>
    </row>
    <row r="4">
      <c r="A4" s="4" t="inlineStr">
        <is>
          <t>Unsecured Debt | 2021 Senior Notes</t>
        </is>
      </c>
    </row>
    <row r="5">
      <c r="A5" s="3" t="inlineStr">
        <is>
          <t>Fair Value, Assets and Liabilities Measured on Recurring and Nonrecurring Basis [Line Items]</t>
        </is>
      </c>
    </row>
    <row r="6">
      <c r="A6" s="4" t="inlineStr">
        <is>
          <t>Total debt, net</t>
        </is>
      </c>
      <c r="B6" s="7" t="n">
        <v>73.09999999999999</v>
      </c>
    </row>
    <row r="7">
      <c r="A7" s="4" t="inlineStr">
        <is>
          <t>Senior Notes | 2023 Senior Notes</t>
        </is>
      </c>
    </row>
    <row r="8">
      <c r="A8" s="3" t="inlineStr">
        <is>
          <t>Fair Value, Assets and Liabilities Measured on Recurring and Nonrecurring Basis [Line Items]</t>
        </is>
      </c>
    </row>
    <row r="9">
      <c r="A9" s="4" t="inlineStr">
        <is>
          <t>Total debt, net</t>
        </is>
      </c>
      <c r="B9" s="6" t="n">
        <v>216</v>
      </c>
    </row>
    <row r="10">
      <c r="A10" s="4" t="inlineStr">
        <is>
          <t>Fair Value, Inputs, Level 2 | Unsecured Debt | 2021 Senior Notes</t>
        </is>
      </c>
    </row>
    <row r="11">
      <c r="A11" s="3" t="inlineStr">
        <is>
          <t>Fair Value, Assets and Liabilities Measured on Recurring and Nonrecurring Basis [Line Items]</t>
        </is>
      </c>
    </row>
    <row r="12">
      <c r="A12" s="4" t="inlineStr">
        <is>
          <t>Fair value of debt</t>
        </is>
      </c>
      <c r="B12" s="7" t="n">
        <v>73.3</v>
      </c>
    </row>
    <row r="13">
      <c r="A13" s="4" t="inlineStr">
        <is>
          <t>Fair Value, Inputs, Level 2 | Senior Notes | 2023 Senior Notes</t>
        </is>
      </c>
    </row>
    <row r="14">
      <c r="A14" s="3" t="inlineStr">
        <is>
          <t>Fair Value, Assets and Liabilities Measured on Recurring and Nonrecurring Basis [Line Items]</t>
        </is>
      </c>
    </row>
    <row r="15">
      <c r="A15" s="4" t="inlineStr">
        <is>
          <t>Fair value of debt</t>
        </is>
      </c>
      <c r="B15" s="5" t="n">
        <v>22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eceivables, Net (Details) - USD ($) $ in Millions</t>
        </is>
      </c>
      <c r="B1" s="2" t="inlineStr">
        <is>
          <t>Jan. 30, 2021</t>
        </is>
      </c>
      <c r="C1" s="2" t="inlineStr">
        <is>
          <t>May 02, 2020</t>
        </is>
      </c>
      <c r="D1" s="2" t="inlineStr">
        <is>
          <t>Feb. 01, 2020</t>
        </is>
      </c>
      <c r="E1" s="2" t="inlineStr">
        <is>
          <t>May 09, 2019</t>
        </is>
      </c>
    </row>
    <row r="2">
      <c r="A2" s="3" t="inlineStr">
        <is>
          <t>Accounts, Notes, Loans and Financing Receivable [Line Items]</t>
        </is>
      </c>
    </row>
    <row r="3">
      <c r="A3" s="4" t="inlineStr">
        <is>
          <t>Bankcard receivables</t>
        </is>
      </c>
      <c r="B3" s="5" t="n">
        <v>29.9</v>
      </c>
      <c r="D3" s="5" t="n">
        <v>34.7</v>
      </c>
    </row>
    <row r="4">
      <c r="A4" s="4" t="inlineStr">
        <is>
          <t>Vendor and other receivables</t>
        </is>
      </c>
      <c r="B4" s="6" t="n">
        <v>79</v>
      </c>
      <c r="D4" s="7" t="n">
        <v>120.4</v>
      </c>
    </row>
    <row r="5">
      <c r="A5" s="4" t="inlineStr">
        <is>
          <t>Allowance for doubtful accounts</t>
        </is>
      </c>
      <c r="B5" s="7" t="n">
        <v>-3.6</v>
      </c>
      <c r="D5" s="7" t="n">
        <v>-13.2</v>
      </c>
    </row>
    <row r="6">
      <c r="A6" s="4" t="inlineStr">
        <is>
          <t>Total receivables, net</t>
        </is>
      </c>
      <c r="B6" s="5" t="n">
        <v>105.3</v>
      </c>
      <c r="D6" s="7" t="n">
        <v>141.9</v>
      </c>
    </row>
    <row r="7">
      <c r="A7" s="4" t="inlineStr">
        <is>
          <t>Disposal Group, Disposed of by Sale, Not Discontinued Operations | Simply Mac</t>
        </is>
      </c>
    </row>
    <row r="8">
      <c r="A8" s="3" t="inlineStr">
        <is>
          <t>Accounts, Notes, Loans and Financing Receivable [Line Items]</t>
        </is>
      </c>
    </row>
    <row r="9">
      <c r="A9" s="4" t="inlineStr">
        <is>
          <t>Including discontinued operation, consideration</t>
        </is>
      </c>
      <c r="E9" s="5" t="n">
        <v>12.9</v>
      </c>
    </row>
    <row r="10">
      <c r="A10" s="4" t="inlineStr">
        <is>
          <t>Disposal Group, Disposed of by Sale, Not Discontinued Operations | Simply Mac | Notes Receivable</t>
        </is>
      </c>
    </row>
    <row r="11">
      <c r="A11" s="3" t="inlineStr">
        <is>
          <t>Accounts, Notes, Loans and Financing Receivable [Line Items]</t>
        </is>
      </c>
    </row>
    <row r="12">
      <c r="A12" s="4" t="inlineStr">
        <is>
          <t>Including discontinued operation, consideration</t>
        </is>
      </c>
      <c r="C12" s="5" t="n">
        <v>1.3</v>
      </c>
      <c r="D12" s="5" t="n">
        <v>7.7</v>
      </c>
      <c r="E12" s="5" t="n">
        <v>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Carrying Amount of Goodwill for Operating Segments (Details) - USD ($) $ in Millions</t>
        </is>
      </c>
      <c r="B1" s="2" t="inlineStr">
        <is>
          <t>3 Months Ended</t>
        </is>
      </c>
      <c r="C1" s="2" t="inlineStr">
        <is>
          <t>12 Months Ended</t>
        </is>
      </c>
    </row>
    <row r="2">
      <c r="B2" s="2" t="inlineStr">
        <is>
          <t>Aug. 03, 2019</t>
        </is>
      </c>
      <c r="C2" s="2" t="inlineStr">
        <is>
          <t>Jan. 30, 2021</t>
        </is>
      </c>
      <c r="D2" s="2" t="inlineStr">
        <is>
          <t>Feb. 01, 2020</t>
        </is>
      </c>
      <c r="E2" s="2" t="inlineStr">
        <is>
          <t>Feb. 02, 2019</t>
        </is>
      </c>
    </row>
    <row r="3">
      <c r="A3" s="3" t="inlineStr">
        <is>
          <t>Goodwill [Roll Forward]</t>
        </is>
      </c>
    </row>
    <row r="4">
      <c r="A4" s="4" t="inlineStr">
        <is>
          <t>Beginning balance</t>
        </is>
      </c>
      <c r="C4" s="9" t="n">
        <v>0</v>
      </c>
      <c r="D4" s="5" t="n">
        <v>363.9</v>
      </c>
    </row>
    <row r="5">
      <c r="A5" s="4" t="inlineStr">
        <is>
          <t>Impairment charge</t>
        </is>
      </c>
      <c r="B5" s="5" t="n">
        <v>-363.9</v>
      </c>
      <c r="C5" s="6" t="n">
        <v>0</v>
      </c>
      <c r="D5" s="7" t="n">
        <v>-363.9</v>
      </c>
      <c r="E5" s="5" t="n">
        <v>-970.7</v>
      </c>
    </row>
    <row r="6">
      <c r="A6" s="4" t="inlineStr">
        <is>
          <t>Ending balance</t>
        </is>
      </c>
      <c r="C6" s="6" t="n">
        <v>0</v>
      </c>
      <c r="D6" s="6" t="n">
        <v>0</v>
      </c>
      <c r="E6" s="7" t="n">
        <v>363.9</v>
      </c>
    </row>
    <row r="7">
      <c r="A7" s="4" t="inlineStr">
        <is>
          <t>Cumulative goodwill impairment charges</t>
        </is>
      </c>
      <c r="C7" s="7" t="n">
        <v>1975.1</v>
      </c>
    </row>
    <row r="8">
      <c r="A8" s="4" t="inlineStr">
        <is>
          <t>United States</t>
        </is>
      </c>
    </row>
    <row r="9">
      <c r="A9" s="3" t="inlineStr">
        <is>
          <t>Goodwill [Roll Forward]</t>
        </is>
      </c>
    </row>
    <row r="10">
      <c r="A10" s="4" t="inlineStr">
        <is>
          <t>Beginning balance</t>
        </is>
      </c>
      <c r="C10" s="6" t="n">
        <v>0</v>
      </c>
      <c r="D10" s="7" t="n">
        <v>363.9</v>
      </c>
    </row>
    <row r="11">
      <c r="A11" s="4" t="inlineStr">
        <is>
          <t>Impairment charge</t>
        </is>
      </c>
      <c r="C11" s="6" t="n">
        <v>0</v>
      </c>
      <c r="D11" s="7" t="n">
        <v>-363.9</v>
      </c>
      <c r="E11" s="7" t="n">
        <v>-795.6</v>
      </c>
    </row>
    <row r="12">
      <c r="A12" s="4" t="inlineStr">
        <is>
          <t>Ending balance</t>
        </is>
      </c>
      <c r="C12" s="6" t="n">
        <v>0</v>
      </c>
      <c r="D12" s="6" t="n">
        <v>0</v>
      </c>
      <c r="E12" s="7" t="n">
        <v>363.9</v>
      </c>
    </row>
    <row r="13">
      <c r="A13" s="4" t="inlineStr">
        <is>
          <t>Cumulative goodwill impairment charges</t>
        </is>
      </c>
      <c r="C13" s="6" t="n">
        <v>1173</v>
      </c>
    </row>
    <row r="14">
      <c r="A14" s="4" t="inlineStr">
        <is>
          <t>Canada</t>
        </is>
      </c>
    </row>
    <row r="15">
      <c r="A15" s="3" t="inlineStr">
        <is>
          <t>Goodwill [Roll Forward]</t>
        </is>
      </c>
    </row>
    <row r="16">
      <c r="A16" s="4" t="inlineStr">
        <is>
          <t>Beginning balance</t>
        </is>
      </c>
      <c r="C16" s="6" t="n">
        <v>0</v>
      </c>
      <c r="D16" s="6" t="n">
        <v>0</v>
      </c>
    </row>
    <row r="17">
      <c r="A17" s="4" t="inlineStr">
        <is>
          <t>Impairment charge</t>
        </is>
      </c>
      <c r="C17" s="6" t="n">
        <v>0</v>
      </c>
      <c r="D17" s="6" t="n">
        <v>0</v>
      </c>
      <c r="E17" s="7" t="n">
        <v>-28.8</v>
      </c>
    </row>
    <row r="18">
      <c r="A18" s="4" t="inlineStr">
        <is>
          <t>Ending balance</t>
        </is>
      </c>
      <c r="C18" s="6" t="n">
        <v>0</v>
      </c>
      <c r="D18" s="6" t="n">
        <v>0</v>
      </c>
      <c r="E18" s="6" t="n">
        <v>0</v>
      </c>
    </row>
    <row r="19">
      <c r="A19" s="4" t="inlineStr">
        <is>
          <t>Cumulative goodwill impairment charges</t>
        </is>
      </c>
      <c r="C19" s="7" t="n">
        <v>129.1</v>
      </c>
    </row>
    <row r="20">
      <c r="A20" s="4" t="inlineStr">
        <is>
          <t>Australia</t>
        </is>
      </c>
    </row>
    <row r="21">
      <c r="A21" s="3" t="inlineStr">
        <is>
          <t>Goodwill [Roll Forward]</t>
        </is>
      </c>
    </row>
    <row r="22">
      <c r="A22" s="4" t="inlineStr">
        <is>
          <t>Beginning balance</t>
        </is>
      </c>
      <c r="C22" s="6" t="n">
        <v>0</v>
      </c>
      <c r="D22" s="6" t="n">
        <v>0</v>
      </c>
    </row>
    <row r="23">
      <c r="A23" s="4" t="inlineStr">
        <is>
          <t>Impairment charge</t>
        </is>
      </c>
      <c r="C23" s="6" t="n">
        <v>0</v>
      </c>
      <c r="D23" s="6" t="n">
        <v>0</v>
      </c>
      <c r="E23" s="7" t="n">
        <v>-66.40000000000001</v>
      </c>
    </row>
    <row r="24">
      <c r="A24" s="4" t="inlineStr">
        <is>
          <t>Ending balance</t>
        </is>
      </c>
      <c r="C24" s="6" t="n">
        <v>0</v>
      </c>
      <c r="D24" s="6" t="n">
        <v>0</v>
      </c>
      <c r="E24" s="6" t="n">
        <v>0</v>
      </c>
    </row>
    <row r="25">
      <c r="A25" s="4" t="inlineStr">
        <is>
          <t>Cumulative goodwill impairment charges</t>
        </is>
      </c>
      <c r="C25" s="7" t="n">
        <v>173.5</v>
      </c>
    </row>
    <row r="26">
      <c r="A26" s="4" t="inlineStr">
        <is>
          <t>Europe</t>
        </is>
      </c>
    </row>
    <row r="27">
      <c r="A27" s="3" t="inlineStr">
        <is>
          <t>Goodwill [Roll Forward]</t>
        </is>
      </c>
    </row>
    <row r="28">
      <c r="A28" s="4" t="inlineStr">
        <is>
          <t>Beginning balance</t>
        </is>
      </c>
      <c r="C28" s="6" t="n">
        <v>0</v>
      </c>
      <c r="D28" s="6" t="n">
        <v>0</v>
      </c>
    </row>
    <row r="29">
      <c r="A29" s="4" t="inlineStr">
        <is>
          <t>Impairment charge</t>
        </is>
      </c>
      <c r="C29" s="6" t="n">
        <v>0</v>
      </c>
      <c r="D29" s="6" t="n">
        <v>0</v>
      </c>
      <c r="E29" s="7" t="n">
        <v>-79.90000000000001</v>
      </c>
    </row>
    <row r="30">
      <c r="A30" s="4" t="inlineStr">
        <is>
          <t>Ending balance</t>
        </is>
      </c>
      <c r="C30" s="6" t="n">
        <v>0</v>
      </c>
      <c r="D30" s="9" t="n">
        <v>0</v>
      </c>
      <c r="E30" s="9" t="n">
        <v>0</v>
      </c>
    </row>
    <row r="31">
      <c r="A31" s="4" t="inlineStr">
        <is>
          <t>Cumulative goodwill impairment charges</t>
        </is>
      </c>
      <c r="C31" s="5" t="n">
        <v>499.5</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12 Months Ended</t>
        </is>
      </c>
    </row>
    <row r="2">
      <c r="B2" s="2" t="inlineStr">
        <is>
          <t>Aug. 03, 2019</t>
        </is>
      </c>
      <c r="C2" s="2" t="inlineStr">
        <is>
          <t>Jan. 30, 2021</t>
        </is>
      </c>
      <c r="D2" s="2" t="inlineStr">
        <is>
          <t>Feb. 01, 2020</t>
        </is>
      </c>
      <c r="E2" s="2" t="inlineStr">
        <is>
          <t>Feb. 02, 2019</t>
        </is>
      </c>
    </row>
    <row r="3">
      <c r="A3" s="3" t="inlineStr">
        <is>
          <t>Goodwill and Intangible Assets Disclosure [Line Items]</t>
        </is>
      </c>
    </row>
    <row r="4">
      <c r="A4" s="4" t="inlineStr">
        <is>
          <t>Goodwill and asset impairments</t>
        </is>
      </c>
      <c r="B4" s="5" t="n">
        <v>363.9</v>
      </c>
      <c r="C4" s="9" t="n">
        <v>0</v>
      </c>
      <c r="D4" s="5" t="n">
        <v>363.9</v>
      </c>
      <c r="E4" s="5" t="n">
        <v>970.7</v>
      </c>
    </row>
    <row r="5">
      <c r="A5" s="4" t="inlineStr">
        <is>
          <t>Intangible asset impairment charges</t>
        </is>
      </c>
      <c r="C5" s="5" t="n">
        <v>1.1</v>
      </c>
      <c r="D5" s="7" t="n">
        <v>2.3</v>
      </c>
      <c r="E5" s="7" t="n">
        <v>43.1</v>
      </c>
    </row>
    <row r="6">
      <c r="A6" s="4" t="inlineStr">
        <is>
          <t>Total weighted-average amortization period for finite lived intangible assets</t>
        </is>
      </c>
      <c r="C6" s="4" t="inlineStr">
        <is>
          <t>8 years</t>
        </is>
      </c>
    </row>
    <row r="7">
      <c r="A7" s="4" t="inlineStr">
        <is>
          <t>Amortization of intangible assets</t>
        </is>
      </c>
      <c r="C7" s="9" t="n">
        <v>4</v>
      </c>
      <c r="D7" s="7" t="n">
        <v>5.4</v>
      </c>
      <c r="E7" s="7" t="n">
        <v>10.1</v>
      </c>
    </row>
    <row r="8">
      <c r="A8" s="4" t="inlineStr">
        <is>
          <t>Leases, Acquired-in-Place | Maximum</t>
        </is>
      </c>
    </row>
    <row r="9">
      <c r="A9" s="3" t="inlineStr">
        <is>
          <t>Goodwill and Intangible Assets Disclosure [Line Items]</t>
        </is>
      </c>
    </row>
    <row r="10">
      <c r="A10" s="4" t="inlineStr">
        <is>
          <t>Total weighted-average amortization period for finite lived intangible assets</t>
        </is>
      </c>
      <c r="C10" s="4" t="inlineStr">
        <is>
          <t>20 years</t>
        </is>
      </c>
    </row>
    <row r="11">
      <c r="A11" s="4" t="inlineStr">
        <is>
          <t>Micromania | Europe | Trade Names</t>
        </is>
      </c>
    </row>
    <row r="12">
      <c r="A12" s="3" t="inlineStr">
        <is>
          <t>Goodwill and Intangible Assets Disclosure [Line Items]</t>
        </is>
      </c>
    </row>
    <row r="13">
      <c r="A13" s="4" t="inlineStr">
        <is>
          <t>Intangible asset impairment charges</t>
        </is>
      </c>
      <c r="E13" s="7" t="n">
        <v>31.9</v>
      </c>
    </row>
    <row r="14">
      <c r="A14" s="4" t="inlineStr">
        <is>
          <t>Think Geek | United  States | Trade Names</t>
        </is>
      </c>
    </row>
    <row r="15">
      <c r="A15" s="3" t="inlineStr">
        <is>
          <t>Goodwill and Intangible Assets Disclosure [Line Items]</t>
        </is>
      </c>
    </row>
    <row r="16">
      <c r="A16" s="4" t="inlineStr">
        <is>
          <t>Intangible asset impairment charges</t>
        </is>
      </c>
      <c r="E16" s="7" t="n">
        <v>5.3</v>
      </c>
    </row>
    <row r="17">
      <c r="A17" s="4" t="inlineStr">
        <is>
          <t>Think Geek | United  States | Fair Value, Measurements, Nonrecurring | Trade Names</t>
        </is>
      </c>
    </row>
    <row r="18">
      <c r="A18" s="3" t="inlineStr">
        <is>
          <t>Goodwill and Intangible Assets Disclosure [Line Items]</t>
        </is>
      </c>
    </row>
    <row r="19">
      <c r="A19" s="4" t="inlineStr">
        <is>
          <t>Intangible asset impairment charges</t>
        </is>
      </c>
      <c r="C19" s="5" t="n">
        <v>0.5</v>
      </c>
      <c r="D19" s="5" t="n">
        <v>2.3</v>
      </c>
    </row>
    <row r="20">
      <c r="A20" s="4" t="inlineStr">
        <is>
          <t>Think Geek | United  States | Fair Value, Measurements, Nonrecurring | Customer Relationships</t>
        </is>
      </c>
    </row>
    <row r="21">
      <c r="A21" s="3" t="inlineStr">
        <is>
          <t>Goodwill and Intangible Assets Disclosure [Line Items]</t>
        </is>
      </c>
    </row>
    <row r="22">
      <c r="A22" s="4" t="inlineStr">
        <is>
          <t>Impairment of intangible assets</t>
        </is>
      </c>
      <c r="E22" s="5" t="n">
        <v>5.9</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Other Than Goodwill (Details) - USD ($) $ in Millions</t>
        </is>
      </c>
      <c r="B1" s="2" t="inlineStr">
        <is>
          <t>Jan. 30, 2021</t>
        </is>
      </c>
      <c r="C1" s="2" t="inlineStr">
        <is>
          <t>Feb. 01, 2020</t>
        </is>
      </c>
    </row>
    <row r="2">
      <c r="A2" s="3" t="inlineStr">
        <is>
          <t>Indefinite-lived Intangible Assets [Line Items]</t>
        </is>
      </c>
    </row>
    <row r="3">
      <c r="A3" s="4" t="inlineStr">
        <is>
          <t>Accumulated Amortization</t>
        </is>
      </c>
      <c r="B3" s="5" t="n">
        <v>-113.2</v>
      </c>
      <c r="C3" s="9" t="n">
        <v>-104</v>
      </c>
    </row>
    <row r="4">
      <c r="A4" s="4" t="inlineStr">
        <is>
          <t>Indefinite and Finite-Lived Intangible Assets, Gross</t>
        </is>
      </c>
      <c r="B4" s="7" t="n">
        <v>131.7</v>
      </c>
      <c r="C4" s="7" t="n">
        <v>126.8</v>
      </c>
    </row>
    <row r="5">
      <c r="A5" s="4" t="inlineStr">
        <is>
          <t>Indefinite and Finite-Lived Intangible Assets, Net Carrying Amount</t>
        </is>
      </c>
      <c r="B5" s="7" t="n">
        <v>18.5</v>
      </c>
      <c r="C5" s="7" t="n">
        <v>22.8</v>
      </c>
    </row>
    <row r="6">
      <c r="A6" s="4" t="inlineStr">
        <is>
          <t>Leasehold rights</t>
        </is>
      </c>
    </row>
    <row r="7">
      <c r="A7" s="3" t="inlineStr">
        <is>
          <t>Indefinite-lived Intangible Assets [Line Items]</t>
        </is>
      </c>
    </row>
    <row r="8">
      <c r="A8" s="4" t="inlineStr">
        <is>
          <t>Finite-Lived Intangible Assets, Gross</t>
        </is>
      </c>
      <c r="B8" s="7" t="n">
        <v>93.3</v>
      </c>
      <c r="C8" s="7" t="n">
        <v>88.40000000000001</v>
      </c>
    </row>
    <row r="9">
      <c r="A9" s="4" t="inlineStr">
        <is>
          <t>Accumulated Amortization</t>
        </is>
      </c>
      <c r="B9" s="7" t="n">
        <v>-80.5</v>
      </c>
      <c r="C9" s="6" t="n">
        <v>-72</v>
      </c>
    </row>
    <row r="10">
      <c r="A10" s="4" t="inlineStr">
        <is>
          <t>Finite-Lived Intangible Assets, Net</t>
        </is>
      </c>
      <c r="B10" s="7" t="n">
        <v>12.8</v>
      </c>
      <c r="C10" s="7" t="n">
        <v>16.4</v>
      </c>
    </row>
    <row r="11">
      <c r="A11" s="4" t="inlineStr">
        <is>
          <t>Other</t>
        </is>
      </c>
    </row>
    <row r="12">
      <c r="A12" s="3" t="inlineStr">
        <is>
          <t>Indefinite-lived Intangible Assets [Line Items]</t>
        </is>
      </c>
    </row>
    <row r="13">
      <c r="A13" s="4" t="inlineStr">
        <is>
          <t>Finite-Lived Intangible Assets, Gross</t>
        </is>
      </c>
      <c r="B13" s="7" t="n">
        <v>32.7</v>
      </c>
      <c r="C13" s="7" t="n">
        <v>32.1</v>
      </c>
    </row>
    <row r="14">
      <c r="A14" s="4" t="inlineStr">
        <is>
          <t>Accumulated Amortization</t>
        </is>
      </c>
      <c r="B14" s="7" t="n">
        <v>-32.7</v>
      </c>
      <c r="C14" s="6" t="n">
        <v>-32</v>
      </c>
    </row>
    <row r="15">
      <c r="A15" s="4" t="inlineStr">
        <is>
          <t>Finite-Lived Intangible Assets, Net</t>
        </is>
      </c>
      <c r="B15" s="6" t="n">
        <v>0</v>
      </c>
      <c r="C15" s="7" t="n">
        <v>0.1</v>
      </c>
    </row>
    <row r="16">
      <c r="A16" s="4" t="inlineStr">
        <is>
          <t>Trade names</t>
        </is>
      </c>
    </row>
    <row r="17">
      <c r="A17" s="3" t="inlineStr">
        <is>
          <t>Indefinite-lived Intangible Assets [Line Items]</t>
        </is>
      </c>
    </row>
    <row r="18">
      <c r="A18" s="4" t="inlineStr">
        <is>
          <t>Indefinite-lived Intangible Assets (Excluding Goodwill)</t>
        </is>
      </c>
      <c r="B18" s="7" t="n">
        <v>5.7</v>
      </c>
      <c r="C18" s="7" t="n">
        <v>6.3</v>
      </c>
    </row>
    <row r="19">
      <c r="A19" s="4" t="inlineStr">
        <is>
          <t>Accumulated Amortization</t>
        </is>
      </c>
      <c r="B19" s="9" t="n">
        <v>0</v>
      </c>
      <c r="C19"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ggregate Intangible Asset Amortization Expense (Details) $ in Millions</t>
        </is>
      </c>
      <c r="B1" s="2" t="inlineStr">
        <is>
          <t>Jan. 30, 2021USD ($)</t>
        </is>
      </c>
    </row>
    <row r="2">
      <c r="A2" s="3" t="inlineStr">
        <is>
          <t>Projected Amortization Expense</t>
        </is>
      </c>
    </row>
    <row r="3">
      <c r="A3" s="4" t="inlineStr">
        <is>
          <t>Fiscal 2021</t>
        </is>
      </c>
      <c r="B3" s="5" t="n">
        <v>3.3</v>
      </c>
    </row>
    <row r="4">
      <c r="A4" s="4" t="inlineStr">
        <is>
          <t>Fiscal 2022</t>
        </is>
      </c>
      <c r="B4" s="7" t="n">
        <v>2.9</v>
      </c>
    </row>
    <row r="5">
      <c r="A5" s="4" t="inlineStr">
        <is>
          <t>Fiscal 2023</t>
        </is>
      </c>
      <c r="B5" s="7" t="n">
        <v>2.3</v>
      </c>
    </row>
    <row r="6">
      <c r="A6" s="4" t="inlineStr">
        <is>
          <t>Fiscal 2024</t>
        </is>
      </c>
      <c r="B6" s="7" t="n">
        <v>1.7</v>
      </c>
    </row>
    <row r="7">
      <c r="A7" s="4" t="inlineStr">
        <is>
          <t>Fiscal 2025</t>
        </is>
      </c>
      <c r="B7" s="5"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Jan. 30, 2021</t>
        </is>
      </c>
      <c r="C2" s="2" t="inlineStr">
        <is>
          <t>Feb. 01, 2020</t>
        </is>
      </c>
      <c r="D2" s="2" t="inlineStr">
        <is>
          <t>Feb. 02, 2019</t>
        </is>
      </c>
    </row>
    <row r="3">
      <c r="A3" s="3" t="inlineStr">
        <is>
          <t>Current tax (benefit) expense:</t>
        </is>
      </c>
    </row>
    <row r="4">
      <c r="A4" s="4" t="inlineStr">
        <is>
          <t>Federal</t>
        </is>
      </c>
      <c r="B4" s="5" t="n">
        <v>-154.9</v>
      </c>
      <c r="C4" s="5" t="n">
        <v>-25.3</v>
      </c>
      <c r="D4" s="9" t="n">
        <v>45</v>
      </c>
    </row>
    <row r="5">
      <c r="A5" s="4" t="inlineStr">
        <is>
          <t>State</t>
        </is>
      </c>
      <c r="B5" s="7" t="n">
        <v>-1.5</v>
      </c>
      <c r="C5" s="7" t="n">
        <v>1.5</v>
      </c>
      <c r="D5" s="7" t="n">
        <v>12.8</v>
      </c>
    </row>
    <row r="6">
      <c r="A6" s="4" t="inlineStr">
        <is>
          <t>Foreign</t>
        </is>
      </c>
      <c r="B6" s="7" t="n">
        <v>18.8</v>
      </c>
      <c r="C6" s="7" t="n">
        <v>-0.1</v>
      </c>
      <c r="D6" s="7" t="n">
        <v>38.5</v>
      </c>
    </row>
    <row r="7">
      <c r="A7" s="4" t="inlineStr">
        <is>
          <t>Current Income Tax Expense Benefit</t>
        </is>
      </c>
      <c r="B7" s="7" t="n">
        <v>-137.6</v>
      </c>
      <c r="C7" s="7" t="n">
        <v>-23.9</v>
      </c>
      <c r="D7" s="7" t="n">
        <v>96.3</v>
      </c>
    </row>
    <row r="8">
      <c r="A8" s="3" t="inlineStr">
        <is>
          <t>Deferred tax expense (benefit):</t>
        </is>
      </c>
    </row>
    <row r="9">
      <c r="A9" s="4" t="inlineStr">
        <is>
          <t>Federal</t>
        </is>
      </c>
      <c r="B9" s="7" t="n">
        <v>45.5</v>
      </c>
      <c r="C9" s="7" t="n">
        <v>12.6</v>
      </c>
      <c r="D9" s="6" t="n">
        <v>-36</v>
      </c>
    </row>
    <row r="10">
      <c r="A10" s="4" t="inlineStr">
        <is>
          <t>State</t>
        </is>
      </c>
      <c r="B10" s="7" t="n">
        <v>7.6</v>
      </c>
      <c r="C10" s="7" t="n">
        <v>3.2</v>
      </c>
      <c r="D10" s="6" t="n">
        <v>-4</v>
      </c>
    </row>
    <row r="11">
      <c r="A11" s="4" t="inlineStr">
        <is>
          <t>Foreign</t>
        </is>
      </c>
      <c r="B11" s="7" t="n">
        <v>29.2</v>
      </c>
      <c r="C11" s="7" t="n">
        <v>45.7</v>
      </c>
      <c r="D11" s="7" t="n">
        <v>-14.6</v>
      </c>
    </row>
    <row r="12">
      <c r="A12" s="4" t="inlineStr">
        <is>
          <t>Deferred Income Tax Expense Benefit</t>
        </is>
      </c>
      <c r="B12" s="7" t="n">
        <v>82.3</v>
      </c>
      <c r="C12" s="7" t="n">
        <v>61.5</v>
      </c>
      <c r="D12" s="7" t="n">
        <v>-54.6</v>
      </c>
    </row>
    <row r="13">
      <c r="A13" s="4" t="inlineStr">
        <is>
          <t>Total income tax (benefit) expense</t>
        </is>
      </c>
      <c r="B13" s="5" t="n">
        <v>-55.3</v>
      </c>
      <c r="C13" s="5" t="n">
        <v>37.6</v>
      </c>
      <c r="D13" s="5" t="n">
        <v>4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Expense (Details) - USD ($) $ in Million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nited States</t>
        </is>
      </c>
      <c r="B4" s="5" t="n">
        <v>-224.6</v>
      </c>
      <c r="C4" s="5" t="n">
        <v>-352.8</v>
      </c>
      <c r="D4" s="5" t="n">
        <v>-543.4</v>
      </c>
    </row>
    <row r="5">
      <c r="A5" s="4" t="inlineStr">
        <is>
          <t>International</t>
        </is>
      </c>
      <c r="B5" s="7" t="n">
        <v>-45.3</v>
      </c>
      <c r="C5" s="6" t="n">
        <v>-74</v>
      </c>
      <c r="D5" s="7" t="n">
        <v>-209.7</v>
      </c>
    </row>
    <row r="6">
      <c r="A6" s="4" t="inlineStr">
        <is>
          <t>Loss from continuing operations before income taxes</t>
        </is>
      </c>
      <c r="B6" s="5" t="n">
        <v>-269.9</v>
      </c>
      <c r="C6" s="5" t="n">
        <v>-426.8</v>
      </c>
      <c r="D6" s="5" t="n">
        <v>-75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loss</t>
        </is>
      </c>
      <c r="B4" s="5" t="n">
        <v>-215.3</v>
      </c>
      <c r="C4" s="5" t="n">
        <v>-470.9</v>
      </c>
      <c r="D4" s="9" t="n">
        <v>-673</v>
      </c>
    </row>
    <row r="5">
      <c r="A5" s="3" t="inlineStr">
        <is>
          <t>Adjustments to reconcile net loss to net cash flows from operating activities:</t>
        </is>
      </c>
    </row>
    <row r="6">
      <c r="A6" s="4" t="inlineStr">
        <is>
          <t>Depreciation and amortization (including amounts in cost of sales)</t>
        </is>
      </c>
      <c r="B6" s="7" t="n">
        <v>80.7</v>
      </c>
      <c r="C6" s="7" t="n">
        <v>96.2</v>
      </c>
      <c r="D6" s="7" t="n">
        <v>126.9</v>
      </c>
    </row>
    <row r="7">
      <c r="A7" s="4" t="inlineStr">
        <is>
          <t>Goodwill and asset impairments</t>
        </is>
      </c>
      <c r="B7" s="7" t="n">
        <v>15.5</v>
      </c>
      <c r="C7" s="7" t="n">
        <v>385.6</v>
      </c>
      <c r="D7" s="7" t="n">
        <v>1015.9</v>
      </c>
    </row>
    <row r="8">
      <c r="A8" s="4" t="inlineStr">
        <is>
          <t>Stock-based compensation expense</t>
        </is>
      </c>
      <c r="B8" s="7" t="n">
        <v>7.9</v>
      </c>
      <c r="C8" s="7" t="n">
        <v>8.9</v>
      </c>
      <c r="D8" s="7" t="n">
        <v>10.7</v>
      </c>
    </row>
    <row r="9">
      <c r="A9" s="4" t="inlineStr">
        <is>
          <t>Deferred income taxes</t>
        </is>
      </c>
      <c r="B9" s="7" t="n">
        <v>80.3</v>
      </c>
      <c r="C9" s="7" t="n">
        <v>61.4</v>
      </c>
      <c r="D9" s="7" t="n">
        <v>-4.1</v>
      </c>
    </row>
    <row r="10">
      <c r="A10" s="4" t="inlineStr">
        <is>
          <t>(Gain) loss on disposal of property and equipment</t>
        </is>
      </c>
      <c r="B10" s="7" t="n">
        <v>-27.3</v>
      </c>
      <c r="C10" s="7" t="n">
        <v>1.9</v>
      </c>
      <c r="D10" s="6" t="n">
        <v>2</v>
      </c>
    </row>
    <row r="11">
      <c r="A11" s="4" t="inlineStr">
        <is>
          <t>Loss (gain) on divestiture</t>
        </is>
      </c>
      <c r="B11" s="6" t="n">
        <v>0</v>
      </c>
      <c r="C11" s="7" t="n">
        <v>9.1</v>
      </c>
      <c r="D11" s="7" t="n">
        <v>-100.8</v>
      </c>
    </row>
    <row r="12">
      <c r="A12" s="4" t="inlineStr">
        <is>
          <t>Other</t>
        </is>
      </c>
      <c r="B12" s="7" t="n">
        <v>0.9</v>
      </c>
      <c r="C12" s="7" t="n">
        <v>4.1</v>
      </c>
      <c r="D12" s="7" t="n">
        <v>6.9</v>
      </c>
    </row>
    <row r="13">
      <c r="A13" s="3" t="inlineStr">
        <is>
          <t>Changes in operating assets and liabilities:</t>
        </is>
      </c>
    </row>
    <row r="14">
      <c r="A14" s="4" t="inlineStr">
        <is>
          <t>Receivables, net</t>
        </is>
      </c>
      <c r="B14" s="7" t="n">
        <v>39.8</v>
      </c>
      <c r="C14" s="7" t="n">
        <v>-10.9</v>
      </c>
      <c r="D14" s="7" t="n">
        <v>-34.4</v>
      </c>
    </row>
    <row r="15">
      <c r="A15" s="4" t="inlineStr">
        <is>
          <t>Merchandise inventories</t>
        </is>
      </c>
      <c r="B15" s="7" t="n">
        <v>282.4</v>
      </c>
      <c r="C15" s="7" t="n">
        <v>361.1</v>
      </c>
      <c r="D15" s="7" t="n">
        <v>12.6</v>
      </c>
    </row>
    <row r="16">
      <c r="A16" s="4" t="inlineStr">
        <is>
          <t>Prepaid expenses and other current assets</t>
        </is>
      </c>
      <c r="B16" s="7" t="n">
        <v>8.4</v>
      </c>
      <c r="C16" s="7" t="n">
        <v>3.6</v>
      </c>
      <c r="D16" s="7" t="n">
        <v>2.2</v>
      </c>
    </row>
    <row r="17">
      <c r="A17" s="4" t="inlineStr">
        <is>
          <t>Prepaid income taxes and income taxes payable</t>
        </is>
      </c>
      <c r="B17" s="6" t="n">
        <v>-87</v>
      </c>
      <c r="C17" s="7" t="n">
        <v>-75.90000000000001</v>
      </c>
      <c r="D17" s="7" t="n">
        <v>-18.7</v>
      </c>
    </row>
    <row r="18">
      <c r="A18" s="4" t="inlineStr">
        <is>
          <t>Accounts payable and accrued liabilities</t>
        </is>
      </c>
      <c r="B18" s="7" t="n">
        <v>-78.59999999999999</v>
      </c>
      <c r="C18" s="7" t="n">
        <v>-792.8</v>
      </c>
      <c r="D18" s="6" t="n">
        <v>-26</v>
      </c>
    </row>
    <row r="19">
      <c r="A19" s="4" t="inlineStr">
        <is>
          <t>Operating lease right-of-use assets and lease liabilities</t>
        </is>
      </c>
      <c r="B19" s="6" t="n">
        <v>19</v>
      </c>
      <c r="C19" s="7" t="n">
        <v>4.1</v>
      </c>
    </row>
    <row r="20">
      <c r="A20" s="4" t="inlineStr">
        <is>
          <t>Changes in other long-term liabilities</t>
        </is>
      </c>
      <c r="B20" s="6" t="n">
        <v>-3</v>
      </c>
      <c r="C20" s="6" t="n">
        <v>0</v>
      </c>
      <c r="D20" s="7" t="n">
        <v>4.9</v>
      </c>
    </row>
    <row r="21">
      <c r="A21" s="4" t="inlineStr">
        <is>
          <t>Net cash flows provided by (used in) operating activities</t>
        </is>
      </c>
      <c r="B21" s="7" t="n">
        <v>123.7</v>
      </c>
      <c r="C21" s="7" t="n">
        <v>-414.5</v>
      </c>
      <c r="D21" s="7" t="n">
        <v>325.1</v>
      </c>
    </row>
    <row r="22">
      <c r="A22" s="3" t="inlineStr">
        <is>
          <t>Cash flows from investing activities:</t>
        </is>
      </c>
    </row>
    <row r="23">
      <c r="A23" s="4" t="inlineStr">
        <is>
          <t>Purchase of property and equipment</t>
        </is>
      </c>
      <c r="B23" s="6" t="n">
        <v>-60</v>
      </c>
      <c r="C23" s="7" t="n">
        <v>-78.5</v>
      </c>
      <c r="D23" s="7" t="n">
        <v>-93.7</v>
      </c>
    </row>
    <row r="24">
      <c r="A24" s="4" t="inlineStr">
        <is>
          <t>Proceeds from sale of property and equipment</t>
        </is>
      </c>
      <c r="B24" s="7" t="n">
        <v>95.5</v>
      </c>
      <c r="C24" s="6" t="n">
        <v>0</v>
      </c>
      <c r="D24" s="6" t="n">
        <v>0</v>
      </c>
    </row>
    <row r="25">
      <c r="A25" s="4" t="inlineStr">
        <is>
          <t>Proceeds from divestitures, net of cash sold</t>
        </is>
      </c>
      <c r="B25" s="6" t="n">
        <v>0</v>
      </c>
      <c r="C25" s="7" t="n">
        <v>5.2</v>
      </c>
      <c r="D25" s="7" t="n">
        <v>727.9</v>
      </c>
    </row>
    <row r="26">
      <c r="A26" s="4" t="inlineStr">
        <is>
          <t>Proceeds from company-owned life insurance, net</t>
        </is>
      </c>
      <c r="B26" s="6" t="n">
        <v>0</v>
      </c>
      <c r="C26" s="6" t="n">
        <v>12</v>
      </c>
      <c r="D26" s="6" t="n">
        <v>0</v>
      </c>
    </row>
    <row r="27">
      <c r="A27" s="4" t="inlineStr">
        <is>
          <t>Other</t>
        </is>
      </c>
      <c r="B27" s="7" t="n">
        <v>1.4</v>
      </c>
      <c r="C27" s="7" t="n">
        <v>0.4</v>
      </c>
      <c r="D27" s="7" t="n">
        <v>1.3</v>
      </c>
    </row>
    <row r="28">
      <c r="A28" s="4" t="inlineStr">
        <is>
          <t>Net cash flows provided by (used in) investing activities</t>
        </is>
      </c>
      <c r="B28" s="7" t="n">
        <v>36.9</v>
      </c>
      <c r="C28" s="7" t="n">
        <v>-60.9</v>
      </c>
      <c r="D28" s="7" t="n">
        <v>635.5</v>
      </c>
    </row>
    <row r="29">
      <c r="A29" s="3" t="inlineStr">
        <is>
          <t>Cash flows from financing activities:</t>
        </is>
      </c>
    </row>
    <row r="30">
      <c r="A30" s="4" t="inlineStr">
        <is>
          <t>Repayments of senior notes</t>
        </is>
      </c>
      <c r="B30" s="7" t="n">
        <v>-130.3</v>
      </c>
      <c r="C30" s="7" t="n">
        <v>-404.5</v>
      </c>
      <c r="D30" s="6" t="n">
        <v>0</v>
      </c>
    </row>
    <row r="31">
      <c r="A31" s="4" t="inlineStr">
        <is>
          <t>Repurchase of common shares</t>
        </is>
      </c>
      <c r="B31" s="6" t="n">
        <v>0</v>
      </c>
      <c r="C31" s="7" t="n">
        <v>-198.7</v>
      </c>
      <c r="D31" s="6" t="n">
        <v>0</v>
      </c>
    </row>
    <row r="32">
      <c r="A32" s="4" t="inlineStr">
        <is>
          <t>Proceeds from French term loans</t>
        </is>
      </c>
      <c r="B32" s="7" t="n">
        <v>47.1</v>
      </c>
      <c r="C32" s="6" t="n">
        <v>0</v>
      </c>
      <c r="D32" s="6" t="n">
        <v>0</v>
      </c>
    </row>
    <row r="33">
      <c r="A33" s="4" t="inlineStr">
        <is>
          <t>Dividends paid</t>
        </is>
      </c>
      <c r="B33" s="7" t="n">
        <v>-0.3</v>
      </c>
      <c r="C33" s="7" t="n">
        <v>-40.5</v>
      </c>
      <c r="D33" s="7" t="n">
        <v>-157.4</v>
      </c>
    </row>
    <row r="34">
      <c r="A34" s="4" t="inlineStr">
        <is>
          <t>Borrowings from the revolver</t>
        </is>
      </c>
      <c r="B34" s="6" t="n">
        <v>150</v>
      </c>
      <c r="C34" s="6" t="n">
        <v>0</v>
      </c>
      <c r="D34" s="6" t="n">
        <v>154</v>
      </c>
    </row>
    <row r="35">
      <c r="A35" s="4" t="inlineStr">
        <is>
          <t>Repayments of revolver borrowings</t>
        </is>
      </c>
      <c r="B35" s="6" t="n">
        <v>-125</v>
      </c>
      <c r="C35" s="6" t="n">
        <v>0</v>
      </c>
      <c r="D35" s="6" t="n">
        <v>-154</v>
      </c>
    </row>
    <row r="36">
      <c r="A36" s="4" t="inlineStr">
        <is>
          <t>Repayment of acquisition-related debt</t>
        </is>
      </c>
      <c r="B36" s="6" t="n">
        <v>0</v>
      </c>
      <c r="C36" s="6" t="n">
        <v>0</v>
      </c>
      <c r="D36" s="7" t="n">
        <v>-12.2</v>
      </c>
    </row>
    <row r="37">
      <c r="A37" s="4" t="inlineStr">
        <is>
          <t>Issuance of common stock, net of share repurchases for withholding taxes</t>
        </is>
      </c>
      <c r="B37" s="7" t="n">
        <v>3.1</v>
      </c>
      <c r="C37" s="6" t="n">
        <v>-1</v>
      </c>
      <c r="D37" s="7" t="n">
        <v>-5.1</v>
      </c>
    </row>
    <row r="38">
      <c r="A38" s="4" t="inlineStr">
        <is>
          <t>Net cash flows used in financing activities</t>
        </is>
      </c>
      <c r="B38" s="7" t="n">
        <v>-55.4</v>
      </c>
      <c r="C38" s="7" t="n">
        <v>-644.7</v>
      </c>
      <c r="D38" s="7" t="n">
        <v>-174.7</v>
      </c>
    </row>
    <row r="39">
      <c r="A39" s="4" t="inlineStr">
        <is>
          <t>Exchange rate effect on cash, cash equivalents and restricted cash</t>
        </is>
      </c>
      <c r="B39" s="7" t="n">
        <v>16.3</v>
      </c>
      <c r="C39" s="7" t="n">
        <v>-6.9</v>
      </c>
      <c r="D39" s="7" t="n">
        <v>-24.7</v>
      </c>
    </row>
    <row r="40">
      <c r="A40" s="4" t="inlineStr">
        <is>
          <t>Decrease in cash held for sale</t>
        </is>
      </c>
      <c r="B40" s="6" t="n">
        <v>0</v>
      </c>
      <c r="C40" s="6" t="n">
        <v>0</v>
      </c>
      <c r="D40" s="7" t="n">
        <v>10.2</v>
      </c>
    </row>
    <row r="41">
      <c r="A41" s="4" t="inlineStr">
        <is>
          <t>Increase (decrease) in cash, cash equivalents and restricted cash</t>
        </is>
      </c>
      <c r="B41" s="7" t="n">
        <v>121.5</v>
      </c>
      <c r="C41" s="6" t="n">
        <v>-1127</v>
      </c>
      <c r="D41" s="7" t="n">
        <v>771.4</v>
      </c>
    </row>
    <row r="42">
      <c r="A42" s="4" t="inlineStr">
        <is>
          <t>Cash, cash equivalents and restricted cash at beginning of period</t>
        </is>
      </c>
      <c r="B42" s="7" t="n">
        <v>513.5</v>
      </c>
      <c r="C42" s="7" t="n">
        <v>1640.5</v>
      </c>
      <c r="D42" s="7" t="n">
        <v>869.1</v>
      </c>
    </row>
    <row r="43">
      <c r="A43" s="4" t="inlineStr">
        <is>
          <t>Cash, cash equivalents and restricted cash at end of period</t>
        </is>
      </c>
      <c r="B43" s="9" t="n">
        <v>635</v>
      </c>
      <c r="C43" s="5" t="n">
        <v>513.5</v>
      </c>
      <c r="D43" s="5" t="n">
        <v>164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ertain Prior Year Income Tax Rates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income taxes, net of federal effect</t>
        </is>
      </c>
      <c r="B5" s="4" t="inlineStr">
        <is>
          <t>5.00%</t>
        </is>
      </c>
      <c r="C5" s="4" t="inlineStr">
        <is>
          <t>(1.00%)</t>
        </is>
      </c>
      <c r="D5" s="4" t="inlineStr">
        <is>
          <t>(0.90%)</t>
        </is>
      </c>
    </row>
    <row r="6">
      <c r="A6" s="4" t="inlineStr">
        <is>
          <t>Foreign income tax rate differential</t>
        </is>
      </c>
      <c r="B6" s="4" t="inlineStr">
        <is>
          <t>(3.90%)</t>
        </is>
      </c>
      <c r="C6" s="4" t="inlineStr">
        <is>
          <t>(0.50%)</t>
        </is>
      </c>
      <c r="D6" s="4" t="inlineStr">
        <is>
          <t>2.80%</t>
        </is>
      </c>
    </row>
    <row r="7">
      <c r="A7" s="4" t="inlineStr">
        <is>
          <t>Change in valuation allowance</t>
        </is>
      </c>
      <c r="B7" s="4" t="inlineStr">
        <is>
          <t>(41.80%)</t>
        </is>
      </c>
      <c r="C7" s="4" t="inlineStr">
        <is>
          <t>(17.90%)</t>
        </is>
      </c>
      <c r="D7" s="4" t="inlineStr">
        <is>
          <t>0.00%</t>
        </is>
      </c>
    </row>
    <row r="8">
      <c r="A8" s="4" t="inlineStr">
        <is>
          <t>Change in unrecognized tax benefits</t>
        </is>
      </c>
      <c r="B8" s="4" t="inlineStr">
        <is>
          <t>0.00%</t>
        </is>
      </c>
      <c r="C8" s="4" t="inlineStr">
        <is>
          <t>3.40%</t>
        </is>
      </c>
      <c r="D8" s="4" t="inlineStr">
        <is>
          <t>0.20%</t>
        </is>
      </c>
    </row>
    <row r="9">
      <c r="A9" s="4" t="inlineStr">
        <is>
          <t>Transition tax</t>
        </is>
      </c>
      <c r="B9" s="4" t="inlineStr">
        <is>
          <t>0.00%</t>
        </is>
      </c>
      <c r="C9" s="4" t="inlineStr">
        <is>
          <t>0.00%</t>
        </is>
      </c>
      <c r="D9" s="4" t="inlineStr">
        <is>
          <t>3.00%</t>
        </is>
      </c>
    </row>
    <row r="10">
      <c r="A10" s="4" t="inlineStr">
        <is>
          <t>Foreign tax credit</t>
        </is>
      </c>
      <c r="B10" s="4" t="inlineStr">
        <is>
          <t>0.00%</t>
        </is>
      </c>
      <c r="C10" s="4" t="inlineStr">
        <is>
          <t>0.20%</t>
        </is>
      </c>
      <c r="D10" s="4" t="inlineStr">
        <is>
          <t>0.10%</t>
        </is>
      </c>
    </row>
    <row r="11">
      <c r="A11" s="4" t="inlineStr">
        <is>
          <t>Withholding tax expense</t>
        </is>
      </c>
      <c r="B11" s="4" t="inlineStr">
        <is>
          <t>(0.30%)</t>
        </is>
      </c>
      <c r="C11" s="4" t="inlineStr">
        <is>
          <t>(0.20%)</t>
        </is>
      </c>
      <c r="D11" s="4" t="inlineStr">
        <is>
          <t>(0.30%)</t>
        </is>
      </c>
    </row>
    <row r="12">
      <c r="A12" s="4" t="inlineStr">
        <is>
          <t>Impairment of goodwill</t>
        </is>
      </c>
      <c r="B12" s="4" t="inlineStr">
        <is>
          <t>0.00%</t>
        </is>
      </c>
      <c r="C12" s="4" t="inlineStr">
        <is>
          <t>(15.40%)</t>
        </is>
      </c>
      <c r="D12" s="4" t="inlineStr">
        <is>
          <t>(25.60%)</t>
        </is>
      </c>
    </row>
    <row r="13">
      <c r="A13" s="4" t="inlineStr">
        <is>
          <t>Nondeductible interest</t>
        </is>
      </c>
      <c r="B13" s="4" t="inlineStr">
        <is>
          <t>0.00%</t>
        </is>
      </c>
      <c r="C13" s="4" t="inlineStr">
        <is>
          <t>(0.10%)</t>
        </is>
      </c>
      <c r="D13" s="4" t="inlineStr">
        <is>
          <t>(4.20%)</t>
        </is>
      </c>
    </row>
    <row r="14">
      <c r="A14" s="4" t="inlineStr">
        <is>
          <t>U.S. impact of foreign operations</t>
        </is>
      </c>
      <c r="B14" s="4" t="inlineStr">
        <is>
          <t>7.60%</t>
        </is>
      </c>
      <c r="C14" s="4" t="inlineStr">
        <is>
          <t>0.00%</t>
        </is>
      </c>
      <c r="D14" s="4" t="inlineStr">
        <is>
          <t>0.00%</t>
        </is>
      </c>
    </row>
    <row r="15">
      <c r="A15" s="4" t="inlineStr">
        <is>
          <t>Incremental benefit of net operating loss carryback</t>
        </is>
      </c>
      <c r="B15" s="4" t="inlineStr">
        <is>
          <t>23.50%</t>
        </is>
      </c>
      <c r="C15" s="4" t="inlineStr">
        <is>
          <t>0.00%</t>
        </is>
      </c>
      <c r="D15" s="4" t="inlineStr">
        <is>
          <t>0.00%</t>
        </is>
      </c>
    </row>
    <row r="16">
      <c r="A16" s="4" t="inlineStr">
        <is>
          <t>Loss on worthless debt</t>
        </is>
      </c>
      <c r="B16" s="4" t="inlineStr">
        <is>
          <t>10.70%</t>
        </is>
      </c>
      <c r="C16" s="4" t="inlineStr">
        <is>
          <t>0.00%</t>
        </is>
      </c>
      <c r="D16" s="4" t="inlineStr">
        <is>
          <t>0.00%</t>
        </is>
      </c>
    </row>
    <row r="17">
      <c r="A17" s="4" t="inlineStr">
        <is>
          <t>Simply Mac loss on sale</t>
        </is>
      </c>
      <c r="B17" s="4" t="inlineStr">
        <is>
          <t>0.00%</t>
        </is>
      </c>
      <c r="C17" s="4" t="inlineStr">
        <is>
          <t>1.60%</t>
        </is>
      </c>
      <c r="D17" s="4" t="inlineStr">
        <is>
          <t>0.00%</t>
        </is>
      </c>
    </row>
    <row r="18">
      <c r="A18" s="4" t="inlineStr">
        <is>
          <t>Other (including permanent differences)</t>
        </is>
      </c>
      <c r="B18" s="4" t="inlineStr">
        <is>
          <t>(1.30%)</t>
        </is>
      </c>
      <c r="C18" s="4" t="inlineStr">
        <is>
          <t>0.10%</t>
        </is>
      </c>
      <c r="D18" s="4" t="inlineStr">
        <is>
          <t>(1.60%)</t>
        </is>
      </c>
    </row>
    <row r="19">
      <c r="A19" s="4" t="inlineStr">
        <is>
          <t>Effective Income Tax Rate, Continuing Operations, Total</t>
        </is>
      </c>
      <c r="B19" s="4" t="inlineStr">
        <is>
          <t>20.50%</t>
        </is>
      </c>
      <c r="C19" s="4" t="inlineStr">
        <is>
          <t>(8.80%)</t>
        </is>
      </c>
      <c r="D19" s="4" t="inlineStr">
        <is>
          <t>(5.50%)</t>
        </is>
      </c>
    </row>
    <row r="20">
      <c r="A20" s="4" t="inlineStr">
        <is>
          <t>Effective income tax rate reconciliation, other</t>
        </is>
      </c>
      <c r="B20" s="4" t="inlineStr">
        <is>
          <t>1.05%</t>
        </is>
      </c>
      <c r="C20" s="4" t="inlineStr">
        <is>
          <t>1.05%</t>
        </is>
      </c>
      <c r="D20" s="4" t="inlineStr">
        <is>
          <t>1.0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an. 30, 2021</t>
        </is>
      </c>
      <c r="C1" s="2" t="inlineStr">
        <is>
          <t>Feb. 01, 2020</t>
        </is>
      </c>
    </row>
    <row r="2">
      <c r="A2" s="3" t="inlineStr">
        <is>
          <t>Deferred tax asset:</t>
        </is>
      </c>
    </row>
    <row r="3">
      <c r="A3" s="4" t="inlineStr">
        <is>
          <t>Inventory</t>
        </is>
      </c>
      <c r="B3" s="5" t="n">
        <v>1.5</v>
      </c>
      <c r="C3" s="5" t="n">
        <v>10.7</v>
      </c>
    </row>
    <row r="4">
      <c r="A4" s="4" t="inlineStr">
        <is>
          <t>Deferred rents</t>
        </is>
      </c>
      <c r="B4" s="7" t="n">
        <v>2.1</v>
      </c>
      <c r="C4" s="6" t="n">
        <v>1</v>
      </c>
    </row>
    <row r="5">
      <c r="A5" s="4" t="inlineStr">
        <is>
          <t>Operating lease liabilities</t>
        </is>
      </c>
      <c r="B5" s="7" t="n">
        <v>212.3</v>
      </c>
      <c r="C5" s="7" t="n">
        <v>201.3</v>
      </c>
    </row>
    <row r="6">
      <c r="A6" s="4" t="inlineStr">
        <is>
          <t>Stock-based compensation</t>
        </is>
      </c>
      <c r="B6" s="7" t="n">
        <v>1.5</v>
      </c>
      <c r="C6" s="7" t="n">
        <v>1.7</v>
      </c>
    </row>
    <row r="7">
      <c r="A7" s="4" t="inlineStr">
        <is>
          <t>Net operating losses and other loss carryforwards</t>
        </is>
      </c>
      <c r="B7" s="7" t="n">
        <v>111.8</v>
      </c>
      <c r="C7" s="7" t="n">
        <v>77.3</v>
      </c>
    </row>
    <row r="8">
      <c r="A8" s="4" t="inlineStr">
        <is>
          <t>Customer liabilities</t>
        </is>
      </c>
      <c r="B8" s="7" t="n">
        <v>18.1</v>
      </c>
      <c r="C8" s="7" t="n">
        <v>11.6</v>
      </c>
    </row>
    <row r="9">
      <c r="A9" s="4" t="inlineStr">
        <is>
          <t>Property and equipment</t>
        </is>
      </c>
      <c r="B9" s="6" t="n">
        <v>0</v>
      </c>
      <c r="C9" s="7" t="n">
        <v>3.5</v>
      </c>
    </row>
    <row r="10">
      <c r="A10" s="4" t="inlineStr">
        <is>
          <t>Credits</t>
        </is>
      </c>
      <c r="B10" s="7" t="n">
        <v>27.6</v>
      </c>
      <c r="C10" s="7" t="n">
        <v>27.9</v>
      </c>
    </row>
    <row r="11">
      <c r="A11" s="4" t="inlineStr">
        <is>
          <t>Accrued compensation</t>
        </is>
      </c>
      <c r="B11" s="7" t="n">
        <v>12.9</v>
      </c>
      <c r="C11" s="7" t="n">
        <v>9.6</v>
      </c>
    </row>
    <row r="12">
      <c r="A12" s="4" t="inlineStr">
        <is>
          <t>Intangible assets</t>
        </is>
      </c>
      <c r="B12" s="7" t="n">
        <v>29.8</v>
      </c>
      <c r="C12" s="7" t="n">
        <v>28.5</v>
      </c>
    </row>
    <row r="13">
      <c r="A13" s="4" t="inlineStr">
        <is>
          <t>Goodwill</t>
        </is>
      </c>
      <c r="B13" s="7" t="n">
        <v>1.2</v>
      </c>
      <c r="C13" s="7" t="n">
        <v>1.5</v>
      </c>
    </row>
    <row r="14">
      <c r="A14" s="4" t="inlineStr">
        <is>
          <t>Other</t>
        </is>
      </c>
      <c r="B14" s="7" t="n">
        <v>24.5</v>
      </c>
      <c r="C14" s="7" t="n">
        <v>22.4</v>
      </c>
    </row>
    <row r="15">
      <c r="A15" s="4" t="inlineStr">
        <is>
          <t>Total deferred tax assets</t>
        </is>
      </c>
      <c r="B15" s="7" t="n">
        <v>443.3</v>
      </c>
      <c r="C15" s="6" t="n">
        <v>397</v>
      </c>
    </row>
    <row r="16">
      <c r="A16" s="4" t="inlineStr">
        <is>
          <t>Valuation allowance</t>
        </is>
      </c>
      <c r="B16" s="7" t="n">
        <v>-225.7</v>
      </c>
      <c r="C16" s="7" t="n">
        <v>-112.7</v>
      </c>
    </row>
    <row r="17">
      <c r="A17" s="4" t="inlineStr">
        <is>
          <t>Total deferred tax assets, net</t>
        </is>
      </c>
      <c r="B17" s="7" t="n">
        <v>217.6</v>
      </c>
      <c r="C17" s="7" t="n">
        <v>284.3</v>
      </c>
    </row>
    <row r="18">
      <c r="A18" s="3" t="inlineStr">
        <is>
          <t>Deferred tax liabilities:</t>
        </is>
      </c>
    </row>
    <row r="19">
      <c r="A19" s="4" t="inlineStr">
        <is>
          <t>Property and equipment</t>
        </is>
      </c>
      <c r="B19" s="7" t="n">
        <v>-7.9</v>
      </c>
      <c r="C19" s="6" t="n">
        <v>0</v>
      </c>
    </row>
    <row r="20">
      <c r="A20" s="4" t="inlineStr">
        <is>
          <t>Prepaid expenses</t>
        </is>
      </c>
      <c r="B20" s="6" t="n">
        <v>-2</v>
      </c>
      <c r="C20" s="7" t="n">
        <v>-3.3</v>
      </c>
    </row>
    <row r="21">
      <c r="A21" s="4" t="inlineStr">
        <is>
          <t>Operating lease right-of-use assets</t>
        </is>
      </c>
      <c r="B21" s="7" t="n">
        <v>-207.4</v>
      </c>
      <c r="C21" s="7" t="n">
        <v>-198.5</v>
      </c>
    </row>
    <row r="22">
      <c r="A22" s="4" t="inlineStr">
        <is>
          <t>Other</t>
        </is>
      </c>
      <c r="B22" s="7" t="n">
        <v>-0.3</v>
      </c>
      <c r="C22" s="7" t="n">
        <v>-0.2</v>
      </c>
    </row>
    <row r="23">
      <c r="A23" s="4" t="inlineStr">
        <is>
          <t>Total deferred tax liabilities</t>
        </is>
      </c>
      <c r="B23" s="7" t="n">
        <v>-217.6</v>
      </c>
      <c r="C23" s="6" t="n">
        <v>-202</v>
      </c>
    </row>
    <row r="24">
      <c r="A24" s="4" t="inlineStr">
        <is>
          <t>Net deferred tax assets</t>
        </is>
      </c>
      <c r="B24" s="6" t="n">
        <v>0</v>
      </c>
      <c r="C24" s="7" t="n">
        <v>82.3</v>
      </c>
    </row>
    <row r="25">
      <c r="A25" s="3" t="inlineStr">
        <is>
          <t>The above amounts are reflected in the consolidated financial statements as:</t>
        </is>
      </c>
    </row>
    <row r="26">
      <c r="A26" s="4" t="inlineStr">
        <is>
          <t>Deferred income taxes - assets</t>
        </is>
      </c>
      <c r="B26" s="6" t="n">
        <v>0</v>
      </c>
      <c r="C26" s="6" t="n">
        <v>83</v>
      </c>
    </row>
    <row r="27">
      <c r="A27" s="4" t="inlineStr">
        <is>
          <t>Other Noncurrent Liabilities</t>
        </is>
      </c>
    </row>
    <row r="28">
      <c r="A28" s="3" t="inlineStr">
        <is>
          <t>The above amounts are reflected in the consolidated financial statements as:</t>
        </is>
      </c>
    </row>
    <row r="29">
      <c r="A29" s="4" t="inlineStr">
        <is>
          <t>Deferred income taxes - liabilities</t>
        </is>
      </c>
      <c r="B29" s="9" t="n">
        <v>0</v>
      </c>
      <c r="C29" s="5" t="n">
        <v>-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30, 2021</t>
        </is>
      </c>
      <c r="C2" s="2" t="inlineStr">
        <is>
          <t>Feb. 01, 2020</t>
        </is>
      </c>
      <c r="D2" s="2" t="inlineStr">
        <is>
          <t>Feb. 02, 2019</t>
        </is>
      </c>
      <c r="E2" s="2" t="inlineStr">
        <is>
          <t>Feb. 03, 2018</t>
        </is>
      </c>
    </row>
    <row r="3">
      <c r="A3" s="3" t="inlineStr">
        <is>
          <t>Income Taxes [Line Items]</t>
        </is>
      </c>
    </row>
    <row r="4">
      <c r="A4" s="4" t="inlineStr">
        <is>
          <t>Valuation allowance, deferred tax asset</t>
        </is>
      </c>
      <c r="B4" s="9" t="n">
        <v>113</v>
      </c>
    </row>
    <row r="5">
      <c r="A5" s="4" t="inlineStr">
        <is>
          <t>Loss contingency, loss in period</t>
        </is>
      </c>
      <c r="D5" s="5" t="n">
        <v>30.3</v>
      </c>
    </row>
    <row r="6">
      <c r="A6" s="4" t="inlineStr">
        <is>
          <t>Tax credit carryforward, amount</t>
        </is>
      </c>
      <c r="B6" s="7" t="n">
        <v>20.1</v>
      </c>
    </row>
    <row r="7">
      <c r="A7" s="4" t="inlineStr">
        <is>
          <t>Income taxes receivable</t>
        </is>
      </c>
      <c r="B7" s="6" t="n">
        <v>173</v>
      </c>
      <c r="C7" s="5" t="n">
        <v>66.5</v>
      </c>
    </row>
    <row r="8">
      <c r="A8" s="4" t="inlineStr">
        <is>
          <t>Unrecognized tax benefits</t>
        </is>
      </c>
      <c r="B8" s="7" t="n">
        <v>5.7</v>
      </c>
      <c r="C8" s="7" t="n">
        <v>6.5</v>
      </c>
      <c r="D8" s="7" t="n">
        <v>22.5</v>
      </c>
      <c r="E8" s="5" t="n">
        <v>24.9</v>
      </c>
    </row>
    <row r="9">
      <c r="A9" s="4" t="inlineStr">
        <is>
          <t>Impact effective tax rate</t>
        </is>
      </c>
      <c r="B9" s="7" t="n">
        <v>4.7</v>
      </c>
    </row>
    <row r="10">
      <c r="A10" s="4" t="inlineStr">
        <is>
          <t>Penalties and interest accrued</t>
        </is>
      </c>
      <c r="B10" s="7" t="n">
        <v>3.4</v>
      </c>
      <c r="C10" s="7" t="n">
        <v>2.8</v>
      </c>
      <c r="D10" s="7" t="n">
        <v>5.4</v>
      </c>
    </row>
    <row r="11">
      <c r="A11" s="4" t="inlineStr">
        <is>
          <t>Income tax penalties and interest expense</t>
        </is>
      </c>
      <c r="B11" s="7" t="n">
        <v>0.6</v>
      </c>
      <c r="C11" s="5" t="n">
        <v>2.6</v>
      </c>
      <c r="D11" s="5" t="n">
        <v>1.5</v>
      </c>
    </row>
    <row r="12">
      <c r="A12" s="4" t="inlineStr">
        <is>
          <t>Undistributed earnings of foreign subsidiaries</t>
        </is>
      </c>
      <c r="B12" s="5" t="n">
        <v>2.4</v>
      </c>
    </row>
    <row r="13">
      <c r="A13" s="4" t="inlineStr">
        <is>
          <t>State and Local Jurisdiction | Minimum</t>
        </is>
      </c>
    </row>
    <row r="14">
      <c r="A14" s="3" t="inlineStr">
        <is>
          <t>Income Taxes [Line Items]</t>
        </is>
      </c>
    </row>
    <row r="15">
      <c r="A15" s="4" t="inlineStr">
        <is>
          <t>Examination years subject to examination</t>
        </is>
      </c>
      <c r="B15" s="4" t="inlineStr">
        <is>
          <t>three years</t>
        </is>
      </c>
    </row>
    <row r="16">
      <c r="A16" s="4" t="inlineStr">
        <is>
          <t>State and Local Jurisdiction | Maximum</t>
        </is>
      </c>
    </row>
    <row r="17">
      <c r="A17" s="3" t="inlineStr">
        <is>
          <t>Income Taxes [Line Items]</t>
        </is>
      </c>
    </row>
    <row r="18">
      <c r="A18" s="4" t="inlineStr">
        <is>
          <t>Examination years subject to examination</t>
        </is>
      </c>
      <c r="B18" s="4" t="inlineStr">
        <is>
          <t>six years</t>
        </is>
      </c>
    </row>
    <row r="19">
      <c r="A19" s="4" t="inlineStr">
        <is>
          <t>NOL with expiration</t>
        </is>
      </c>
    </row>
    <row r="20">
      <c r="A20" s="3" t="inlineStr">
        <is>
          <t>Income Taxes [Line Items]</t>
        </is>
      </c>
    </row>
    <row r="21">
      <c r="A21" s="4" t="inlineStr">
        <is>
          <t>Operating loss carryforwards</t>
        </is>
      </c>
      <c r="B21" s="5" t="n">
        <v>26.7</v>
      </c>
    </row>
    <row r="22">
      <c r="A22" s="4" t="inlineStr">
        <is>
          <t>NOL without expiration</t>
        </is>
      </c>
    </row>
    <row r="23">
      <c r="A23" s="3" t="inlineStr">
        <is>
          <t>Income Taxes [Line Items]</t>
        </is>
      </c>
    </row>
    <row r="24">
      <c r="A24" s="4" t="inlineStr">
        <is>
          <t>Operating loss carryforwards</t>
        </is>
      </c>
      <c r="B24" s="7" t="n">
        <v>315.5</v>
      </c>
    </row>
    <row r="25">
      <c r="A25" s="4" t="inlineStr">
        <is>
          <t>Geeknet | NOL with expiration</t>
        </is>
      </c>
    </row>
    <row r="26">
      <c r="A26" s="3" t="inlineStr">
        <is>
          <t>Income Taxes [Line Items]</t>
        </is>
      </c>
    </row>
    <row r="27">
      <c r="A27" s="4" t="inlineStr">
        <is>
          <t>Operating loss carryforwards</t>
        </is>
      </c>
      <c r="B27" s="5" t="n">
        <v>5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Gross Balances of Unrecognized Tax Benefits (Details) - USD ($) $ in Million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Beginning balance of unrecognized tax benefits</t>
        </is>
      </c>
      <c r="B4" s="5" t="n">
        <v>6.5</v>
      </c>
      <c r="C4" s="5" t="n">
        <v>22.5</v>
      </c>
      <c r="D4" s="5" t="n">
        <v>24.9</v>
      </c>
    </row>
    <row r="5">
      <c r="A5" s="4" t="inlineStr">
        <is>
          <t>Increases related to current period tax positions</t>
        </is>
      </c>
      <c r="B5" s="6" t="n">
        <v>0</v>
      </c>
      <c r="C5" s="7" t="n">
        <v>0.4</v>
      </c>
      <c r="D5" s="7" t="n">
        <v>1.1</v>
      </c>
    </row>
    <row r="6">
      <c r="A6" s="4" t="inlineStr">
        <is>
          <t>Increases related to prior period tax positions</t>
        </is>
      </c>
      <c r="B6" s="7" t="n">
        <v>1.2</v>
      </c>
      <c r="C6" s="7" t="n">
        <v>1.6</v>
      </c>
      <c r="D6" s="7" t="n">
        <v>35.5</v>
      </c>
    </row>
    <row r="7">
      <c r="A7" s="4" t="inlineStr">
        <is>
          <t>Decreases related to prior period tax positions</t>
        </is>
      </c>
      <c r="B7" s="6" t="n">
        <v>0</v>
      </c>
      <c r="C7" s="7" t="n">
        <v>-10.2</v>
      </c>
      <c r="D7" s="6" t="n">
        <v>0</v>
      </c>
    </row>
    <row r="8">
      <c r="A8" s="4" t="inlineStr">
        <is>
          <t>Reductions as a result of a lapse of the applicable statute of limitations</t>
        </is>
      </c>
      <c r="B8" s="7" t="n">
        <v>-0.6</v>
      </c>
      <c r="C8" s="7" t="n">
        <v>-4.3</v>
      </c>
      <c r="D8" s="7" t="n">
        <v>-0.6</v>
      </c>
    </row>
    <row r="9">
      <c r="A9" s="4" t="inlineStr">
        <is>
          <t>Reductions as a result of settlements with taxing authorities</t>
        </is>
      </c>
      <c r="B9" s="7" t="n">
        <v>-1.4</v>
      </c>
      <c r="C9" s="7" t="n">
        <v>-3.5</v>
      </c>
      <c r="D9" s="7" t="n">
        <v>-38.4</v>
      </c>
    </row>
    <row r="10">
      <c r="A10" s="4" t="inlineStr">
        <is>
          <t>Ending balance of unrecognized tax benefits</t>
        </is>
      </c>
      <c r="B10" s="5" t="n">
        <v>5.7</v>
      </c>
      <c r="C10" s="5" t="n">
        <v>6.5</v>
      </c>
      <c r="D10" s="5" t="n">
        <v>2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es Paid (Details) - USD ($) $ in Million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Cash paid for income taxes</t>
        </is>
      </c>
      <c r="B4" s="5" t="n">
        <v>8.300000000000001</v>
      </c>
      <c r="C4" s="5" t="n">
        <v>66.8</v>
      </c>
      <c r="D4" s="5" t="n">
        <v>122.9</v>
      </c>
    </row>
    <row r="5">
      <c r="A5" s="4" t="inlineStr">
        <is>
          <t>Cash refunds received</t>
        </is>
      </c>
      <c r="B5" s="7" t="n">
        <v>-57.4</v>
      </c>
      <c r="C5" s="7" t="n">
        <v>-15.7</v>
      </c>
      <c r="D5" s="7" t="n">
        <v>-8.800000000000001</v>
      </c>
    </row>
    <row r="6">
      <c r="A6" s="4" t="inlineStr">
        <is>
          <t>Cash (refunded) paid for income taxes, net</t>
        </is>
      </c>
      <c r="B6" s="5" t="n">
        <v>-49.1</v>
      </c>
      <c r="C6" s="5" t="n">
        <v>51.1</v>
      </c>
      <c r="D6" s="5" t="n">
        <v>11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Details) - USD ($) $ in Millions</t>
        </is>
      </c>
      <c r="B1" s="2" t="inlineStr">
        <is>
          <t>Jan. 30, 2021</t>
        </is>
      </c>
      <c r="C1" s="2" t="inlineStr">
        <is>
          <t>Feb. 01, 2020</t>
        </is>
      </c>
    </row>
    <row r="2">
      <c r="A2" s="3" t="inlineStr">
        <is>
          <t>Payables and Accruals [Abstract]</t>
        </is>
      </c>
    </row>
    <row r="3">
      <c r="A3" s="4" t="inlineStr">
        <is>
          <t>Customer-related liabilities</t>
        </is>
      </c>
      <c r="B3" s="5" t="n">
        <v>251.7</v>
      </c>
      <c r="C3" s="5" t="n">
        <v>233.4</v>
      </c>
    </row>
    <row r="4">
      <c r="A4" s="4" t="inlineStr">
        <is>
          <t>Deferred revenue</t>
        </is>
      </c>
      <c r="B4" s="7" t="n">
        <v>119.9</v>
      </c>
      <c r="C4" s="7" t="n">
        <v>116.5</v>
      </c>
    </row>
    <row r="5">
      <c r="A5" s="4" t="inlineStr">
        <is>
          <t>Employee benefits, compensation and related taxes</t>
        </is>
      </c>
      <c r="B5" s="7" t="n">
        <v>104.4</v>
      </c>
      <c r="C5" s="7" t="n">
        <v>105.2</v>
      </c>
    </row>
    <row r="6">
      <c r="A6" s="4" t="inlineStr">
        <is>
          <t>Checks and transfers yet to be presented for payment from zero balance cash accounts</t>
        </is>
      </c>
      <c r="B6" s="7" t="n">
        <v>4.1</v>
      </c>
      <c r="C6" s="6" t="n">
        <v>38</v>
      </c>
    </row>
    <row r="7">
      <c r="A7" s="4" t="inlineStr">
        <is>
          <t>Income and other taxes payable</t>
        </is>
      </c>
      <c r="B7" s="7" t="n">
        <v>47.1</v>
      </c>
      <c r="C7" s="7" t="n">
        <v>34.8</v>
      </c>
    </row>
    <row r="8">
      <c r="A8" s="4" t="inlineStr">
        <is>
          <t>Other accrued liabilities</t>
        </is>
      </c>
      <c r="B8" s="7" t="n">
        <v>99.59999999999999</v>
      </c>
      <c r="C8" s="7" t="n">
        <v>89.59999999999999</v>
      </c>
    </row>
    <row r="9">
      <c r="A9" s="4" t="inlineStr">
        <is>
          <t>Total accrued and other current liabilities</t>
        </is>
      </c>
      <c r="B9" s="5" t="n">
        <v>626.8</v>
      </c>
      <c r="C9" s="5" t="n">
        <v>61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21" customWidth="1" min="7" max="7"/>
  </cols>
  <sheetData>
    <row r="1">
      <c r="A1" s="1" t="inlineStr">
        <is>
          <t>Leases - Narrative (Details) $ in Millions</t>
        </is>
      </c>
      <c r="B1" s="2" t="inlineStr">
        <is>
          <t>1 Months Ended</t>
        </is>
      </c>
      <c r="E1" s="2" t="inlineStr">
        <is>
          <t>12 Months Ended</t>
        </is>
      </c>
    </row>
    <row r="2">
      <c r="B2" s="2" t="inlineStr">
        <is>
          <t>Sep. 30, 2020USD ($)</t>
        </is>
      </c>
      <c r="C2" s="2" t="inlineStr">
        <is>
          <t>Aug. 31, 2020USD ($)</t>
        </is>
      </c>
      <c r="D2" s="2" t="inlineStr">
        <is>
          <t>Jul. 31, 2020USD ($)</t>
        </is>
      </c>
      <c r="E2" s="2" t="inlineStr">
        <is>
          <t>Jan. 30, 2021USD ($)renewal_option</t>
        </is>
      </c>
      <c r="F2" s="2" t="inlineStr">
        <is>
          <t>Feb. 01, 2020USD ($)</t>
        </is>
      </c>
      <c r="G2" s="2" t="inlineStr">
        <is>
          <t>Feb. 02, 2019USD ($)</t>
        </is>
      </c>
    </row>
    <row r="3">
      <c r="A3" s="3" t="inlineStr">
        <is>
          <t>Lessee, Lease, Description [Line Items]</t>
        </is>
      </c>
    </row>
    <row r="4">
      <c r="A4" s="4" t="inlineStr">
        <is>
          <t>Sale leaseback, provide letter of credit to the buyer-lessor from closing date, period</t>
        </is>
      </c>
      <c r="D4" s="4" t="inlineStr">
        <is>
          <t>18 months</t>
        </is>
      </c>
    </row>
    <row r="5">
      <c r="A5" s="4" t="inlineStr">
        <is>
          <t>Reduction in purchase price from deferred issuance of letter of credit</t>
        </is>
      </c>
      <c r="D5" s="5" t="n">
        <v>2.8</v>
      </c>
    </row>
    <row r="6">
      <c r="A6" s="4" t="inlineStr">
        <is>
          <t>Gain on sale of assets</t>
        </is>
      </c>
      <c r="E6" s="5" t="n">
        <v>32.4</v>
      </c>
      <c r="F6" s="9" t="n">
        <v>0</v>
      </c>
      <c r="G6" s="9" t="n">
        <v>0</v>
      </c>
    </row>
    <row r="7">
      <c r="A7" s="4" t="inlineStr">
        <is>
          <t>Cash outflows</t>
        </is>
      </c>
      <c r="E7" s="7" t="n">
        <v>251.4</v>
      </c>
      <c r="F7" s="7" t="n">
        <v>296.5</v>
      </c>
    </row>
    <row r="8">
      <c r="A8" s="4" t="inlineStr">
        <is>
          <t>ROU assets obtained in exchange for operating lease obligations</t>
        </is>
      </c>
      <c r="E8" s="7" t="n">
        <v>132.5</v>
      </c>
      <c r="F8" s="7" t="n">
        <v>237.4</v>
      </c>
    </row>
    <row r="9">
      <c r="A9" s="4" t="inlineStr">
        <is>
          <t>Impairment charges</t>
        </is>
      </c>
      <c r="E9" s="5" t="n">
        <v>2.9</v>
      </c>
      <c r="F9" s="5" t="n">
        <v>1.8</v>
      </c>
    </row>
    <row r="10">
      <c r="A10" s="4" t="inlineStr">
        <is>
          <t>Australian Headquarters In Eagle Farm, Queensland</t>
        </is>
      </c>
    </row>
    <row r="11">
      <c r="A11" s="3" t="inlineStr">
        <is>
          <t>Lessee, Lease, Description [Line Items]</t>
        </is>
      </c>
    </row>
    <row r="12">
      <c r="A12" s="4" t="inlineStr">
        <is>
          <t>Sale and leaseback transaction, gain (loss), net</t>
        </is>
      </c>
      <c r="C12" s="9" t="n">
        <v>27</v>
      </c>
    </row>
    <row r="13">
      <c r="A13" s="4" t="inlineStr">
        <is>
          <t>Sale lease back transaction initial lease terms</t>
        </is>
      </c>
      <c r="C13" s="4" t="inlineStr">
        <is>
          <t>10 years</t>
        </is>
      </c>
    </row>
    <row r="14">
      <c r="A14" s="4" t="inlineStr">
        <is>
          <t>Sale lease back transaction initial annual base rent</t>
        </is>
      </c>
      <c r="C14" s="5" t="n">
        <v>1.7</v>
      </c>
    </row>
    <row r="15">
      <c r="A15" s="4" t="inlineStr">
        <is>
          <t>Canadian Headquarters In Brampton Ontario</t>
        </is>
      </c>
    </row>
    <row r="16">
      <c r="A16" s="3" t="inlineStr">
        <is>
          <t>Lessee, Lease, Description [Line Items]</t>
        </is>
      </c>
    </row>
    <row r="17">
      <c r="A17" s="4" t="inlineStr">
        <is>
          <t>Sale and leaseback transaction, gain (loss), net</t>
        </is>
      </c>
      <c r="B17" s="5" t="n">
        <v>16.7</v>
      </c>
    </row>
    <row r="18">
      <c r="A18" s="4" t="inlineStr">
        <is>
          <t>Sale lease back transaction initial lease terms</t>
        </is>
      </c>
      <c r="B18" s="4" t="inlineStr">
        <is>
          <t>5 years</t>
        </is>
      </c>
    </row>
    <row r="19">
      <c r="A19" s="4" t="inlineStr">
        <is>
          <t>Sale lease back transaction initial annual base rent</t>
        </is>
      </c>
      <c r="B19" s="5" t="n">
        <v>0.9</v>
      </c>
    </row>
    <row r="20">
      <c r="A20" s="4" t="inlineStr">
        <is>
          <t>Corporate Headquarters</t>
        </is>
      </c>
    </row>
    <row r="21">
      <c r="A21" s="3" t="inlineStr">
        <is>
          <t>Lessee, Lease, Description [Line Items]</t>
        </is>
      </c>
    </row>
    <row r="22">
      <c r="A22" s="4" t="inlineStr">
        <is>
          <t>Sale and leaseback transaction, gain (loss), net</t>
        </is>
      </c>
      <c r="D22" s="7" t="n">
        <v>28.5</v>
      </c>
    </row>
    <row r="23">
      <c r="A23" s="4" t="inlineStr">
        <is>
          <t>Initial term</t>
        </is>
      </c>
      <c r="E23" s="4" t="inlineStr">
        <is>
          <t>10 years</t>
        </is>
      </c>
    </row>
    <row r="24">
      <c r="A24" s="4" t="inlineStr">
        <is>
          <t>Number of renewal options | renewal_option</t>
        </is>
      </c>
      <c r="E24" s="6" t="n">
        <v>3</v>
      </c>
    </row>
    <row r="25">
      <c r="A25" s="4" t="inlineStr">
        <is>
          <t>Renewal term</t>
        </is>
      </c>
      <c r="E25" s="4" t="inlineStr">
        <is>
          <t>5 years</t>
        </is>
      </c>
    </row>
    <row r="26">
      <c r="A26" s="4" t="inlineStr">
        <is>
          <t>Annual rent</t>
        </is>
      </c>
      <c r="D26" s="5" t="n">
        <v>1.7</v>
      </c>
    </row>
    <row r="27">
      <c r="A27" s="4" t="inlineStr">
        <is>
          <t>Annual base rent percent increase</t>
        </is>
      </c>
      <c r="D27" s="4" t="inlineStr">
        <is>
          <t>2.25%</t>
        </is>
      </c>
    </row>
    <row r="28">
      <c r="A28" s="4" t="inlineStr">
        <is>
          <t>Office Space And Refurbishment Center</t>
        </is>
      </c>
    </row>
    <row r="29">
      <c r="A29" s="3" t="inlineStr">
        <is>
          <t>Lessee, Lease, Description [Line Items]</t>
        </is>
      </c>
    </row>
    <row r="30">
      <c r="A30" s="4" t="inlineStr">
        <is>
          <t>Sale and leaseback transaction, gain (loss), net</t>
        </is>
      </c>
      <c r="D30" s="5" t="n">
        <v>15.2</v>
      </c>
    </row>
    <row r="31">
      <c r="A31" s="4" t="inlineStr">
        <is>
          <t>Initial term</t>
        </is>
      </c>
      <c r="E31" s="4" t="inlineStr">
        <is>
          <t>2 years</t>
        </is>
      </c>
    </row>
    <row r="32">
      <c r="A32" s="4" t="inlineStr">
        <is>
          <t>Annual rent</t>
        </is>
      </c>
      <c r="D32" s="5" t="n">
        <v>1.3</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Rent Expense and Other Cost Information (Details) - USD ($) $ in Millions</t>
        </is>
      </c>
      <c r="B1" s="2" t="inlineStr">
        <is>
          <t>12 Months Ended</t>
        </is>
      </c>
    </row>
    <row r="2">
      <c r="B2" s="2" t="inlineStr">
        <is>
          <t>Jan. 30, 2021</t>
        </is>
      </c>
      <c r="C2" s="2" t="inlineStr">
        <is>
          <t>Feb. 01, 2020</t>
        </is>
      </c>
    </row>
    <row r="3">
      <c r="A3" s="3" t="inlineStr">
        <is>
          <t>Leases [Abstract]</t>
        </is>
      </c>
    </row>
    <row r="4">
      <c r="A4" s="4" t="inlineStr">
        <is>
          <t>Operating lease cost</t>
        </is>
      </c>
      <c r="B4" s="5" t="n">
        <v>311.5</v>
      </c>
      <c r="C4" s="5" t="n">
        <v>342.6</v>
      </c>
    </row>
    <row r="5">
      <c r="A5" s="4" t="inlineStr">
        <is>
          <t>Variable lease cost</t>
        </is>
      </c>
      <c r="B5" s="7" t="n">
        <v>79.2</v>
      </c>
      <c r="C5" s="7" t="n">
        <v>95.90000000000001</v>
      </c>
    </row>
    <row r="6">
      <c r="A6" s="4" t="inlineStr">
        <is>
          <t>Total rent expense</t>
        </is>
      </c>
      <c r="B6" s="5" t="n">
        <v>390.7</v>
      </c>
      <c r="C6" s="5" t="n">
        <v>438.5</v>
      </c>
    </row>
    <row r="7">
      <c r="A7" s="4" t="inlineStr">
        <is>
          <t>Weighted-average remaining lease term (years)</t>
        </is>
      </c>
      <c r="B7" s="4" t="inlineStr">
        <is>
          <t>4 years 6 months</t>
        </is>
      </c>
      <c r="C7" s="4" t="inlineStr">
        <is>
          <t>4 years 8 months 12 days</t>
        </is>
      </c>
    </row>
    <row r="8">
      <c r="A8" s="4" t="inlineStr">
        <is>
          <t>Weighted-average discount rate</t>
        </is>
      </c>
      <c r="B8" s="4" t="inlineStr">
        <is>
          <t>5.20%</t>
        </is>
      </c>
      <c r="C8" s="4" t="inlineStr">
        <is>
          <t>4.1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inimum Lease Obligations for Operating Lease Liabilities (ASC 842) (Details) - USD ($) $ in Millions</t>
        </is>
      </c>
      <c r="B1" s="2" t="inlineStr">
        <is>
          <t>Jan. 30, 2021</t>
        </is>
      </c>
      <c r="C1" s="2" t="inlineStr">
        <is>
          <t>Feb. 01, 2020</t>
        </is>
      </c>
      <c r="D1" s="2" t="inlineStr">
        <is>
          <t>Feb. 03, 2019</t>
        </is>
      </c>
    </row>
    <row r="2">
      <c r="A2" s="3" t="inlineStr">
        <is>
          <t>Leases [Abstract]</t>
        </is>
      </c>
    </row>
    <row r="3">
      <c r="A3" s="4" t="inlineStr">
        <is>
          <t>Fiscal Year 2021</t>
        </is>
      </c>
      <c r="B3" s="5" t="n">
        <v>258.2</v>
      </c>
    </row>
    <row r="4">
      <c r="A4" s="4" t="inlineStr">
        <is>
          <t>Fiscal Year 2022</t>
        </is>
      </c>
      <c r="B4" s="6" t="n">
        <v>168</v>
      </c>
    </row>
    <row r="5">
      <c r="A5" s="4" t="inlineStr">
        <is>
          <t>Fiscal Year 2023</t>
        </is>
      </c>
      <c r="B5" s="7" t="n">
        <v>112.1</v>
      </c>
    </row>
    <row r="6">
      <c r="A6" s="4" t="inlineStr">
        <is>
          <t>Fiscal Year 2024</t>
        </is>
      </c>
      <c r="B6" s="7" t="n">
        <v>78.8</v>
      </c>
    </row>
    <row r="7">
      <c r="A7" s="4" t="inlineStr">
        <is>
          <t>Fiscal Year 2025</t>
        </is>
      </c>
      <c r="B7" s="6" t="n">
        <v>51</v>
      </c>
    </row>
    <row r="8">
      <c r="A8" s="4" t="inlineStr">
        <is>
          <t>Thereafter</t>
        </is>
      </c>
      <c r="B8" s="7" t="n">
        <v>87.2</v>
      </c>
    </row>
    <row r="9">
      <c r="A9" s="4" t="inlineStr">
        <is>
          <t>Total remaining lease payments</t>
        </is>
      </c>
      <c r="B9" s="7" t="n">
        <v>755.3</v>
      </c>
    </row>
    <row r="10">
      <c r="A10" s="4" t="inlineStr">
        <is>
          <t>Less: Interest</t>
        </is>
      </c>
      <c r="B10" s="7" t="n">
        <v>-71.2</v>
      </c>
    </row>
    <row r="11">
      <c r="A11" s="4" t="inlineStr">
        <is>
          <t>Present value of lease liabilities</t>
        </is>
      </c>
      <c r="B11" s="7" t="n">
        <v>684.1</v>
      </c>
      <c r="D11" s="9" t="n">
        <v>850</v>
      </c>
    </row>
    <row r="12">
      <c r="A12" s="4" t="inlineStr">
        <is>
          <t>Current portion of operating lease liabilities</t>
        </is>
      </c>
      <c r="B12" s="7" t="n">
        <v>227.4</v>
      </c>
      <c r="C12" s="5" t="n">
        <v>239.4</v>
      </c>
    </row>
    <row r="13">
      <c r="A13" s="4" t="inlineStr">
        <is>
          <t>Operating lease liabilities</t>
        </is>
      </c>
      <c r="B13" s="5" t="n">
        <v>456.7</v>
      </c>
      <c r="C13" s="5" t="n">
        <v>52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Future Minimum Lease Obligations (ASC 840) (Details) $ in Millions</t>
        </is>
      </c>
      <c r="B1" s="2" t="inlineStr">
        <is>
          <t>Feb. 02, 2019USD ($)</t>
        </is>
      </c>
    </row>
    <row r="2">
      <c r="A2" s="3" t="inlineStr">
        <is>
          <t>Leases [Abstract]</t>
        </is>
      </c>
    </row>
    <row r="3">
      <c r="A3" s="4" t="inlineStr">
        <is>
          <t>Fiscal 2019</t>
        </is>
      </c>
      <c r="B3" s="5" t="n">
        <v>296.2</v>
      </c>
    </row>
    <row r="4">
      <c r="A4" s="4" t="inlineStr">
        <is>
          <t>Fiscal 2020</t>
        </is>
      </c>
      <c r="B4" s="7" t="n">
        <v>208.7</v>
      </c>
    </row>
    <row r="5">
      <c r="A5" s="4" t="inlineStr">
        <is>
          <t>Fiscal 2021</t>
        </is>
      </c>
      <c r="B5" s="7" t="n">
        <v>149.1</v>
      </c>
    </row>
    <row r="6">
      <c r="A6" s="4" t="inlineStr">
        <is>
          <t>Fiscal 2022</t>
        </is>
      </c>
      <c r="B6" s="7" t="n">
        <v>105.4</v>
      </c>
    </row>
    <row r="7">
      <c r="A7" s="4" t="inlineStr">
        <is>
          <t>Fiscal 2023</t>
        </is>
      </c>
      <c r="B7" s="7" t="n">
        <v>71.40000000000001</v>
      </c>
    </row>
    <row r="8">
      <c r="A8" s="4" t="inlineStr">
        <is>
          <t>Thereafter</t>
        </is>
      </c>
      <c r="B8" s="7" t="n">
        <v>116.2</v>
      </c>
    </row>
    <row r="9">
      <c r="A9" s="4" t="inlineStr">
        <is>
          <t>Operating Leases Future Minimum Payments Due</t>
        </is>
      </c>
      <c r="B9" s="9" t="n">
        <v>9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CONSOLIDATED STATEMENTS OF COMPREHENSIVE (LOSS) INCOME (Parenthetical) - USD ($) $ in Million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Reclassification of realized gain on foreign currency translation adjustments, tax</t>
        </is>
      </c>
      <c r="B4" s="9" t="n">
        <v>0</v>
      </c>
      <c r="C4" s="9" t="n">
        <v>0</v>
      </c>
      <c r="D4" s="9"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Debt (Details) - USD ($)</t>
        </is>
      </c>
      <c r="B1" s="2" t="inlineStr">
        <is>
          <t>12 Months Ended</t>
        </is>
      </c>
    </row>
    <row r="2">
      <c r="B2" s="2" t="inlineStr">
        <is>
          <t>Jan. 30, 2021</t>
        </is>
      </c>
      <c r="C2" s="2" t="inlineStr">
        <is>
          <t>Jul. 31, 2020</t>
        </is>
      </c>
      <c r="D2" s="2" t="inlineStr">
        <is>
          <t>Jul. 06, 2020</t>
        </is>
      </c>
      <c r="E2" s="2" t="inlineStr">
        <is>
          <t>Feb. 01, 2020</t>
        </is>
      </c>
    </row>
    <row r="3">
      <c r="A3" s="3" t="inlineStr">
        <is>
          <t>Debt Instrument [Line Items]</t>
        </is>
      </c>
    </row>
    <row r="4">
      <c r="A4" s="4" t="inlineStr">
        <is>
          <t>Less: Unamortized debt financing costs</t>
        </is>
      </c>
      <c r="B4" s="9" t="n">
        <v>-500000</v>
      </c>
      <c r="E4" s="9" t="n">
        <v>-1600000</v>
      </c>
    </row>
    <row r="5">
      <c r="A5" s="4" t="inlineStr">
        <is>
          <t>Total debt, net</t>
        </is>
      </c>
      <c r="B5" s="6" t="n">
        <v>362700000</v>
      </c>
      <c r="E5" s="6" t="n">
        <v>419800000</v>
      </c>
    </row>
    <row r="6">
      <c r="A6" s="4" t="inlineStr">
        <is>
          <t>Less: short-term debt and current portion of long-term debt</t>
        </is>
      </c>
      <c r="B6" s="6" t="n">
        <v>-146700000</v>
      </c>
      <c r="E6" s="6" t="n">
        <v>0</v>
      </c>
    </row>
    <row r="7">
      <c r="A7" s="4" t="inlineStr">
        <is>
          <t>Long-term debt, net</t>
        </is>
      </c>
      <c r="B7" s="6" t="n">
        <v>216000000</v>
      </c>
      <c r="E7" s="6" t="n">
        <v>419800000</v>
      </c>
    </row>
    <row r="8">
      <c r="A8" s="4" t="inlineStr">
        <is>
          <t>Senior Notes</t>
        </is>
      </c>
    </row>
    <row r="9">
      <c r="A9" s="3" t="inlineStr">
        <is>
          <t>Debt Instrument [Line Items]</t>
        </is>
      </c>
    </row>
    <row r="10">
      <c r="A10" s="4" t="inlineStr">
        <is>
          <t>Less: Unamortized debt financing costs</t>
        </is>
      </c>
      <c r="B10" s="6" t="n">
        <v>-500000</v>
      </c>
    </row>
    <row r="11">
      <c r="A11" s="4" t="inlineStr">
        <is>
          <t>Revolving credit facility expiring November 2022 | Revolving Credit Facility | Line of Credit</t>
        </is>
      </c>
    </row>
    <row r="12">
      <c r="A12" s="3" t="inlineStr">
        <is>
          <t>Debt Instrument [Line Items]</t>
        </is>
      </c>
    </row>
    <row r="13">
      <c r="A13" s="4" t="inlineStr">
        <is>
          <t>Long-term line of credit</t>
        </is>
      </c>
      <c r="B13" s="6" t="n">
        <v>25000000</v>
      </c>
      <c r="E13" s="6" t="n">
        <v>0</v>
      </c>
    </row>
    <row r="14">
      <c r="A14" s="4" t="inlineStr">
        <is>
          <t>French term loans due July 2021 | Unsecured Debt</t>
        </is>
      </c>
    </row>
    <row r="15">
      <c r="A15" s="3" t="inlineStr">
        <is>
          <t>Debt Instrument [Line Items]</t>
        </is>
      </c>
    </row>
    <row r="16">
      <c r="A16" s="4" t="inlineStr">
        <is>
          <t>French term loans due June 2021</t>
        </is>
      </c>
      <c r="B16" s="6" t="n">
        <v>24300000</v>
      </c>
      <c r="E16" s="6" t="n">
        <v>0</v>
      </c>
    </row>
    <row r="17">
      <c r="A17" s="4" t="inlineStr">
        <is>
          <t>French term loans due October 2021 | Unsecured Debt</t>
        </is>
      </c>
    </row>
    <row r="18">
      <c r="A18" s="3" t="inlineStr">
        <is>
          <t>Debt Instrument [Line Items]</t>
        </is>
      </c>
    </row>
    <row r="19">
      <c r="A19" s="4" t="inlineStr">
        <is>
          <t>French term loans due June 2021</t>
        </is>
      </c>
      <c r="B19" s="6" t="n">
        <v>24300000</v>
      </c>
      <c r="E19" s="6" t="n">
        <v>0</v>
      </c>
    </row>
    <row r="20">
      <c r="A20" s="4" t="inlineStr">
        <is>
          <t>Senior Notes 6.75% due 2021 | Senior Notes</t>
        </is>
      </c>
    </row>
    <row r="21">
      <c r="A21" s="3" t="inlineStr">
        <is>
          <t>Debt Instrument [Line Items]</t>
        </is>
      </c>
    </row>
    <row r="22">
      <c r="A22" s="4" t="inlineStr">
        <is>
          <t>Principal amount</t>
        </is>
      </c>
      <c r="B22" s="6" t="n">
        <v>73200000</v>
      </c>
      <c r="E22" s="6" t="n">
        <v>421400000</v>
      </c>
    </row>
    <row r="23">
      <c r="A23" s="4" t="inlineStr">
        <is>
          <t>Senior Notes 10.00% due 2023 | Senior Notes</t>
        </is>
      </c>
    </row>
    <row r="24">
      <c r="A24" s="3" t="inlineStr">
        <is>
          <t>Debt Instrument [Line Items]</t>
        </is>
      </c>
    </row>
    <row r="25">
      <c r="A25" s="4" t="inlineStr">
        <is>
          <t>Principal amount</t>
        </is>
      </c>
      <c r="B25" s="6" t="n">
        <v>216400000</v>
      </c>
      <c r="C25" s="9" t="n">
        <v>216400000</v>
      </c>
      <c r="D25" s="9" t="n">
        <v>216400000</v>
      </c>
      <c r="E25" s="9" t="n">
        <v>0</v>
      </c>
    </row>
    <row r="26">
      <c r="A26" s="4" t="inlineStr">
        <is>
          <t>French Term Loans and Credit Facility | Line of Credit</t>
        </is>
      </c>
    </row>
    <row r="27">
      <c r="A27" s="3" t="inlineStr">
        <is>
          <t>Debt Instrument [Line Items]</t>
        </is>
      </c>
    </row>
    <row r="28">
      <c r="A28" s="4" t="inlineStr">
        <is>
          <t>Long-term line of credit</t>
        </is>
      </c>
      <c r="B28" s="6" t="n">
        <v>0</v>
      </c>
    </row>
    <row r="29">
      <c r="A29" s="4" t="inlineStr">
        <is>
          <t>French Term Loans and Credit Facility | Unsecured Debt</t>
        </is>
      </c>
    </row>
    <row r="30">
      <c r="A30" s="3" t="inlineStr">
        <is>
          <t>Debt Instrument [Line Items]</t>
        </is>
      </c>
    </row>
    <row r="31">
      <c r="A31" s="4" t="inlineStr">
        <is>
          <t>French term loans due June 2021</t>
        </is>
      </c>
      <c r="B31" s="9" t="n">
        <v>48600000</v>
      </c>
    </row>
    <row r="32">
      <c r="A32" s="4" t="inlineStr">
        <is>
          <t>Debt instrument, term</t>
        </is>
      </c>
      <c r="B32"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5" customWidth="1" min="1" max="1"/>
    <col width="14" customWidth="1" min="2" max="2"/>
    <col width="16" customWidth="1" min="3" max="3"/>
    <col width="15" customWidth="1" min="4" max="4"/>
    <col width="15" customWidth="1" min="5" max="5"/>
    <col width="15" customWidth="1" min="6" max="6"/>
    <col width="14" customWidth="1" min="7" max="7"/>
    <col width="14" customWidth="1" min="8" max="8"/>
    <col width="16" customWidth="1" min="9" max="9"/>
  </cols>
  <sheetData>
    <row r="1">
      <c r="A1" s="1" t="inlineStr">
        <is>
          <t>Debt - Senior Notes (Details) - USD ($)</t>
        </is>
      </c>
      <c r="B1" s="2" t="inlineStr">
        <is>
          <t>Mar. 15, 2021</t>
        </is>
      </c>
      <c r="C1" s="2" t="inlineStr">
        <is>
          <t>Nov. 10, 2020</t>
        </is>
      </c>
      <c r="D1" s="2" t="inlineStr">
        <is>
          <t>Jan. 30, 2021</t>
        </is>
      </c>
      <c r="E1" s="2" t="inlineStr">
        <is>
          <t>Feb. 01, 2020</t>
        </is>
      </c>
      <c r="F1" s="2" t="inlineStr">
        <is>
          <t>Feb. 02, 2019</t>
        </is>
      </c>
      <c r="G1" s="2" t="inlineStr">
        <is>
          <t>Jul. 31, 2020</t>
        </is>
      </c>
      <c r="H1" s="2" t="inlineStr">
        <is>
          <t>Jul. 06, 2020</t>
        </is>
      </c>
      <c r="I1" s="2" t="inlineStr">
        <is>
          <t>Mar. 31, 2016</t>
        </is>
      </c>
    </row>
    <row r="2">
      <c r="A2" s="3" t="inlineStr">
        <is>
          <t>Debt Instrument [Line Items]</t>
        </is>
      </c>
    </row>
    <row r="3">
      <c r="A3" s="4" t="inlineStr">
        <is>
          <t>Selling, general and administrative expenses</t>
        </is>
      </c>
      <c r="D3" s="9" t="n">
        <v>1514200000</v>
      </c>
      <c r="E3" s="9" t="n">
        <v>1922700000</v>
      </c>
      <c r="F3" s="9" t="n">
        <v>1994200000</v>
      </c>
    </row>
    <row r="4">
      <c r="A4" s="4" t="inlineStr">
        <is>
          <t>Unamortized deferred financing costs</t>
        </is>
      </c>
      <c r="D4" s="6" t="n">
        <v>500000</v>
      </c>
      <c r="E4" s="6" t="n">
        <v>1600000</v>
      </c>
    </row>
    <row r="5">
      <c r="A5" s="4" t="inlineStr">
        <is>
          <t>Senior Notes 6.75% due 2021</t>
        </is>
      </c>
    </row>
    <row r="6">
      <c r="A6" s="3" t="inlineStr">
        <is>
          <t>Debt Instrument [Line Items]</t>
        </is>
      </c>
    </row>
    <row r="7">
      <c r="A7" s="4" t="inlineStr">
        <is>
          <t>Aggregate principal to be redeemed</t>
        </is>
      </c>
      <c r="C7" s="9" t="n">
        <v>125000000</v>
      </c>
    </row>
    <row r="8">
      <c r="A8" s="4" t="inlineStr">
        <is>
          <t>Unsecured Debt | Senior Notes 6.75% due 2021</t>
        </is>
      </c>
    </row>
    <row r="9">
      <c r="A9" s="3" t="inlineStr">
        <is>
          <t>Debt Instrument [Line Items]</t>
        </is>
      </c>
    </row>
    <row r="10">
      <c r="A10" s="4" t="inlineStr">
        <is>
          <t>Debt issued</t>
        </is>
      </c>
      <c r="I10" s="9" t="n">
        <v>475000000</v>
      </c>
    </row>
    <row r="11">
      <c r="A11" s="4" t="inlineStr">
        <is>
          <t>Debt issuance costs, gross</t>
        </is>
      </c>
      <c r="I11" s="9" t="n">
        <v>8100000</v>
      </c>
    </row>
    <row r="12">
      <c r="A12" s="4" t="inlineStr">
        <is>
          <t>Senior Notes</t>
        </is>
      </c>
    </row>
    <row r="13">
      <c r="A13" s="3" t="inlineStr">
        <is>
          <t>Debt Instrument [Line Items]</t>
        </is>
      </c>
    </row>
    <row r="14">
      <c r="A14" s="4" t="inlineStr">
        <is>
          <t>Selling, general and administrative expenses</t>
        </is>
      </c>
      <c r="D14" s="6" t="n">
        <v>7400000</v>
      </c>
    </row>
    <row r="15">
      <c r="A15" s="4" t="inlineStr">
        <is>
          <t>Unamortized deferred financing costs</t>
        </is>
      </c>
      <c r="D15" s="6" t="n">
        <v>500000</v>
      </c>
    </row>
    <row r="16">
      <c r="A16" s="4" t="inlineStr">
        <is>
          <t>Debt repurchased</t>
        </is>
      </c>
      <c r="D16" s="9" t="n">
        <v>6800000</v>
      </c>
      <c r="E16" s="9" t="n">
        <v>53600000</v>
      </c>
    </row>
    <row r="17">
      <c r="A17" s="4" t="inlineStr">
        <is>
          <t>Senior Notes | Subsequent Event</t>
        </is>
      </c>
    </row>
    <row r="18">
      <c r="A18" s="3" t="inlineStr">
        <is>
          <t>Debt Instrument [Line Items]</t>
        </is>
      </c>
    </row>
    <row r="19">
      <c r="A19" s="4" t="inlineStr">
        <is>
          <t>Remaining redeemed amount</t>
        </is>
      </c>
      <c r="B19" s="9" t="n">
        <v>73200000</v>
      </c>
    </row>
    <row r="20">
      <c r="A20" s="4" t="inlineStr">
        <is>
          <t>Remaining redeemed percentage</t>
        </is>
      </c>
      <c r="B20" s="4" t="inlineStr">
        <is>
          <t>100.00%</t>
        </is>
      </c>
    </row>
    <row r="21">
      <c r="A21" s="4" t="inlineStr">
        <is>
          <t>Senior Notes | Minimum</t>
        </is>
      </c>
    </row>
    <row r="22">
      <c r="A22" s="3" t="inlineStr">
        <is>
          <t>Debt Instrument [Line Items]</t>
        </is>
      </c>
    </row>
    <row r="23">
      <c r="A23" s="4" t="inlineStr">
        <is>
          <t>Interest rate</t>
        </is>
      </c>
      <c r="D23" s="4" t="inlineStr">
        <is>
          <t>71.50%</t>
        </is>
      </c>
      <c r="E23" s="4" t="inlineStr">
        <is>
          <t>99.60%</t>
        </is>
      </c>
    </row>
    <row r="24">
      <c r="A24" s="4" t="inlineStr">
        <is>
          <t>Senior Notes | Maximum</t>
        </is>
      </c>
    </row>
    <row r="25">
      <c r="A25" s="3" t="inlineStr">
        <is>
          <t>Debt Instrument [Line Items]</t>
        </is>
      </c>
    </row>
    <row r="26">
      <c r="A26" s="4" t="inlineStr">
        <is>
          <t>Interest rate</t>
        </is>
      </c>
      <c r="D26" s="4" t="inlineStr">
        <is>
          <t>79.10%</t>
        </is>
      </c>
      <c r="E26" s="4" t="inlineStr">
        <is>
          <t>101.50%</t>
        </is>
      </c>
    </row>
    <row r="27">
      <c r="A27" s="4" t="inlineStr">
        <is>
          <t>Senior Notes | Senior Notes 10.00% due 2023</t>
        </is>
      </c>
    </row>
    <row r="28">
      <c r="A28" s="3" t="inlineStr">
        <is>
          <t>Debt Instrument [Line Items]</t>
        </is>
      </c>
    </row>
    <row r="29">
      <c r="A29" s="4" t="inlineStr">
        <is>
          <t>Principal amount</t>
        </is>
      </c>
      <c r="D29" s="9" t="n">
        <v>216400000</v>
      </c>
      <c r="E29" s="9" t="n">
        <v>0</v>
      </c>
      <c r="G29" s="9" t="n">
        <v>216400000</v>
      </c>
      <c r="H29" s="9" t="n">
        <v>216400000</v>
      </c>
    </row>
    <row r="30">
      <c r="A30" s="4" t="inlineStr">
        <is>
          <t>Interest rate</t>
        </is>
      </c>
      <c r="G30" s="4" t="inlineStr">
        <is>
          <t>10.00%</t>
        </is>
      </c>
    </row>
    <row r="31">
      <c r="A31" s="4" t="inlineStr">
        <is>
          <t>Senior Notes | Senior Notes 6.75% due 2021</t>
        </is>
      </c>
    </row>
    <row r="32">
      <c r="A32" s="3" t="inlineStr">
        <is>
          <t>Debt Instrument [Line Items]</t>
        </is>
      </c>
    </row>
    <row r="33">
      <c r="A33" s="4" t="inlineStr">
        <is>
          <t>Principal amount</t>
        </is>
      </c>
      <c r="D33" s="9" t="n">
        <v>73200000</v>
      </c>
      <c r="E33" s="9" t="n">
        <v>421400000</v>
      </c>
    </row>
    <row r="34">
      <c r="A34" s="4" t="inlineStr">
        <is>
          <t>Interest rate</t>
        </is>
      </c>
      <c r="G34" s="4" t="inlineStr">
        <is>
          <t>6.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Revolving Credit Facility (Details)</t>
        </is>
      </c>
      <c r="B1" s="2" t="inlineStr">
        <is>
          <t>Mar. 15, 2021USD ($)</t>
        </is>
      </c>
      <c r="C1" s="2" t="inlineStr">
        <is>
          <t>Nov. 21, 2017</t>
        </is>
      </c>
      <c r="D1" s="2" t="inlineStr">
        <is>
          <t>Aug. 31, 2020USD ($)</t>
        </is>
      </c>
      <c r="E1" s="2" t="inlineStr">
        <is>
          <t>Jan. 30, 2021USD ($)</t>
        </is>
      </c>
      <c r="F1" s="2" t="inlineStr">
        <is>
          <t>Feb. 01, 2020USD ($)</t>
        </is>
      </c>
      <c r="G1" s="2" t="inlineStr">
        <is>
          <t>Feb. 02, 2019USD ($)</t>
        </is>
      </c>
      <c r="H1" s="2" t="inlineStr">
        <is>
          <t>Jul. 31, 2020USD ($)</t>
        </is>
      </c>
      <c r="I1" s="2" t="inlineStr">
        <is>
          <t>Nov. 20, 2017USD ($)</t>
        </is>
      </c>
    </row>
    <row r="2">
      <c r="A2" s="3" t="inlineStr">
        <is>
          <t>Line of Credit Facility [Line Items]</t>
        </is>
      </c>
    </row>
    <row r="3">
      <c r="A3" s="4" t="inlineStr">
        <is>
          <t>Borrowings from the revolver</t>
        </is>
      </c>
      <c r="E3" s="9" t="n">
        <v>150000000</v>
      </c>
      <c r="F3" s="9" t="n">
        <v>0</v>
      </c>
      <c r="G3" s="9" t="n">
        <v>154000000</v>
      </c>
    </row>
    <row r="4">
      <c r="A4" s="4" t="inlineStr">
        <is>
          <t>Repayments of revolver borrowings</t>
        </is>
      </c>
      <c r="E4" s="6" t="n">
        <v>125000000</v>
      </c>
      <c r="F4" s="6" t="n">
        <v>0</v>
      </c>
      <c r="G4" s="9" t="n">
        <v>154000000</v>
      </c>
    </row>
    <row r="5">
      <c r="A5" s="4" t="inlineStr">
        <is>
          <t>Borrowings under revolving line of credit (See Note 19 “Subsequent Events”)</t>
        </is>
      </c>
      <c r="E5" s="6" t="n">
        <v>25000000</v>
      </c>
      <c r="F5" s="9" t="n">
        <v>0</v>
      </c>
    </row>
    <row r="6">
      <c r="A6" s="4" t="inlineStr">
        <is>
          <t>Subsequent Event</t>
        </is>
      </c>
    </row>
    <row r="7">
      <c r="A7" s="3" t="inlineStr">
        <is>
          <t>Line of Credit Facility [Line Items]</t>
        </is>
      </c>
    </row>
    <row r="8">
      <c r="A8" s="4" t="inlineStr">
        <is>
          <t>Repayments of revolver borrowings</t>
        </is>
      </c>
      <c r="B8" s="9" t="n">
        <v>25000000</v>
      </c>
    </row>
    <row r="9">
      <c r="A9" s="4" t="inlineStr">
        <is>
          <t>Letter of Credit</t>
        </is>
      </c>
    </row>
    <row r="10">
      <c r="A10" s="3" t="inlineStr">
        <is>
          <t>Line of Credit Facility [Line Items]</t>
        </is>
      </c>
    </row>
    <row r="11">
      <c r="A11" s="4" t="inlineStr">
        <is>
          <t>Letters of credit outstanding, amount</t>
        </is>
      </c>
      <c r="E11" s="6" t="n">
        <v>133300000</v>
      </c>
    </row>
    <row r="12">
      <c r="A12" s="4" t="inlineStr">
        <is>
          <t>Revolving Credit Facility Expiring November 2022 | Letter of Credit</t>
        </is>
      </c>
    </row>
    <row r="13">
      <c r="A13" s="3" t="inlineStr">
        <is>
          <t>Line of Credit Facility [Line Items]</t>
        </is>
      </c>
    </row>
    <row r="14">
      <c r="A14" s="4" t="inlineStr">
        <is>
          <t>Line of credit, current borrowing capacity</t>
        </is>
      </c>
      <c r="D14" s="9" t="n">
        <v>100000000</v>
      </c>
      <c r="H14" s="9" t="n">
        <v>50000000</v>
      </c>
    </row>
    <row r="15">
      <c r="A15" s="4" t="inlineStr">
        <is>
          <t>Revolving Credit Facility Expiring November 2022 | Revolving Credit Facility</t>
        </is>
      </c>
    </row>
    <row r="16">
      <c r="A16" s="3" t="inlineStr">
        <is>
          <t>Line of Credit Facility [Line Items]</t>
        </is>
      </c>
    </row>
    <row r="17">
      <c r="A17" s="4" t="inlineStr">
        <is>
          <t>Line of credit, current borrowing capacity</t>
        </is>
      </c>
      <c r="D17" s="6" t="n">
        <v>275000000</v>
      </c>
    </row>
    <row r="18">
      <c r="A18" s="4" t="inlineStr">
        <is>
          <t>Commitment or the borrowing base, amount</t>
        </is>
      </c>
      <c r="D18" s="9" t="n">
        <v>12500000</v>
      </c>
      <c r="H18" s="9" t="n">
        <v>30000000</v>
      </c>
    </row>
    <row r="19">
      <c r="A19" s="4" t="inlineStr">
        <is>
          <t>Lesser of the total commitment or the borrowing base, percentage</t>
        </is>
      </c>
      <c r="D19" s="4" t="inlineStr">
        <is>
          <t>10.00%</t>
        </is>
      </c>
      <c r="H19" s="4" t="inlineStr">
        <is>
          <t>10.00%</t>
        </is>
      </c>
    </row>
    <row r="20">
      <c r="A20" s="4" t="inlineStr">
        <is>
          <t>Fixed charge coverage ratio</t>
        </is>
      </c>
      <c r="D20" s="6" t="n">
        <v>1</v>
      </c>
    </row>
    <row r="21">
      <c r="A21" s="4" t="inlineStr">
        <is>
          <t>Revolving Credit Facility Expiring November 2022 | Line of Credit | Revolving Credit Facility</t>
        </is>
      </c>
    </row>
    <row r="22">
      <c r="A22" s="3" t="inlineStr">
        <is>
          <t>Line of Credit Facility [Line Items]</t>
        </is>
      </c>
    </row>
    <row r="23">
      <c r="A23" s="4" t="inlineStr">
        <is>
          <t>Line of credit, current borrowing capacity</t>
        </is>
      </c>
      <c r="I23" s="9" t="n">
        <v>420000000</v>
      </c>
    </row>
    <row r="24">
      <c r="A24" s="4" t="inlineStr">
        <is>
          <t>Line of credit facility additional borrowing capacity</t>
        </is>
      </c>
      <c r="I24" s="6" t="n">
        <v>200000000</v>
      </c>
    </row>
    <row r="25">
      <c r="A25" s="4" t="inlineStr">
        <is>
          <t>Line of credit, maximum borrowing capacity</t>
        </is>
      </c>
      <c r="I25" s="6" t="n">
        <v>100000000</v>
      </c>
    </row>
    <row r="26">
      <c r="A26" s="4" t="inlineStr">
        <is>
          <t>Incremental first-in, last-out facility</t>
        </is>
      </c>
      <c r="I26" s="9" t="n">
        <v>50000000</v>
      </c>
    </row>
    <row r="27">
      <c r="A27" s="4" t="inlineStr">
        <is>
          <t>Line of credit facility, maximum borrowing capacity percentage</t>
        </is>
      </c>
      <c r="C27" s="4" t="inlineStr">
        <is>
          <t>90.00%</t>
        </is>
      </c>
    </row>
    <row r="28">
      <c r="A28" s="4" t="inlineStr">
        <is>
          <t>Credit card receivables, percentage</t>
        </is>
      </c>
      <c r="C28" s="4" t="inlineStr">
        <is>
          <t>92.50%</t>
        </is>
      </c>
    </row>
    <row r="29">
      <c r="A29" s="4" t="inlineStr">
        <is>
          <t>Credit card receivables</t>
        </is>
      </c>
      <c r="C29" s="4" t="inlineStr">
        <is>
          <t>90.00%</t>
        </is>
      </c>
    </row>
    <row r="30">
      <c r="A30" s="4" t="inlineStr">
        <is>
          <t>Threshold minimum for excess availability</t>
        </is>
      </c>
      <c r="I30" s="4" t="inlineStr">
        <is>
          <t>20.00%</t>
        </is>
      </c>
    </row>
    <row r="31">
      <c r="A31" s="4" t="inlineStr">
        <is>
          <t>Excess availability, threshold period</t>
        </is>
      </c>
      <c r="C31" s="4" t="inlineStr">
        <is>
          <t>6 months</t>
        </is>
      </c>
    </row>
    <row r="32">
      <c r="A32" s="4" t="inlineStr">
        <is>
          <t>Projected revolver usage percentage of the borrowing base during the prospective 12-month period, which is subject to meeting a fixed charge coverage ratio</t>
        </is>
      </c>
      <c r="I32" s="4" t="inlineStr">
        <is>
          <t>15.00%</t>
        </is>
      </c>
    </row>
    <row r="33">
      <c r="A33" s="4" t="inlineStr">
        <is>
          <t>Leverage ratio</t>
        </is>
      </c>
      <c r="C33" s="6" t="n">
        <v>1</v>
      </c>
    </row>
    <row r="34">
      <c r="A34" s="4" t="inlineStr">
        <is>
          <t>Commitment or the borrowing base, amount</t>
        </is>
      </c>
      <c r="I34" s="9" t="n">
        <v>12500000</v>
      </c>
    </row>
    <row r="35">
      <c r="A35" s="4" t="inlineStr">
        <is>
          <t>Lesser of the total commitment or the borrowing base, percentage</t>
        </is>
      </c>
      <c r="I35" s="4" t="inlineStr">
        <is>
          <t>10.00%</t>
        </is>
      </c>
    </row>
    <row r="36">
      <c r="A36" s="4" t="inlineStr">
        <is>
          <t>Fixed charge coverage ratio</t>
        </is>
      </c>
      <c r="C36" s="6" t="n">
        <v>1</v>
      </c>
    </row>
    <row r="37">
      <c r="A37" s="4" t="inlineStr">
        <is>
          <t>Line of credit facility unused capacity commitment fee percentage</t>
        </is>
      </c>
      <c r="I37" s="4" t="inlineStr">
        <is>
          <t>0.25%</t>
        </is>
      </c>
    </row>
    <row r="38">
      <c r="A38" s="4" t="inlineStr">
        <is>
          <t>Borrowings from the revolver</t>
        </is>
      </c>
      <c r="E38" s="6" t="n">
        <v>150000000</v>
      </c>
    </row>
    <row r="39">
      <c r="A39" s="4" t="inlineStr">
        <is>
          <t>Total availability under the revolver</t>
        </is>
      </c>
      <c r="E39" s="6" t="n">
        <v>88400000</v>
      </c>
    </row>
    <row r="40">
      <c r="A40" s="4" t="inlineStr">
        <is>
          <t>Letters of credit outstanding, amount</t>
        </is>
      </c>
      <c r="E40" s="9" t="n">
        <v>9800000</v>
      </c>
    </row>
    <row r="41">
      <c r="A41" s="4" t="inlineStr">
        <is>
          <t>Revolving Credit Facility Expiring November 2022 | Prime Rate | Line of Credit | Revolving Credit Facility</t>
        </is>
      </c>
    </row>
    <row r="42">
      <c r="A42" s="3" t="inlineStr">
        <is>
          <t>Line of Credit Facility [Line Items]</t>
        </is>
      </c>
    </row>
    <row r="43">
      <c r="A43" s="4" t="inlineStr">
        <is>
          <t>Applicable margin rate</t>
        </is>
      </c>
      <c r="E43" s="4" t="inlineStr">
        <is>
          <t>0.50%</t>
        </is>
      </c>
    </row>
    <row r="44">
      <c r="A44" s="4" t="inlineStr">
        <is>
          <t>Revolving Credit Facility Expiring November 2022 | Prime Rate | Line of Credit | Minimum | Revolving Credit Facility</t>
        </is>
      </c>
    </row>
    <row r="45">
      <c r="A45" s="3" t="inlineStr">
        <is>
          <t>Line of Credit Facility [Line Items]</t>
        </is>
      </c>
    </row>
    <row r="46">
      <c r="A46" s="4" t="inlineStr">
        <is>
          <t>Interest rate margin</t>
        </is>
      </c>
      <c r="I46" s="4" t="inlineStr">
        <is>
          <t>0.25%</t>
        </is>
      </c>
    </row>
    <row r="47">
      <c r="A47" s="4" t="inlineStr">
        <is>
          <t>Revolving Credit Facility Expiring November 2022 | Prime Rate | Line of Credit | Maximum | Revolving Credit Facility</t>
        </is>
      </c>
    </row>
    <row r="48">
      <c r="A48" s="3" t="inlineStr">
        <is>
          <t>Line of Credit Facility [Line Items]</t>
        </is>
      </c>
    </row>
    <row r="49">
      <c r="A49" s="4" t="inlineStr">
        <is>
          <t>Interest rate margin</t>
        </is>
      </c>
      <c r="I49" s="4" t="inlineStr">
        <is>
          <t>0.50%</t>
        </is>
      </c>
    </row>
    <row r="50">
      <c r="A50" s="4" t="inlineStr">
        <is>
          <t>Revolving Credit Facility Expiring November 2022 | London Interbank Offered Rate (LIBOR) | Line of Credit | Revolving Credit Facility</t>
        </is>
      </c>
    </row>
    <row r="51">
      <c r="A51" s="3" t="inlineStr">
        <is>
          <t>Line of Credit Facility [Line Items]</t>
        </is>
      </c>
    </row>
    <row r="52">
      <c r="A52" s="4" t="inlineStr">
        <is>
          <t>Percentage in addition to the effective rate</t>
        </is>
      </c>
      <c r="C52" s="4" t="inlineStr">
        <is>
          <t>1.00%</t>
        </is>
      </c>
    </row>
    <row r="53">
      <c r="A53" s="4" t="inlineStr">
        <is>
          <t>Applicable margin rate</t>
        </is>
      </c>
      <c r="E53" s="4" t="inlineStr">
        <is>
          <t>1.50%</t>
        </is>
      </c>
    </row>
    <row r="54">
      <c r="A54" s="4" t="inlineStr">
        <is>
          <t>Revolving Credit Facility Expiring November 2022 | London Interbank Offered Rate (LIBOR) | Line of Credit | Minimum | Revolving Credit Facility</t>
        </is>
      </c>
    </row>
    <row r="55">
      <c r="A55" s="3" t="inlineStr">
        <is>
          <t>Line of Credit Facility [Line Items]</t>
        </is>
      </c>
    </row>
    <row r="56">
      <c r="A56" s="4" t="inlineStr">
        <is>
          <t>Interest rate margin</t>
        </is>
      </c>
      <c r="I56" s="4" t="inlineStr">
        <is>
          <t>1.25%</t>
        </is>
      </c>
    </row>
    <row r="57">
      <c r="A57" s="4" t="inlineStr">
        <is>
          <t>Revolving Credit Facility Expiring November 2022 | London Interbank Offered Rate (LIBOR) | Line of Credit | Maximum | Revolving Credit Facility</t>
        </is>
      </c>
    </row>
    <row r="58">
      <c r="A58" s="3" t="inlineStr">
        <is>
          <t>Line of Credit Facility [Line Items]</t>
        </is>
      </c>
    </row>
    <row r="59">
      <c r="A59" s="4" t="inlineStr">
        <is>
          <t>Interest rate margin</t>
        </is>
      </c>
      <c r="I59" s="4" t="inlineStr">
        <is>
          <t>1.50%</t>
        </is>
      </c>
    </row>
    <row r="60">
      <c r="A60" s="4" t="inlineStr">
        <is>
          <t>Revolving Credit Facility Expiring November 2022 | Federal Funds Rate | Line of Credit | Revolving Credit Facility</t>
        </is>
      </c>
    </row>
    <row r="61">
      <c r="A61" s="3" t="inlineStr">
        <is>
          <t>Line of Credit Facility [Line Items]</t>
        </is>
      </c>
    </row>
    <row r="62">
      <c r="A62" s="4" t="inlineStr">
        <is>
          <t>Percentage in addition to the effective rate</t>
        </is>
      </c>
      <c r="C62" s="4" t="inlineStr">
        <is>
          <t>0.50%</t>
        </is>
      </c>
    </row>
    <row r="63">
      <c r="A63" s="4" t="inlineStr">
        <is>
          <t>Revolving Credit Facility Due November2022 Permitted to be Issued Separately | Letter of Credit</t>
        </is>
      </c>
    </row>
    <row r="64">
      <c r="A64" s="3" t="inlineStr">
        <is>
          <t>Line of Credit Facility [Line Items]</t>
        </is>
      </c>
    </row>
    <row r="65">
      <c r="A65" s="4" t="inlineStr">
        <is>
          <t>Line of credit, current borrowing capacity</t>
        </is>
      </c>
      <c r="D65" s="9" t="n">
        <v>25000000</v>
      </c>
    </row>
    <row r="66">
      <c r="A66" s="4" t="inlineStr">
        <is>
          <t>Revolving Credit Facility Due November2022 Permitted to be Issued by Borrowers and Guarantors | Letter of Credit</t>
        </is>
      </c>
    </row>
    <row r="67">
      <c r="A67" s="3" t="inlineStr">
        <is>
          <t>Line of Credit Facility [Line Items]</t>
        </is>
      </c>
    </row>
    <row r="68">
      <c r="A68" s="4" t="inlineStr">
        <is>
          <t>Line of credit, current borrowing capacity</t>
        </is>
      </c>
      <c r="D68" s="6" t="n">
        <v>150000000</v>
      </c>
    </row>
    <row r="69">
      <c r="A69" s="4" t="inlineStr">
        <is>
          <t>Revolving Credit Facility Due November2022 Permitted to be Issued For Foreign Subsidiaries | Letter of Credit</t>
        </is>
      </c>
    </row>
    <row r="70">
      <c r="A70" s="3" t="inlineStr">
        <is>
          <t>Line of Credit Facility [Line Items]</t>
        </is>
      </c>
    </row>
    <row r="71">
      <c r="A71" s="4" t="inlineStr">
        <is>
          <t>Line of credit, current borrowing capacity</t>
        </is>
      </c>
      <c r="D71" s="9" t="n">
        <v>75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Debt - Letter of Credit Facilities (Details) $ in Millions</t>
        </is>
      </c>
      <c r="B1" s="2" t="inlineStr">
        <is>
          <t>Jan. 30, 2021USD ($)</t>
        </is>
      </c>
    </row>
    <row r="2">
      <c r="A2" s="4" t="inlineStr">
        <is>
          <t>Letter of Credit</t>
        </is>
      </c>
    </row>
    <row r="3">
      <c r="A3" s="3" t="inlineStr">
        <is>
          <t>Line of Credit Facility [Line Items]</t>
        </is>
      </c>
    </row>
    <row r="4">
      <c r="A4" s="4" t="inlineStr">
        <is>
          <t>Letters of credit outstanding, amount</t>
        </is>
      </c>
      <c r="B4" s="5" t="n">
        <v>13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5" customWidth="1" min="2" max="2"/>
    <col width="25" customWidth="1" min="3" max="3"/>
    <col width="25" customWidth="1" min="4" max="4"/>
  </cols>
  <sheetData>
    <row r="1">
      <c r="A1" s="1" t="inlineStr">
        <is>
          <t>Debt - French Term Loans and Credit Facility (Details)</t>
        </is>
      </c>
      <c r="B1" s="2" t="inlineStr">
        <is>
          <t>3 Months Ended</t>
        </is>
      </c>
      <c r="C1" s="2" t="inlineStr">
        <is>
          <t>12 Months Ended</t>
        </is>
      </c>
    </row>
    <row r="2">
      <c r="B2" s="2" t="inlineStr">
        <is>
          <t>Oct. 31, 2020</t>
        </is>
      </c>
      <c r="C2" s="2" t="inlineStr">
        <is>
          <t>Jan. 30, 2021USD ($)loan</t>
        </is>
      </c>
      <c r="D2" s="2" t="inlineStr">
        <is>
          <t>Jan. 30, 2021EUR (€)loan</t>
        </is>
      </c>
    </row>
    <row r="3">
      <c r="A3" s="4" t="inlineStr">
        <is>
          <t>French Term Loans and Credit Facility | Unsecured Debt</t>
        </is>
      </c>
    </row>
    <row r="4">
      <c r="A4" s="3" t="inlineStr">
        <is>
          <t>Line of Credit Facility [Line Items]</t>
        </is>
      </c>
    </row>
    <row r="5">
      <c r="A5" s="4" t="inlineStr">
        <is>
          <t>Number of separate unsecured term loans | loan</t>
        </is>
      </c>
      <c r="C5" s="6" t="n">
        <v>6</v>
      </c>
      <c r="D5" s="6" t="n">
        <v>6</v>
      </c>
    </row>
    <row r="6">
      <c r="A6" s="4" t="inlineStr">
        <is>
          <t>Debt instrument, face amount | €</t>
        </is>
      </c>
      <c r="D6" s="12" t="n">
        <v>40000000</v>
      </c>
    </row>
    <row r="7">
      <c r="A7" s="4" t="inlineStr">
        <is>
          <t>French term loans due June 2021 | $</t>
        </is>
      </c>
      <c r="C7" s="9" t="n">
        <v>48600000</v>
      </c>
    </row>
    <row r="8">
      <c r="A8" s="4" t="inlineStr">
        <is>
          <t>Interest rate</t>
        </is>
      </c>
      <c r="C8" s="4" t="inlineStr">
        <is>
          <t>0.00%</t>
        </is>
      </c>
      <c r="D8" s="4" t="inlineStr">
        <is>
          <t>0.00%</t>
        </is>
      </c>
    </row>
    <row r="9">
      <c r="A9" s="4" t="inlineStr">
        <is>
          <t>Debt instrument, term</t>
        </is>
      </c>
      <c r="C9" s="4" t="inlineStr">
        <is>
          <t>5 years</t>
        </is>
      </c>
    </row>
    <row r="10">
      <c r="A10" s="4" t="inlineStr">
        <is>
          <t>Debt instrument amount guaranteed by french government percent</t>
        </is>
      </c>
      <c r="B10" s="4" t="inlineStr">
        <is>
          <t>90.00%</t>
        </is>
      </c>
      <c r="C10" s="4" t="inlineStr">
        <is>
          <t>90.00%</t>
        </is>
      </c>
    </row>
    <row r="11">
      <c r="A11" s="4" t="inlineStr">
        <is>
          <t>French Term Loans and Credit Facility | Line of Credit</t>
        </is>
      </c>
    </row>
    <row r="12">
      <c r="A12" s="3" t="inlineStr">
        <is>
          <t>Line of Credit Facility [Line Items]</t>
        </is>
      </c>
    </row>
    <row r="13">
      <c r="A13" s="4" t="inlineStr">
        <is>
          <t>Current borrowing capacity</t>
        </is>
      </c>
      <c r="C13" s="9" t="n">
        <v>24300000</v>
      </c>
      <c r="D13" s="12" t="n">
        <v>20000000</v>
      </c>
    </row>
    <row r="14">
      <c r="A14" s="4" t="inlineStr">
        <is>
          <t>Applicable margin rate</t>
        </is>
      </c>
      <c r="C14" s="4" t="inlineStr">
        <is>
          <t>1.50%</t>
        </is>
      </c>
      <c r="D14" s="4" t="inlineStr">
        <is>
          <t>1.50%</t>
        </is>
      </c>
    </row>
    <row r="15">
      <c r="A15" s="4" t="inlineStr">
        <is>
          <t>Long-term line of credit | $</t>
        </is>
      </c>
      <c r="C15" s="9" t="n">
        <v>0</v>
      </c>
    </row>
    <row r="16">
      <c r="A16" s="4" t="inlineStr">
        <is>
          <t>French Term Loans and Credit Facility | Line of Credit | Minimum</t>
        </is>
      </c>
    </row>
    <row r="17">
      <c r="A17" s="3" t="inlineStr">
        <is>
          <t>Line of Credit Facility [Line Items]</t>
        </is>
      </c>
    </row>
    <row r="18">
      <c r="A18" s="4" t="inlineStr">
        <is>
          <t>Short term loans duration period</t>
        </is>
      </c>
      <c r="C18" s="4" t="inlineStr">
        <is>
          <t>10 days</t>
        </is>
      </c>
    </row>
    <row r="19">
      <c r="A19" s="4" t="inlineStr">
        <is>
          <t>French Term Loans and Credit Facility | Line of Credit | Maximum</t>
        </is>
      </c>
    </row>
    <row r="20">
      <c r="A20" s="3" t="inlineStr">
        <is>
          <t>Line of Credit Facility [Line Items]</t>
        </is>
      </c>
    </row>
    <row r="21">
      <c r="A21" s="4" t="inlineStr">
        <is>
          <t>Short term loans duration period</t>
        </is>
      </c>
      <c r="C21" s="4" t="inlineStr">
        <is>
          <t>93 days</t>
        </is>
      </c>
    </row>
    <row r="22">
      <c r="A22" s="4" t="inlineStr">
        <is>
          <t>French Term Loans Due June2021 | Unsecured Debt</t>
        </is>
      </c>
    </row>
    <row r="23">
      <c r="A23" s="3" t="inlineStr">
        <is>
          <t>Line of Credit Facility [Line Items]</t>
        </is>
      </c>
    </row>
    <row r="24">
      <c r="A24" s="4" t="inlineStr">
        <is>
          <t>Number of separate unsecured term loans | loan</t>
        </is>
      </c>
      <c r="C24" s="6" t="n">
        <v>3</v>
      </c>
      <c r="D24" s="6" t="n">
        <v>3</v>
      </c>
    </row>
    <row r="25">
      <c r="A25" s="4" t="inlineStr">
        <is>
          <t>Debt instrument, face amount | €</t>
        </is>
      </c>
      <c r="D25" s="12" t="n">
        <v>20000000</v>
      </c>
    </row>
    <row r="26">
      <c r="A26" s="4" t="inlineStr">
        <is>
          <t>French Term Loans0 Due October2021 | Unsecured Debt</t>
        </is>
      </c>
    </row>
    <row r="27">
      <c r="A27" s="3" t="inlineStr">
        <is>
          <t>Line of Credit Facility [Line Items]</t>
        </is>
      </c>
    </row>
    <row r="28">
      <c r="A28" s="4" t="inlineStr">
        <is>
          <t>Number of separate unsecured term loans | loan</t>
        </is>
      </c>
      <c r="C28" s="6" t="n">
        <v>3</v>
      </c>
      <c r="D28" s="6" t="n">
        <v>3</v>
      </c>
    </row>
    <row r="29">
      <c r="A29" s="4" t="inlineStr">
        <is>
          <t>Debt instrument, face amount | €</t>
        </is>
      </c>
      <c r="D29" s="12" t="n">
        <v>2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Interest Paid (Details) - USD ($) $ in Millions</t>
        </is>
      </c>
      <c r="B1" s="2" t="inlineStr">
        <is>
          <t>12 Months Ended</t>
        </is>
      </c>
    </row>
    <row r="2">
      <c r="B2" s="2" t="inlineStr">
        <is>
          <t>Jan. 30, 2021</t>
        </is>
      </c>
      <c r="C2" s="2" t="inlineStr">
        <is>
          <t>Feb. 01, 2020</t>
        </is>
      </c>
      <c r="D2" s="2" t="inlineStr">
        <is>
          <t>Feb. 02, 2019</t>
        </is>
      </c>
    </row>
    <row r="3">
      <c r="A3" s="3" t="inlineStr">
        <is>
          <t>Debt Disclosure [Abstract]</t>
        </is>
      </c>
    </row>
    <row r="4">
      <c r="A4" s="4" t="inlineStr">
        <is>
          <t>Cash paid for interest</t>
        </is>
      </c>
      <c r="B4" s="5" t="n">
        <v>32.8</v>
      </c>
      <c r="C4" s="5" t="n">
        <v>43.5</v>
      </c>
      <c r="D4" s="5" t="n">
        <v>53.5</v>
      </c>
    </row>
    <row r="5">
      <c r="A5" s="4" t="inlineStr">
        <is>
          <t>Cash received for interest income</t>
        </is>
      </c>
      <c r="B5" s="7" t="n">
        <v>-1.4</v>
      </c>
      <c r="C5" s="7" t="n">
        <v>-9.199999999999999</v>
      </c>
      <c r="D5" s="7" t="n">
        <v>-3.8</v>
      </c>
    </row>
    <row r="6">
      <c r="A6" s="4" t="inlineStr">
        <is>
          <t>Cash paid for interest, net</t>
        </is>
      </c>
      <c r="B6" s="5" t="n">
        <v>31.4</v>
      </c>
      <c r="C6" s="5" t="n">
        <v>34.3</v>
      </c>
      <c r="D6" s="5" t="n">
        <v>4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0, 2021</t>
        </is>
      </c>
      <c r="C1" s="2" t="inlineStr">
        <is>
          <t>Feb. 01, 2020</t>
        </is>
      </c>
    </row>
    <row r="2">
      <c r="A2" s="3" t="inlineStr">
        <is>
          <t>Commitments and Contingencies Disclosure [Abstract]</t>
        </is>
      </c>
    </row>
    <row r="3">
      <c r="A3" s="4" t="inlineStr">
        <is>
          <t>Bank guarantee relating to international store leases</t>
        </is>
      </c>
      <c r="B3" s="5" t="n">
        <v>133.3</v>
      </c>
      <c r="C3" s="5" t="n">
        <v>2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5" customWidth="1" min="1" max="1"/>
    <col width="37" customWidth="1" min="2" max="2"/>
    <col width="31" customWidth="1" min="3" max="3"/>
    <col width="24" customWidth="1" min="4" max="4"/>
    <col width="24" customWidth="1" min="5" max="5"/>
    <col width="23" customWidth="1" min="6" max="6"/>
    <col width="30" customWidth="1" min="7" max="7"/>
    <col width="24" customWidth="1" min="8" max="8"/>
    <col width="24" customWidth="1" min="9" max="9"/>
    <col width="23" customWidth="1" min="10" max="10"/>
    <col width="27" customWidth="1" min="11" max="11"/>
    <col width="35" customWidth="1" min="12" max="12"/>
    <col width="37" customWidth="1" min="13" max="13"/>
    <col width="31" customWidth="1" min="14" max="14"/>
    <col width="21" customWidth="1" min="15" max="15"/>
  </cols>
  <sheetData>
    <row r="1">
      <c r="A1" s="1" t="inlineStr">
        <is>
          <t>Common Stock and Share-Based Compensation - Common Stock (Details)</t>
        </is>
      </c>
      <c r="B1" s="2" t="inlineStr">
        <is>
          <t>Jun. 11, 2019USD ($)$ / sharesshares</t>
        </is>
      </c>
      <c r="C1" s="2" t="inlineStr">
        <is>
          <t>Jan. 30, 2021USD ($)$ / shares</t>
        </is>
      </c>
      <c r="D1" s="2" t="inlineStr">
        <is>
          <t>Oct. 31, 2020$ / shares</t>
        </is>
      </c>
      <c r="E1" s="2" t="inlineStr">
        <is>
          <t>Aug. 01, 2020$ / shares</t>
        </is>
      </c>
      <c r="F1" s="2" t="inlineStr">
        <is>
          <t>May 02, 2020$ / shares</t>
        </is>
      </c>
      <c r="G1" s="2" t="inlineStr">
        <is>
          <t>Feb. 01, 2020$ / sharesshares</t>
        </is>
      </c>
      <c r="H1" s="2" t="inlineStr">
        <is>
          <t>Nov. 02, 2019$ / shares</t>
        </is>
      </c>
      <c r="I1" s="2" t="inlineStr">
        <is>
          <t>Aug. 03, 2019$ / shares</t>
        </is>
      </c>
      <c r="J1" s="2" t="inlineStr">
        <is>
          <t>May 04, 2019$ / shares</t>
        </is>
      </c>
      <c r="K1" s="2" t="inlineStr">
        <is>
          <t>Feb. 01, 2020USD ($)shares</t>
        </is>
      </c>
      <c r="L1" s="2" t="inlineStr">
        <is>
          <t>Jan. 30, 2021USD ($)vote$ / shares</t>
        </is>
      </c>
      <c r="M1" s="2" t="inlineStr">
        <is>
          <t>Feb. 01, 2020USD ($)$ / sharesshares</t>
        </is>
      </c>
      <c r="N1" s="2" t="inlineStr">
        <is>
          <t>Feb. 02, 2019USD ($)$ / shares</t>
        </is>
      </c>
      <c r="O1" s="2" t="inlineStr">
        <is>
          <t>Mar. 04, 2019USD ($)</t>
        </is>
      </c>
    </row>
    <row r="2">
      <c r="A2" s="3" t="inlineStr">
        <is>
          <t>Compensation Related Costs Share Based Payments Disclosure [Line Items]</t>
        </is>
      </c>
    </row>
    <row r="3">
      <c r="A3" s="4" t="inlineStr">
        <is>
          <t>Number of votes per share | vote</t>
        </is>
      </c>
      <c r="L3" s="6" t="n">
        <v>1</v>
      </c>
    </row>
    <row r="4">
      <c r="A4" s="4" t="inlineStr">
        <is>
          <t>Stock repurchase program, authorized amount | $</t>
        </is>
      </c>
      <c r="O4" s="9" t="n">
        <v>300000000</v>
      </c>
    </row>
    <row r="5">
      <c r="A5" s="4" t="inlineStr">
        <is>
          <t>Tender offer share amount (in shares) | shares</t>
        </is>
      </c>
      <c r="B5" s="6" t="n">
        <v>12000000</v>
      </c>
    </row>
    <row r="6">
      <c r="A6" s="4" t="inlineStr">
        <is>
          <t>Stock repurchased and retired during period (in shares) | shares</t>
        </is>
      </c>
      <c r="B6" s="6" t="n">
        <v>12000000</v>
      </c>
      <c r="K6" s="6" t="n">
        <v>26100000</v>
      </c>
      <c r="M6" s="6" t="n">
        <v>38100000</v>
      </c>
    </row>
    <row r="7">
      <c r="A7" s="4" t="inlineStr">
        <is>
          <t>Stock repurchased and retired during period, value | $</t>
        </is>
      </c>
      <c r="B7" s="9" t="n">
        <v>62900000</v>
      </c>
      <c r="K7" s="9" t="n">
        <v>135800000</v>
      </c>
      <c r="M7" s="9" t="n">
        <v>198700000</v>
      </c>
    </row>
    <row r="8">
      <c r="A8" s="4" t="inlineStr">
        <is>
          <t>Average price per share (in dollars per share)</t>
        </is>
      </c>
      <c r="M8" s="10" t="n">
        <v>5.19</v>
      </c>
    </row>
    <row r="9">
      <c r="A9" s="4" t="inlineStr">
        <is>
          <t>Remaining authorized repurchase amount | $</t>
        </is>
      </c>
      <c r="C9" s="9" t="n">
        <v>101300000</v>
      </c>
      <c r="L9" s="9" t="n">
        <v>101300000</v>
      </c>
    </row>
    <row r="10">
      <c r="A10" s="4" t="inlineStr">
        <is>
          <t>Dividends declared per common share (in dollars per share)</t>
        </is>
      </c>
      <c r="C10" s="9" t="n">
        <v>0</v>
      </c>
      <c r="D10" s="9" t="n">
        <v>0</v>
      </c>
      <c r="E10" s="9" t="n">
        <v>0</v>
      </c>
      <c r="F10" s="9" t="n">
        <v>0</v>
      </c>
      <c r="G10" s="9" t="n">
        <v>0</v>
      </c>
      <c r="H10" s="9" t="n">
        <v>0</v>
      </c>
      <c r="I10" s="9" t="n">
        <v>0</v>
      </c>
      <c r="J10" s="10" t="n">
        <v>0.38</v>
      </c>
      <c r="M10" s="10" t="n">
        <v>0.38</v>
      </c>
      <c r="N10" s="10" t="n">
        <v>1.52</v>
      </c>
    </row>
    <row r="11">
      <c r="A11" s="4" t="inlineStr">
        <is>
          <t>Payments of dividends | $</t>
        </is>
      </c>
      <c r="L11" s="9" t="n">
        <v>300000</v>
      </c>
      <c r="M11" s="9" t="n">
        <v>40500000</v>
      </c>
      <c r="N11" s="9" t="n">
        <v>157400000</v>
      </c>
    </row>
    <row r="12">
      <c r="A12" s="4" t="inlineStr">
        <is>
          <t>Two Thousand Nineteen Sock Incentive Plan</t>
        </is>
      </c>
    </row>
    <row r="13">
      <c r="A13" s="3" t="inlineStr">
        <is>
          <t>Compensation Related Costs Share Based Payments Disclosure [Line Items]</t>
        </is>
      </c>
    </row>
    <row r="14">
      <c r="A14" s="4" t="inlineStr">
        <is>
          <t>Number of shares available for grant (in shares) | shares</t>
        </is>
      </c>
      <c r="G14" s="6" t="n">
        <v>6500000</v>
      </c>
      <c r="K14" s="6" t="n">
        <v>6500000</v>
      </c>
      <c r="M14" s="6" t="n">
        <v>6500000</v>
      </c>
    </row>
    <row r="15">
      <c r="A15" s="4" t="inlineStr">
        <is>
          <t>Class A Common Stock</t>
        </is>
      </c>
    </row>
    <row r="16">
      <c r="A16" s="3" t="inlineStr">
        <is>
          <t>Compensation Related Costs Share Based Payments Disclosure [Line Items]</t>
        </is>
      </c>
    </row>
    <row r="17">
      <c r="A17" s="4" t="inlineStr">
        <is>
          <t>Dividends declared per common share (in dollars per share)</t>
        </is>
      </c>
      <c r="L17" s="9" t="n">
        <v>0</v>
      </c>
      <c r="M17" s="10" t="n">
        <v>0.38</v>
      </c>
      <c r="N17" s="10" t="n">
        <v>1.52</v>
      </c>
    </row>
    <row r="18">
      <c r="A18" s="4" t="inlineStr">
        <is>
          <t>Tender Offer Price Offer Minimum</t>
        </is>
      </c>
    </row>
    <row r="19">
      <c r="A19" s="3" t="inlineStr">
        <is>
          <t>Compensation Related Costs Share Based Payments Disclosure [Line Items]</t>
        </is>
      </c>
    </row>
    <row r="20">
      <c r="A20" s="4" t="inlineStr">
        <is>
          <t>Modified dutch auction tender offer price per share (in dollars per share)</t>
        </is>
      </c>
      <c r="B20" s="10" t="n">
        <v>5.2</v>
      </c>
    </row>
    <row r="21">
      <c r="A21" s="4" t="inlineStr">
        <is>
          <t>Tender Offer Price Offer Maximum</t>
        </is>
      </c>
    </row>
    <row r="22">
      <c r="A22" s="3" t="inlineStr">
        <is>
          <t>Compensation Related Costs Share Based Payments Disclosure [Line Items]</t>
        </is>
      </c>
    </row>
    <row r="23">
      <c r="A23" s="4" t="inlineStr">
        <is>
          <t>Modified dutch auction tender offer price per share (in dollars per share)</t>
        </is>
      </c>
      <c r="B23" s="6" t="n">
        <v>6</v>
      </c>
    </row>
    <row r="24">
      <c r="A24" s="4" t="inlineStr">
        <is>
          <t>Tender Offer Price Offer Accepted</t>
        </is>
      </c>
    </row>
    <row r="25">
      <c r="A25" s="3" t="inlineStr">
        <is>
          <t>Compensation Related Costs Share Based Payments Disclosure [Line Items]</t>
        </is>
      </c>
    </row>
    <row r="26">
      <c r="A26" s="4" t="inlineStr">
        <is>
          <t>Modified dutch auction tender offer price per share (in dollars per share)</t>
        </is>
      </c>
      <c r="B26" s="10" t="n">
        <v>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on Stock and Share-Based Compensation - Stock Options (Details) - USD ($)</t>
        </is>
      </c>
      <c r="B1" s="2" t="inlineStr">
        <is>
          <t>12 Months Ended</t>
        </is>
      </c>
    </row>
    <row r="2">
      <c r="B2" s="2" t="inlineStr">
        <is>
          <t>Jan. 30, 2021</t>
        </is>
      </c>
      <c r="C2" s="2" t="inlineStr">
        <is>
          <t>Feb. 01, 2020</t>
        </is>
      </c>
      <c r="D2" s="2" t="inlineStr">
        <is>
          <t>Feb. 02, 2019</t>
        </is>
      </c>
    </row>
    <row r="3">
      <c r="A3" s="3" t="inlineStr">
        <is>
          <t>Share-based Payment Arrangement, Option, Exercise Price Range [Line Items]</t>
        </is>
      </c>
    </row>
    <row r="4">
      <c r="A4" s="4" t="inlineStr">
        <is>
          <t>Granted (in shares)</t>
        </is>
      </c>
      <c r="B4" s="6" t="n">
        <v>0</v>
      </c>
      <c r="C4" s="6" t="n">
        <v>0</v>
      </c>
      <c r="D4" s="6" t="n">
        <v>0</v>
      </c>
    </row>
    <row r="5">
      <c r="A5" s="4" t="inlineStr">
        <is>
          <t>Options exercised (in shares)</t>
        </is>
      </c>
      <c r="B5" s="6" t="n">
        <v>138480</v>
      </c>
      <c r="C5" s="6" t="n">
        <v>0</v>
      </c>
      <c r="D5" s="6" t="n">
        <v>0</v>
      </c>
    </row>
    <row r="6">
      <c r="A6" s="4" t="inlineStr">
        <is>
          <t>Options outstanding intrinsic value</t>
        </is>
      </c>
      <c r="B6" s="9" t="n">
        <v>0</v>
      </c>
    </row>
    <row r="7">
      <c r="A7" s="4" t="inlineStr">
        <is>
          <t>Share-based Payment Arrangement, Option</t>
        </is>
      </c>
    </row>
    <row r="8">
      <c r="A8" s="3" t="inlineStr">
        <is>
          <t>Share-based Payment Arrangement, Option, Exercise Price Range [Line Items]</t>
        </is>
      </c>
    </row>
    <row r="9">
      <c r="A9" s="4" t="inlineStr">
        <is>
          <t>Share-based payment arrangement</t>
        </is>
      </c>
      <c r="B9" s="6" t="n">
        <v>0</v>
      </c>
      <c r="C9" s="9" t="n">
        <v>0</v>
      </c>
      <c r="D9" s="9" t="n">
        <v>0</v>
      </c>
    </row>
    <row r="10">
      <c r="A10" s="4" t="inlineStr">
        <is>
          <t>Nonvested award, cost not yet recognized, amount</t>
        </is>
      </c>
      <c r="B10" s="9"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tock Option Activity (Details) - $ / shares</t>
        </is>
      </c>
      <c r="B1" s="2" t="inlineStr">
        <is>
          <t>12 Months Ended</t>
        </is>
      </c>
    </row>
    <row r="2">
      <c r="B2" s="2" t="inlineStr">
        <is>
          <t>Jan. 30, 2021</t>
        </is>
      </c>
      <c r="C2" s="2" t="inlineStr">
        <is>
          <t>Feb. 01, 2020</t>
        </is>
      </c>
      <c r="D2" s="2" t="inlineStr">
        <is>
          <t>Feb. 02, 2019</t>
        </is>
      </c>
    </row>
    <row r="3">
      <c r="A3" s="3" t="inlineStr">
        <is>
          <t>Options</t>
        </is>
      </c>
    </row>
    <row r="4">
      <c r="A4" s="4" t="inlineStr">
        <is>
          <t>Balance, beginning (in shares)</t>
        </is>
      </c>
      <c r="B4" s="6" t="n">
        <v>186935</v>
      </c>
    </row>
    <row r="5">
      <c r="A5" s="4" t="inlineStr">
        <is>
          <t>Exercised (in shares)</t>
        </is>
      </c>
      <c r="B5" s="6" t="n">
        <v>-138480</v>
      </c>
      <c r="C5" s="6" t="n">
        <v>0</v>
      </c>
      <c r="D5" s="6" t="n">
        <v>0</v>
      </c>
    </row>
    <row r="6">
      <c r="A6" s="4" t="inlineStr">
        <is>
          <t>Expired (in shares)</t>
        </is>
      </c>
      <c r="B6" s="6" t="n">
        <v>-48455</v>
      </c>
    </row>
    <row r="7">
      <c r="A7" s="4" t="inlineStr">
        <is>
          <t>Balance, ending (in shares)</t>
        </is>
      </c>
      <c r="B7" s="6" t="n">
        <v>0</v>
      </c>
      <c r="C7" s="6" t="n">
        <v>186935</v>
      </c>
    </row>
    <row r="8">
      <c r="A8" s="3" t="inlineStr">
        <is>
          <t>Weighted- Average Exercise Price</t>
        </is>
      </c>
    </row>
    <row r="9">
      <c r="A9" s="4" t="inlineStr">
        <is>
          <t>Balance, beginning (in dollars per share)</t>
        </is>
      </c>
      <c r="B9" s="10" t="n">
        <v>27.36</v>
      </c>
    </row>
    <row r="10">
      <c r="A10" s="4" t="inlineStr">
        <is>
          <t>Exercised (in dollars per share)</t>
        </is>
      </c>
      <c r="B10" s="11" t="n">
        <v>29.82</v>
      </c>
    </row>
    <row r="11">
      <c r="A11" s="4" t="inlineStr">
        <is>
          <t>Expired (in dollars per share)</t>
        </is>
      </c>
      <c r="B11" s="11" t="n">
        <v>20.32</v>
      </c>
    </row>
    <row r="12">
      <c r="A12" s="4" t="inlineStr">
        <is>
          <t>Balance, ending (in dollars per share)</t>
        </is>
      </c>
      <c r="B12" s="9" t="n">
        <v>0</v>
      </c>
      <c r="C12" s="10" t="n">
        <v>27.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38:40Z</dcterms:created>
  <dcterms:modified xmlns:dcterms="http://purl.org/dc/terms/" xmlns:xsi="http://www.w3.org/2001/XMLSchema-instance" xsi:type="dcterms:W3CDTF">2021-03-23T16:38:40Z</dcterms:modified>
</cp:coreProperties>
</file>